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Equity Investments" sheetId="18" state="visible" r:id="rId18"/>
    <sheet xmlns:r="http://schemas.openxmlformats.org/officeDocument/2006/relationships" name="Current Liabilities" sheetId="19" state="visible" r:id="rId19"/>
    <sheet xmlns:r="http://schemas.openxmlformats.org/officeDocument/2006/relationships" name="Debt and Other Financing Arrang" sheetId="20" state="visible" r:id="rId20"/>
    <sheet xmlns:r="http://schemas.openxmlformats.org/officeDocument/2006/relationships" name="Capital Stock"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Interest Expense (Income)"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Revenue" sheetId="32" state="visible" r:id="rId32"/>
    <sheet xmlns:r="http://schemas.openxmlformats.org/officeDocument/2006/relationships" name="Quarterly Information (Unaudite" sheetId="33" state="visible" r:id="rId33"/>
    <sheet xmlns:r="http://schemas.openxmlformats.org/officeDocument/2006/relationships" name="Summary of Significant Accoun_2" sheetId="34" state="visible" r:id="rId34"/>
    <sheet xmlns:r="http://schemas.openxmlformats.org/officeDocument/2006/relationships" name="Acquisitions and Dispositions ("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bt and Other Financing Arra_2"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Interest Expense (Income) (Tabl"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egments (Tables)" sheetId="46" state="visible" r:id="rId46"/>
    <sheet xmlns:r="http://schemas.openxmlformats.org/officeDocument/2006/relationships" name="Revenue (Tables)" sheetId="47" state="visible" r:id="rId47"/>
    <sheet xmlns:r="http://schemas.openxmlformats.org/officeDocument/2006/relationships" name="Quarterly Information (Unaudi_2" sheetId="48" state="visible" r:id="rId48"/>
    <sheet xmlns:r="http://schemas.openxmlformats.org/officeDocument/2006/relationships" name="Nature of Operations and Basi_2" sheetId="49" state="visible" r:id="rId49"/>
    <sheet xmlns:r="http://schemas.openxmlformats.org/officeDocument/2006/relationships" name="Summary of Significant Accoun_3"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Acquisitions and Dispositions_3" sheetId="53" state="visible" r:id="rId53"/>
    <sheet xmlns:r="http://schemas.openxmlformats.org/officeDocument/2006/relationships" name="Short-term Investments - Additi" sheetId="54" state="visible" r:id="rId54"/>
    <sheet xmlns:r="http://schemas.openxmlformats.org/officeDocument/2006/relationships" name="Accounts Receivable - Additiona"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Equity Investments - Additional" sheetId="62" state="visible" r:id="rId62"/>
    <sheet xmlns:r="http://schemas.openxmlformats.org/officeDocument/2006/relationships" name="Current Liabilities - Additiona" sheetId="63" state="visible" r:id="rId63"/>
    <sheet xmlns:r="http://schemas.openxmlformats.org/officeDocument/2006/relationships" name="Debt and Other Financing Arra_3" sheetId="64" state="visible" r:id="rId64"/>
    <sheet xmlns:r="http://schemas.openxmlformats.org/officeDocument/2006/relationships" name="Debt and Other Financing Arra_4" sheetId="65" state="visible" r:id="rId65"/>
    <sheet xmlns:r="http://schemas.openxmlformats.org/officeDocument/2006/relationships" name="Debt and Other Financing Arra_5" sheetId="66" state="visible" r:id="rId66"/>
    <sheet xmlns:r="http://schemas.openxmlformats.org/officeDocument/2006/relationships" name="Capital Stock - Additional Info"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Measurements - Sched" sheetId="71" state="visible" r:id="rId71"/>
    <sheet xmlns:r="http://schemas.openxmlformats.org/officeDocument/2006/relationships" name="Fair Value Measurements - Addit" sheetId="72" state="visible" r:id="rId72"/>
    <sheet xmlns:r="http://schemas.openxmlformats.org/officeDocument/2006/relationships" name="Contingencies - Additional Info"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c_2"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Employee Benefit Plans - Additi" sheetId="80" state="visible" r:id="rId80"/>
    <sheet xmlns:r="http://schemas.openxmlformats.org/officeDocument/2006/relationships" name="Interest Expense (Income) - Sch" sheetId="81" state="visible" r:id="rId81"/>
    <sheet xmlns:r="http://schemas.openxmlformats.org/officeDocument/2006/relationships" name="Interest Expense (Income) - Add" sheetId="82" state="visible" r:id="rId82"/>
    <sheet xmlns:r="http://schemas.openxmlformats.org/officeDocument/2006/relationships" name="Income Taxes - Additional Infor" sheetId="83" state="visible" r:id="rId83"/>
    <sheet xmlns:r="http://schemas.openxmlformats.org/officeDocument/2006/relationships" name="Income Taxes - Components of Ea" sheetId="84" state="visible" r:id="rId84"/>
    <sheet xmlns:r="http://schemas.openxmlformats.org/officeDocument/2006/relationships" name="Income Taxes - Provision for In"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Reconciliation_2"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arnings Per Share - Computatio" sheetId="91" state="visible" r:id="rId91"/>
    <sheet xmlns:r="http://schemas.openxmlformats.org/officeDocument/2006/relationships" name="Earnings Per Share - Anti-dilut" sheetId="92" state="visible" r:id="rId92"/>
    <sheet xmlns:r="http://schemas.openxmlformats.org/officeDocument/2006/relationships" name="Segments - Additional Informati" sheetId="93" state="visible" r:id="rId93"/>
    <sheet xmlns:r="http://schemas.openxmlformats.org/officeDocument/2006/relationships" name="Segments - Segments (Detail)" sheetId="94" state="visible" r:id="rId94"/>
    <sheet xmlns:r="http://schemas.openxmlformats.org/officeDocument/2006/relationships" name="Segments - Schedule of Net Sale" sheetId="95" state="visible" r:id="rId95"/>
    <sheet xmlns:r="http://schemas.openxmlformats.org/officeDocument/2006/relationships" name="Revenue - Additional Informatio" sheetId="96" state="visible" r:id="rId96"/>
    <sheet xmlns:r="http://schemas.openxmlformats.org/officeDocument/2006/relationships" name="Revenue - Schedule of Net Sales" sheetId="97" state="visible" r:id="rId97"/>
    <sheet xmlns:r="http://schemas.openxmlformats.org/officeDocument/2006/relationships" name="Quarterly Information - Schedul" sheetId="98" state="visible" r:id="rId98"/>
    <sheet xmlns:r="http://schemas.openxmlformats.org/officeDocument/2006/relationships" name="Quarterly Information - Sched_2" sheetId="99" state="visible" r:id="rId99"/>
  </sheets>
  <definedNames/>
  <calcPr calcId="124519" fullCalcOnLoad="1"/>
</workbook>
</file>

<file path=xl/sharedStrings.xml><?xml version="1.0" encoding="utf-8"?>
<sst xmlns="http://schemas.openxmlformats.org/spreadsheetml/2006/main" uniqueCount="992">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UE</t>
  </si>
  <si>
    <t>Entity Registrant Name</t>
  </si>
  <si>
    <t>NUCO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 (Note 14)</t>
  </si>
  <si>
    <t>Short-term investments (Notes 4 and 14)</t>
  </si>
  <si>
    <t>Accounts receivable, net (Note 5)</t>
  </si>
  <si>
    <t>Inventories, net (Note 6)</t>
  </si>
  <si>
    <t>Other current assets (Notes 13 and 19)</t>
  </si>
  <si>
    <t>Total current assets</t>
  </si>
  <si>
    <t>Property, plant and equipment, net (Note 7)</t>
  </si>
  <si>
    <t>Goodwill (Notes 3 and 8)</t>
  </si>
  <si>
    <t>Other intangible assets, net (Notes 3 and 8)</t>
  </si>
  <si>
    <t>Other assets (Note 9)</t>
  </si>
  <si>
    <t>Total assets</t>
  </si>
  <si>
    <t>Current liabilities:</t>
  </si>
  <si>
    <t>Short-term debt (Notes 11 and 14)</t>
  </si>
  <si>
    <t>Long-term debt due within one year (Notes 11 and 14)</t>
  </si>
  <si>
    <t>Accounts payable (Note 10)</t>
  </si>
  <si>
    <t>Salaries, wages and related accruals (Note 17)</t>
  </si>
  <si>
    <t>Accrued expenses and other current liabilities (Notes 10, 13 and 15)</t>
  </si>
  <si>
    <t>Total current liabilities</t>
  </si>
  <si>
    <t>Long-term debt due after one year (Notes 11 and 14)</t>
  </si>
  <si>
    <t>Deferred credits and other liabilities (Notes 13, 15, 17 and 19)</t>
  </si>
  <si>
    <t>Total liabilities</t>
  </si>
  <si>
    <t>Commitments and contingencies (Notes 13 and 15)</t>
  </si>
  <si>
    <t xml:space="preserve"> </t>
  </si>
  <si>
    <t>Nucor stockholders' equity (Notes 12 and 16):</t>
  </si>
  <si>
    <t>Common stock (800,000 shares authorized; 380,154 and 379,900 shares issued, respectively)</t>
  </si>
  <si>
    <t>Additional paid-in capital</t>
  </si>
  <si>
    <t>Retained earnings</t>
  </si>
  <si>
    <t>Accumulated other comprehensive loss, net of income taxes (Notes 13 and 20)</t>
  </si>
  <si>
    <t>Treasury stock (74,562 and 61,931 shares, respectively)</t>
  </si>
  <si>
    <t>Total Nucor stock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Treasury stock</t>
  </si>
  <si>
    <t>Consolidated Statements of Earnings - USD ($) $ in Thousands</t>
  </si>
  <si>
    <t>Dec. 31, 2016</t>
  </si>
  <si>
    <t>Income Statement [Abstract]</t>
  </si>
  <si>
    <t>Net sales (Notes 23 and 24)</t>
  </si>
  <si>
    <t>Costs, expenses and other:</t>
  </si>
  <si>
    <t>Cost of products sold (Notes 13 and 20)</t>
  </si>
  <si>
    <t>Marketing, administrative and other expenses</t>
  </si>
  <si>
    <t>Equity in earnings of unconsolidated subsidiaries</t>
  </si>
  <si>
    <t>Impairment of assets (Notes 7 and 24)</t>
  </si>
  <si>
    <t>Interest expense, net (Notes 18 and 19)</t>
  </si>
  <si>
    <t>Costs, expenses and other, total</t>
  </si>
  <si>
    <t>Earnings before income taxes and noncontrolling interests</t>
  </si>
  <si>
    <t>Provision for income taxes (Notes 19 and 24)</t>
  </si>
  <si>
    <t>Net earnings</t>
  </si>
  <si>
    <t>Earnings attributable to noncontrolling interests</t>
  </si>
  <si>
    <t>Net earnings attributable to Nucor stockholders</t>
  </si>
  <si>
    <t>Net earnings per share (Note 21):</t>
  </si>
  <si>
    <t>Basic</t>
  </si>
  <si>
    <t>Diluted</t>
  </si>
  <si>
    <t>Consolidated Statements of Comprehensive Income - USD ($) $ in Thousands</t>
  </si>
  <si>
    <t>Statement Of Comprehensive Income [Abstract]</t>
  </si>
  <si>
    <t>Other comprehensive income (loss):</t>
  </si>
  <si>
    <t>Net unrealized (loss) income on hedging derivatives, net of income taxes of ($300), ($2,600) and $1,500 for 2018, 2017 and 2016, respectively</t>
  </si>
  <si>
    <t>Reclassification adjustment for (gain) loss on settlement of hedging derivatives included in net earnings, net of income taxes of $0, $400 and $5,800 for 2018, 2017 and 2016, respectively</t>
  </si>
  <si>
    <t>Foreign currency translation (loss) gain, net of income taxes of $0 for 2018, 2017 and 2016</t>
  </si>
  <si>
    <t>Adjustment to early retiree medical plan, net of income taxes of $514, ($767) and ($1,291) for 2018, 2017 and 2016, respectively</t>
  </si>
  <si>
    <t>Reclassification adjustment for gain on early retiree medical plan included in net earnings, net of income taxes of ($108), ($279) and ($309) for 2018, 2017 and 2016, respectively</t>
  </si>
  <si>
    <t>Net current-period other comprehensive income (loss)</t>
  </si>
  <si>
    <t>Comprehensive income</t>
  </si>
  <si>
    <t>Comprehensive income attributable to noncontrolling interests</t>
  </si>
  <si>
    <t>Comprehensive income attributable to Nucor stockholders</t>
  </si>
  <si>
    <t>Consolidated Statements of Comprehensive Income (Parenthetical) - USD ($) $ in Thousands</t>
  </si>
  <si>
    <t>Net unrealized (loss) income on hedging derivatives, tax</t>
  </si>
  <si>
    <t>Reclassification adjustment for (gain) loss on settlement of hedging derivatives included in net earnings, tax effect</t>
  </si>
  <si>
    <t>Foreign currency translation (loss) gain tax</t>
  </si>
  <si>
    <t>Adjustment to early retiree medical plan, tax effect</t>
  </si>
  <si>
    <t>Reclassification adjustment for gain on early retiree medical plan included in net earnings, tax effect</t>
  </si>
  <si>
    <t>Consolidated Statements of Stockholders' Equity - USD ($) shares in Thousands, $ in Thousands</t>
  </si>
  <si>
    <t>Total</t>
  </si>
  <si>
    <t>Common Stock [Member]</t>
  </si>
  <si>
    <t>Additional Paid-in Capital [Member]</t>
  </si>
  <si>
    <t>Retained Earnings [Member]</t>
  </si>
  <si>
    <t>Accumulated Other Comprehensive (Loss) [Member]</t>
  </si>
  <si>
    <t>Treasury Stock (at cost) [Member]</t>
  </si>
  <si>
    <t>Total Nucor Stockholders' Equity [Member]</t>
  </si>
  <si>
    <t>Noncontrolling Interests [Member]</t>
  </si>
  <si>
    <t>BALANCES, beginning of period at Dec. 31, 2015</t>
  </si>
  <si>
    <t>BALANCES, shares at beginning of period at Dec. 31, 2015</t>
  </si>
  <si>
    <t>Other comprehensive income (loss)</t>
  </si>
  <si>
    <t>Stock options exercised</t>
  </si>
  <si>
    <t>Stock options exercised (in shares)</t>
  </si>
  <si>
    <t>Stock option expense</t>
  </si>
  <si>
    <t>Issuance of stock under award plans, net of forfeitures</t>
  </si>
  <si>
    <t>Issuance of stock under award plans, net of forfeitures, shares</t>
  </si>
  <si>
    <t>Amortization of unearned compensation</t>
  </si>
  <si>
    <t>Treasury stock value acquired</t>
  </si>
  <si>
    <t>Treasury stock shares acquired</t>
  </si>
  <si>
    <t>Cash dividends declared</t>
  </si>
  <si>
    <t>Distributions to noncontrolling interests</t>
  </si>
  <si>
    <t>Other</t>
  </si>
  <si>
    <t>BALANCES, end of period at Dec. 31, 2016</t>
  </si>
  <si>
    <t>BALANCES, shares at end of period at Dec. 31, 2016</t>
  </si>
  <si>
    <t>BALANCES, end of period at Dec. 31, 2017</t>
  </si>
  <si>
    <t>BALANCES, shares at end of period at Dec. 31, 2017</t>
  </si>
  <si>
    <t>BALANCES, end of period at Dec. 31, 2018</t>
  </si>
  <si>
    <t>BALANCES, shares at end of period at Dec. 31, 2018</t>
  </si>
  <si>
    <t>Consolidated Statements of Stockholders' Equity (Parenthetical) - $ / shares</t>
  </si>
  <si>
    <t>Statement of Stockholders' Equity [Abstract]</t>
  </si>
  <si>
    <t>Cash dividends declared per share</t>
  </si>
  <si>
    <t>Consolidated Statements of Cash Flows - USD ($) $ in Thousands</t>
  </si>
  <si>
    <t>Operating activities:</t>
  </si>
  <si>
    <t>Adjustments:</t>
  </si>
  <si>
    <t>Depreciation</t>
  </si>
  <si>
    <t>Amortization</t>
  </si>
  <si>
    <t>Stock-based compensation</t>
  </si>
  <si>
    <t>Deferred income taxes</t>
  </si>
  <si>
    <t>Distributions from affiliates</t>
  </si>
  <si>
    <t>Equity in earnings of unconsolidated affiliates</t>
  </si>
  <si>
    <t>Impairment of assets</t>
  </si>
  <si>
    <t>Changes in assets and liabilities (exclusive of acquisitions and dispositions):</t>
  </si>
  <si>
    <t>Accounts receivable</t>
  </si>
  <si>
    <t>Inventories</t>
  </si>
  <si>
    <t>Accounts payable</t>
  </si>
  <si>
    <t>Federal income taxes</t>
  </si>
  <si>
    <t>Salaries, wages and related accruals</t>
  </si>
  <si>
    <t>Other operating activities</t>
  </si>
  <si>
    <t>Cash provided by operating activities</t>
  </si>
  <si>
    <t>Investing activities:</t>
  </si>
  <si>
    <t>Capital expenditures</t>
  </si>
  <si>
    <t>Investment in and advances to affiliates</t>
  </si>
  <si>
    <t>Divestiture of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Proceeds from long-term debt, net of discount</t>
  </si>
  <si>
    <t>Repayment of long-term debt</t>
  </si>
  <si>
    <t>Bond issuance related costs</t>
  </si>
  <si>
    <t>Issuance of common stock</t>
  </si>
  <si>
    <t>Payment of tax withholdings on certain stock-based compensation</t>
  </si>
  <si>
    <t>Excess tax benefits from stock-based compensation</t>
  </si>
  <si>
    <t>Cash dividends</t>
  </si>
  <si>
    <t>Acquisition of treasury stock</t>
  </si>
  <si>
    <t>Other financing activities</t>
  </si>
  <si>
    <t>Cash used in financing activities</t>
  </si>
  <si>
    <t>Effect of exchange rate changes on cash</t>
  </si>
  <si>
    <t>Increase (decrease) in cash and cash equivalents</t>
  </si>
  <si>
    <t>Cash and cash equivalents - beginning of year</t>
  </si>
  <si>
    <t>Cash and cash equivalents - end of year</t>
  </si>
  <si>
    <t>Non-cash investing activity:</t>
  </si>
  <si>
    <t>Change in accrued plant and equipment purchases and assets recorded under capital lease arrangements</t>
  </si>
  <si>
    <t>Nature of Operations and Basis of Presentation</t>
  </si>
  <si>
    <t>Organization, Consolidation and Presentation of Financial Statements [Abstract]</t>
  </si>
  <si>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a
limited partnership of which Nucor owns 51%. All intercompany
transactions are eliminated.
Distributions are made to noncontrolling interest partners in
Nucor-Yamato Steel Company in accordance with the limited
partnership agreement by mutual agreement of the general partners.
At a minimum, sufficient cash is distributed so that each partner
may pay its U.S. federal and state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
Reclassifications
In the first quarter of 2018, the Company began reporting its
tubular products and piling products businesses as part of the
steel products segment. These businesses were previously included
in the steel mills segment and were reclassified to the steel
products segment as part of a realignment of Nucor’s
reportable segments to reflect the way in which they are now viewed
by management and how segment performance assessments began to be
made by the chief operating decision maker beginning in such
period. As a result, certain prior period amounts have been
reclassified to conform to the current year presentation. These
reclassifications did not have an impact on the consolidated
financial statements of the Company for the prior periods
presented. See Note 22 for more information related to this segment
realignment.</t>
  </si>
  <si>
    <t>Summary of Significant Accounting Policies</t>
  </si>
  <si>
    <t>Accounting Policies [Abstract]</t>
  </si>
  <si>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re-evaluates
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related investment is
written down to its estimated fair market value.
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
Revenue Recognition
Nucor recognizes revenue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The staff of the U.S. Securities and Exchange Commission issued
Staff Accounting Bulletin No. 118 (“SAB 118”) to
address the application of Accounting Standards Codification 740,
Income Taxes, in situations when a registrant does not have the
necessary information available, prepared or analyzed (including
computations) in reasonable detail to complete the accounting for
certain income tax effects of the Tax Reform Act. Reflected in our
2017 financial results, and in accordance with SAB 118, were
certain provisional income tax effects of the Tax Reform Act.
Adjustments, as allowed for under SAB 118, to these provisional
amounts were made in 2018. The accounting for the Tax Reform Act
was completed in the fourth quarter of 2018. Further information on
the tax impacts of the Tax Reform Act is included in Note 19 of the
Company’s consolidated financial statements.
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
Foreign Currency Translation
For Nucor’s operations where the functional currency is other
than the U.S. dollar, assets and liabilities have been translated
at year-end
Recently Adopted Accounting Pronouncements
In the first quarter of 2018, Nucor adopted new accounting guidance
related to revenue recognition for all contracts using the modified
retrospective method. The modified retrospective method requires
that the cumulative effect of initially applying this new guidance
be recorded as an adjustment to the opening balance of retained
earnings in the consolidated balance sheet. The adoption of this
new accounting guidance did not have an impact on any prior period
earnings attributable to Nucor stockholders, and no adjustment was
recorded to the opening retained earnings balance as of
January 1, 2018. Retrospective adjustment of comparative prior
period information is not required when using the modified
retrospective adoption method, and no comparative prior periods
have been adjusted for the new guidance.
The adoption of the new revenue accounting guidance did not
significantly change the way we recognize revenue. To illustrate
this, if we had continued using the previous accounting guidance in
effect before the adoption of the new revenue accounting guidance,
our consolidated net sales for 2018 would have increased
approximately $81.4 million, or 0.3%, and cost of products
sold would have increased by the same amount. There would have been
no impact on any other financial statement line items in the
consolidated financial statements for 2018. See Note 23 for
disclosures required by the new revenue accounting guidance.
In the first quarter of 2018, Nucor adopted new accounting guidance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the first quarter of 2018, Nucor adopted new accounting guidance
regarding the presentation and classification of certain cash
receipts and cash payments in the statement of cash flows. The new
guidance addresses specific cash flow presentation issues in order
to reduce diversity in existing practice. The adoption of this new
guidance did not have a material impact on the Company’s
consolidated financial statements.
In the first quarter of 2018, Nucor adopted new accounting guidance
regarding intra-entity transfers of assets other than inventory.
The new guidance requires that an entity should recognize the
income tax consequences of an intra-entity transfer of an asset
other than inventory when the transfer occurs. The adoption of this
new guidance did not have a material impact on the Company’s
consolidated financial statements.
Recently Issued Accounting Pronouncements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In July 2018, this
accounting guidance was amended to permit companies to recognize a
cumulative-effect adjustment to the opening balance of retained
earnings in the period of adoption and to continue reporting
comparative periods prior to adoption in accordance with current
lease guidance. The Company will adopt this new guidance in the
first quarter of 2019 and will record a cumulative adjustment to
the January 1, 2019 retained earnings balance. While the
adoption of this new guidance is expected to increase assets and
liabilities due to the recognition of lease rights and obligations
on the Company’s consolidated balance sheet effective
January 1, 2019, the Company does not expect the adoption of
this new guidance to have a significant impact on its consolidated
financial statements.
In February 2018, new accounting guidance was issued regarding the
tax effects of the Tax Reform Act. The new guidance allows for a
reclassification from accumulated other comprehensive income to
retained earnings for stranded tax effects resulting from the Tax
Reform Act to improve the usefulness of information reported to
financial statement users. The new guidance is effective for the
Company for annual and interim reporting periods beginning after
December 15, 2018. The Company does not expect the adoption of
this new guidance to have a material impact on its consolidated
financial statements.</t>
  </si>
  <si>
    <t>Acquisitions and Dispositions</t>
  </si>
  <si>
    <t>Business Combinations [Abstract]</t>
  </si>
  <si>
    <t>3. Acquisitions and
Dispositions
On January 20, 2017, Nucor used cash on hand to acquire
Republic Conduit (“Republic”) for a purchase price of
$331.6 million. Republic produces steel electrical conduit
primarily used to protect and route electrical wiring in various
nonresidential structures such as hospitals, office buildings and
stadiums. With its two facilities located in Kentucky and Georgia,
Republic had shipments of approximately 140,000 tons in 2017. This
acquisition not only further expands Nucor’s product
portfolio to include steel electrical conduit and it is an
important, value-added channel to market for Nucor’s sheet
mills. Republic’s financial results are included as part of
the steel products segment (see Note 22).
We have allocated the purchase price for Republic to its individual
assets acquired and liabilities assumed.
The following table summarizes the fair values of the assets
acquired and liabilities assumed of Republic as of the date of
acquisition (in thousands):
Cash $ 206
Accounts receivable 39,177
Inventory 33,561
Other current assets 1,101
Property, plant and equipment 67,412
Goodwill 115,562
Other intangible assets 89,200
Other assets 3,118
Total assets acquired 349,337
Current liabilities 17,743
Total liabilities assumed 17,743
Net assets acquired $ 331,594
The following table summarizes the purchase price allocation to the
identifiable intangible assets of Republic as of the date of
acquisition (in thousands, except years):
Weighted -
Customer relationships $ 80,800 12 years
Trademarks and trade names 8,400 13 years
$ 89,200
The goodwill of approximately $115.6 million is primarily
attributed to the synergies expected to arise after the
acquisition. The goodwill is calculated as the excess of the
purchase price over the fair values of the assets acquired and
liabilities assumed and has been allocated to the steel products
segment (see Note 8). Goodwill recognized for tax purposes was
$118.6 million, all of which is deductible for such
purposes.
On October 31, 2016, Nucor used cash on hand to acquire
Independence Tube Corporation (“ITC”) for a purchase
price of $430.1 million. ITC is a leading manufacturer of
hollow structural section (“HSS”) steel tubing, which
is primarily used in nonresidential construction markets. ITC has
the ability to produce approximately 860,000 tons of HSS steel
tubing annually at its four facilities, two of which are in
Illinois and the other two are in Alabama. This acquisition not
only further expands Nucor’s product portfolio to include the
HSS steel tubing market but the Company also believes it is an
important, value-added channel to market for
Nucor’s hot-rolled
We have allocated the purchase price for ITC to its individual
assets acquired and liabilities assumed.
The following table summarizes the fair values of the assets
acquired and liabilities assumed of ITC as of the date of
acquisition (in thousands):
Cash $ 1,058
Accounts receivable 33,173
Inventory 94,400
Other current assets 1,743
Property, plant and equipment 177,668
Goodwill 29,522
Other intangible assets 130,900
Other assets 1,287
Total assets acquired 469,751
Current liabilities 39,633
Total liabilities assumed 39,633
Net assets acquired $ 430,118
The following table summarizes the purchase price allocation to the
identifiable intangible assets of ITC as of the date of acquisition
(in thousands, except years):
Weighted -
Customer relationships $ 119,000 15 years
Trademarks and trade names 7,100 15 years
Other 4,800 5 years
$ 130,900
The goodwill of approximately $29.5 million is primarily
attributed to the synergies expected to arise after the
acquisition. The goodwill is calculated as the excess of the
purchase price over the fair values of the assets acquired and
liabilities assumed and has been allocated to the steel products
segment (see Note 8). Goodwill recognized for tax purposes was
$30.5 million, all of which is deductible for such
purposes.
Other acquisitions, exclusive of purchase price adjustments of
acquisitions made and net of cash acquired, totaled
$33.1 million in 2018, $212.7 million in 2017 and
$50.1 million in 2016. Included in the 2017 amount is the
January 9, 2017 acquisition of Southland Tube, Inc.
(“Southland”) and the September 1, 2017
acquisition of St. Louis Cold Drawn, Inc. (“St. Louis Cold
Drawn”). Nucor used cash on hand to acquire Southland and St.
Louis Cold Drawn for purchase prices of approximately
$130 million and $60 million, respectively. Southland is
a manufacturer of HSS steel tubing, which is primarily used in
nonresidential construction markets. Southland had shipments to
external customers of approximately 290,000 tons in 2018 and has
one manufacturing facility in Birmingham, Alabama. St. Louis Cold
Drawn is a manufacturer of cold drawn rounds, hexagons, squares and
special sections that mainly serves the U.S. and Mexican automotive
and industrial markets. St. Louis Cold Drawn has two manufacturing
locations, one in St. Louis, Missouri and the other in Monterrey,
Mexico, that have a combined annual capacity of approximately
200,000 tons. The financial results of Southland and St. Louis Cold
Drawn are included as part of the steel products segment (see Note
22).</t>
  </si>
  <si>
    <t>Short-term Investments</t>
  </si>
  <si>
    <t>Text Block [Abstract]</t>
  </si>
  <si>
    <t>4. Short-term Investments
Nucor held $50.0 million of short-term investments as of
December 31, 2017 (none at December 31, 2018). The
investments held as of December 31, 2017 consisted of a
certificate of deposit (“CD”) and were classified as
available-for-sale.
No realized or unrealized gains or losses were incurred in 2018,
2017 or 2016.</t>
  </si>
  <si>
    <t>Accounts Receivable</t>
  </si>
  <si>
    <t>Receivables [Abstract]</t>
  </si>
  <si>
    <t>5. Accounts Receivable
An allowance for doubtful accounts is maintained for estimated
losses resulting from the inability of our customers to make
required payments. Accounts receivable are stated net of the
allowance for doubtful accounts of $62.1 million at
December 31, 2018 ($49.0 million at December 31,
2017 and $45.9 million at December 31, 2016).</t>
  </si>
  <si>
    <t>Inventory Disclosure [Abstract]</t>
  </si>
  <si>
    <t>6. Inventories
Inventories consisted of approximately 43% raw materials and
supplies and 57% finished and semi-finished products at
December 31, 2018 (42% and 58%, respectively, at
December 31, 2017).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Property, Plant and Equipment</t>
  </si>
  <si>
    <t>Property, Plant and Equipment [Abstract]</t>
  </si>
  <si>
    <t>7. Property, Plant and
Equipment
(in thousands)
December 31, 2018 2017
Land and improvements $ 654,786 $ 639,878
Buildings and improvements 1,283,182 1,249,350
Machinery and equipment 11,101,840 10,937,416
Proved oil and gas properties 557,383 556,507
Leasehold interest in unproved oil and gas properties 165,000 165,000
Construction in process and equipment deposits 762,884 241,820
14,525,075 13,789,971
Less accumulated depreciation (9,190,327 ) (8,696,824 )
$ 5,334,748 $ 5,093,147
The estimated useful lives primarily range from five to 25 years
for land improvements, four to 40 years for buildings and
improvements and two to 15 years for machinery and equipment. The
useful life for proved oil and gas properties is based on
the unit-of-production
In September 2018, Nucor performed an impairment analysis of its
proved producing natural gas well assets due to the current and
projected natural gas pricing environment at our sales point in the
Piceance Basin, which continued to deteriorate during 2018.
Management was monitoring these assets since the prior impairment
analysis that was performed in the fourth quarter of 2017. The
projected natural gas pricing at our sales point in the Piceance
Basin reached such a level in the third quarter of 2018 that
management determined that a triggering event had occurred. One of
the main assumptions that most significantly affects the cash flow
determination is management’s estimate of future pricing of
natural gas and natural gas liquids. The pricing used in this
impairment assessment was developed by management based on
projected natural gas market supply and demand dynamics, in
conjunction with a review of projections by market analysts. The
impairment analysis was performed on each of Nucor’s three
groups (“fields”) of wells, with each field defined by
common geographic location.
Two of Nucor’s three fields of wells did not pass the
undiscounted cash flow impairment analysis.
An after-tax</t>
  </si>
  <si>
    <t>Goodwill and Other Intangible Assets</t>
  </si>
  <si>
    <t>Goodwill and Intangible Assets Disclosure [Abstract]</t>
  </si>
  <si>
    <t>8. Goodwill and Other Intangible
Assets
The change in the net carrying amount of goodwill for the years
ended December 31, 2018 and 2017 by segment is as follows:
(in thousands)
Steel Mills Steel Raw Total
Balance, December 31, 2016 $ 620,156 $ 702,995 $ 729,577 $ 2,052,728
Acquisitions 125,328 7,004
— 132,332
Translation
— 10,998
— 10,998
Balance, December 31, 2017 745,484 720,997 729,577 2,196,058
Reclassifications (153,498 ) 153,498
—
—
Translation
— (11,722 ) — (11,722 )
Balance, December 31, 2018 $ 591,986 $ 862,773 $ 729,577 $ 2,184,336
The majority of goodwill is not tax deductible.
Intangible assets with estimated useful lives of five to 22 years
are amortized on a straight-line or accelerated basis and are
comprised of the following:
(in thousands)
December 31, 2018 December 31, 2017
Gross Accumulated Gross Accumulated
Customer relationships $ 1,418,250 $ 713,656 $ 1,420,224 $ 641,089
Trademarks and trade names 176,046 87,680 176,471 77,208
Other 67,820 32,276 62,805 26,557
$ 1,662,116 $ 833,612 $ 1,659,500 $ 744,854
Intangible asset amortization expense was $88.8 million in
2018 ($91.2 million in 2017 and $73.9 million in 2016).
Annual amortization expense is estimated to be $87.1 million
in 2019, $84.7 million in 2020, $83.5 million in 2021,
$81.2 million in 2022 and $80.0 million in 2023.
The Company completed its annual goodwill impairment testing as of
the first day of the fourth quarters of 2018, 2017 and 2016 and
concluded that as of such dates there was no impairment of goodwill
for any of its reporting units. The annual evaluation performed in
2018 used forward-looking projections and included significant
expected improvements in the future cash flows of one of the
Company’s reporting units, Rebar Fabrication. As a result of
the rapid and significant increase in the price of steel in 2018,
the operating results of this reporting unit declined significantly
and remained depressed throughout the remainder of the year. Nucor
expects the operating results of this reporting unit to improve
when the price of steel in relation to the reporting unit’s
backlog pricing stabilizes. The fair value of this reporting unit
exceeded its carrying value by approximately 8% in the most recent
evaluation. If our assessment of the relevant facts and
circumstances changes, or the actual performance in this reporting
unit falls short of expected results, noncash impairment charges
may be required. Total goodwill associated with the Rebar
Fabrication reporting unit as of December 31, 2018 was
$353.0 million. An impairment of goodwill may also lead us to
record an impairment of other intangible assets. Total finite-lived
intangible assets associated with the Rebar Fabrication reporting
unit as of December 31, 2018 was $76.7 million.
There are no significant historical accumulated impairment charges,
by segment or in the aggregate, related to goodwill.</t>
  </si>
  <si>
    <t>Equity Investments</t>
  </si>
  <si>
    <t>Equity Method Investments and Joint Ventures [Abstract]</t>
  </si>
  <si>
    <t>9. Equity Investments
The carrying value of our equity investments in domestic and
foreign companies was $869.9 million at December 31, 2018
($750.1 million at December 31, 2017), and is recorded in
other assets in the consolidated balance sheets.
NUMIT
Nucor owns a 50% economic and voting interest in NuMit LLC
(“NuMit”). NuMit owns 100% of the equity interest in
Steel Technologies LLC, an operator of 26 sheet processing
facilities located throughout the United States, Canada and Mexico.
Nucor accounts for the investment in NuMit (on a one-month
DUFERDOFIN NUCOR
Nucor owns a 50% economic and voting interest in Duferdofin Nucor
S.r.l. (“Duferdofin Nucor”), an Italian steel
manufacturer, and accounts for the investment (on a one-month
Nucor’s investment in Duferdofin Nucor at December 31,
2018 was $269.1 million ($285.9 million at
December 31, 2017). Nucor’s 50% share of the total net
assets of Duferdofin Nucor was $113.5 million at
December 31, 2018, resulting in a basis difference of
$155.6 million due to the step-up step-up
As of December 31, 2018, Nucor had outstanding notes
receivable of €35.0 million ($40.2 million) from
Duferdofin Nucor (€35.0 million, or $41.9 million,
as of December 31, 2017). The notes receivable bear interest
at 0.84% and reset annually on September 30 to the
12-month
Nucor has issued a guarantee for its ownership percentage (50%) of
Duferdofin Nucor’s borrowings under Facility A of a
Structured Trade Finance Facilities Agreement (“Facility
A”). The fair value of the guarantee is immaterial. In April
2018, Duferdofin Nucor amended and extended Facility A to mature on
April 16, 2021.The maximum amount Duferdofin Nucor could
borrow under Facility A was €160.0 million ($183.7
million) at December 31, 2018. As of December 31, 2018,
there was €155.0 million ($178.0 million) outstanding
under that facility (€122.5 million, or
$146.7 million, as of December 31, 2017).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NUCOR-JFE
Nucor owns a 50% economic and voting interest in Nucor-JFE (“Nucor-JFE”), 50-50 Nucor-JFE Nucor-JFE one-month Nucor-JFE
ALL EQUITY INVESTMENTS
Nucor reviews its equity investments for impairment if and when
circumstances indicate that a decline in value below their carrying
amounts may have occurred. Nucor last assessed its equity
investment in Duferdofin Nucor for impairment during the fourth
quarter of 2017 due to the protracted challenging steel market
conditions in Europe. After completing its assessment, the Company
determined that the estimated fair value exceeded its carrying
amount by a sufficient amount and that there was no need to record
an impairment charge. The assumptions that most significantly
affect the fair value determination include projected cash flows
and the discount rate. It is reasonably possible that material
deviation of future performance from the estimates used in our most
recent valuation could result in impairment of our investment in
Duferdofin Nucor. We will continue to monitor for potential
triggering events that could affect the carrying value of our
investment in Duferdofin Nucor as a result of future market
conditions and any changes in our business strategy.</t>
  </si>
  <si>
    <t>Current Liabilities</t>
  </si>
  <si>
    <t>Payables and Accruals [Abstract]</t>
  </si>
  <si>
    <t>10. Current Liabilities
Book overdrafts, included in accounts payable in the consolidated
balance sheets, were $89.8 million at December 31, 2018
($139.2 million at December 31, 2017). Dividends payable,
included in accrued expenses and other current liabilities in the
consolidated balance sheets, were $123.4 million at
December 31, 2018 ($121.8 million at December 31,
2017).</t>
  </si>
  <si>
    <t>Debt and Other Financing Arrangements</t>
  </si>
  <si>
    <t>Debt Disclosure [Abstract]</t>
  </si>
  <si>
    <t>11. Debt and Other Financing Arrangements
(in thousands)
December 31, 2018 2017
Industrial revenue bonds due from 2020 to 2040* $ 1,010,600 $ 1,010,600
Notes, 5.85%, due 2018
— 500,000
Notes, 4.125%, due 2022 600,000 600,000
Notes, 4.0%, due 2023 500,000 500,000
Notes, 3.95%, due 2028 500,000
—
Notes, 6.40%, due 2037 650,000 650,000
Notes, 5.20%, due 2043 500,000 500,000
Notes, 4.40%, due 2048 500,000
—
Total long-term debt 4,260,600 3,760,600
Less debt issuance costs 27,324 18,358
Total amounts outstanding 4,233,276 3,742,242
Less current maturities
— 500,000
Total long-term debt due after one year $ 4,233,276 $ 3,242,242
*
The industrial revenue bonds had variable rates
ranging from 1.88% to 2.03% at December 31, 2018 and 1.65% to
1.92% at December 31, 2017, respectively.
Annual aggregate long-term debt maturities are: none in 2019,
$20.0 million in 2020, none in 2021, $601.0 million in
2022, $500.0 million in 2023 and $3.14 billion
thereafter.
In April 2018, Nucor issued $500.0 million of 3.95% notes due
2028 and $500.0 million of 4.40% notes due 2048. Net proceeds
of the issuances were $986.1 million, of which
$500.0 million was used to repay the $500.0 million of
5.85% notes that matured June 1, 2018. Costs of
$11.9 million associated with the issuances have been
capitalized and will be amortized over the lives of the notes.
During the second quarter of 2018, Nucor amended its
$1.50 billion unsecured revolving credit facility to extend
the maturity date from April 2021 to April 2023. Costs associated
with the amendment were immaterial.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100.0 million is available for the issuance of letters of
credit and up to $500.0 million is available for the issuance
of revolving loans for Nucor subsidiaries in accordance with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a limit on Nucor’s ability to pledge the Company’s
assets and a limit on consolidations, mergers and sales of assets.
As of December 31, 2018, Nucor’s funded debt to total
capital ratio was 30%, and Nucor was in compliance with all
covenants under the credit facility. No borrowings were outstanding
under the credit facility as of December 31, 2018 and
2017.
Harris Steel has credit facilities totaling approximately
$7.5 million, with no outstanding borrowings at
December 31, 2018 ($7.8 million at December 31,
2017). In addition, the business of Nucor Trading S.A. is financed
by uncommitted trade credit arrangements with a number of European
banking institutions. As of December 31, 2018, Nucor Trading
S.A. had outstanding borrowings of $57.9 million, which is
presented in short-term debt in the consolidated balance sheets
($52.8 million at December 31, 2017).
Letters of credit totaling $56.2 million were outstanding as
of December 31, 2018 ($40.0 million as of
December 31, 2017), related to certain obligations, including
workers’ compensation, utilities deposits and credit
arrangements by Nucor Trading S.A. for commitments to purchase
inventories.</t>
  </si>
  <si>
    <t>Capital Stock</t>
  </si>
  <si>
    <t>12. Capital Stock
The par value of Nucor’s common stock is $0.40 per share and
there are 800 million shares authorized. In addition, 250,000
shares of preferred stock, par value of $4.00 per share, are
authorized, with preferences, rights and restrictions as may be
fixed by the Board of Directors. There are no shares of preferred
stock issued or outstanding.
Dividends declared per share were $1.5400 in 2018 ($1.5125 per
share in 2017 and $1.5025 per share in 2016).
The Company repurchased $854.0 million of its common stock in
2018 ($90.3 million in 2017 and $5.2 million in
2016).
On September 6, 2018, the Company announced that the Board of
Directors had approved a share repurchase program under which the
Company is authorized to repurchase up to $2.0 billion of the
Company’s common stock. Share repurchases will be made from
time to time in the open market at prevailing market prices,
through private transactions or block trades. The timing and amount
of repurchases will depend on market conditions, share price,
applicable legal requirements and other factors. The share
repurchase authorization is discretionary and has no expiration
date. The Board of Directors also terminated any previously
authorized repurchase programs. At December 31, 2018, the
Company had approximately $1.5 billion available for share
repurchases under the program.</t>
  </si>
  <si>
    <t>Derivative Financial Instruments</t>
  </si>
  <si>
    <t>Derivative Instruments and Hedging Activities Disclosure [Abstract]</t>
  </si>
  <si>
    <t>13. Derivative Financial Instruments
The following tables summarize information regarding Nucor’s
derivative instruments (in thousands):
Fair Value at
Fair Value of Derivative Instruments December 31,
Consolidated Balance
Sheet Location 2018 2017
Asset derivatives designated as hedging instruments:
Commodity contracts Other current assets $ 100 $
—
Asset derivatives not designated as hedging instruments:
Commodity contracts Other current assets 2,617
—
Foreign exchange contracts Other current assets 2,055 479
Total asset derivatives not designated as hedging instruments 4,672 479
Total asset derivatives $ 4,772 $ 479
Liability derivatives designated as hedging instruments:
Commodity contracts Accrued expenses and other current
liabilities $
— $ (2,100 )
Commodity contracts Deferred credits and other liabilities (8,600 ) (2,400 )
Total liability derivatives designated as hedging instruments (8,600 ) (4,500 )
Liability derivatives not designated as hedging
instruments:
Commodity contracts
Accrued expenses and other current liabilities
— (4,031 )
Total liability derivatives $ (8,600 ) $ (8,531 )
The Effect of Derivatives Instruments on the Consolidated
Statements of Earnings
Derivatives Designated as Hedging Instruments for
the Year Ended December 31, (in thousands)
Derivatives in Cash Flow Statement of
Amount of Gain or (Loss), Amount of Gain or
Amount of Gain or (Loss),
2018 2017 2016 2018 2017 2016 2018 2017 2016
Commodity contracts Cost of $ (3,568 ) $ (4,523 ) $ 2,570 $ 132 $ (973 ) $ (9,880 ) $
— $
— $
—
Derivatives Not Designated as Hedging Instruments
for the Year Ended December 31, (in thousands)
Derivatives Not Designated
as Hedging Instruments Statement of Earnings Amount of Gain or (Loss)
2018 2017 2016
Commodity contracts
Cost of products sold $ 14,572 $ (11,973 ) $ (3,251 )
Foreign exchange contracts Cost of products sold 3,609 (3,344 ) 238
Total $ 18,181 $ (15,317 ) $ (3,013 )
At December 31, 2018, natural gas swaps covering approximately
47.0 million MMBTUs (extending through December 2022) were
outstanding.</t>
  </si>
  <si>
    <t>Fair Value Measurements</t>
  </si>
  <si>
    <t>Fair Value Disclosures [Abstract]</t>
  </si>
  <si>
    <t>14. Fair Value Measurements
The following table summarizes information regarding Nucor’s
financial assets and liabilities that are measured at fair value as
of December 31, 2018 and 2017. Nucor does not have
any non-financial
(in thousands)
Description Carrying Quoted Prices Significant Significant
As of December 31, 2018
Assets:
Cash equivalents $ 1,084,319 $ 1,084,319 $
— $
—
Derivative contracts 4,772
— 4,772
—
Total assets $ 1,089,091 $ 1,084,319 $ 4,772 $
—
Liabilities:
Derivative contracts $ (8,600 ) $
— $ (8,600 ) $
—
As of December 31, 2017
Assets:
Cash equivalents $ 594,946 $ 594,946 $
— $
—
Short-term investments 50,000 50,000
—
—
Derivative contracts 479
— 479
—
Total assets $ 645,425 $ 644,946 $ 479 $
—
Liabilities:
Derivative contracts $ (8,531 ) $
— $ (8,531 ) $
—
Fair value measurements for Nucor’s cash equivalents and
short-term investments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There were no
transfers between levels in the fair value hierarchy for the
periods presented.
The fair value of short-term and long-term debt, including current
maturities, was approximately $4.45 billion at
December 31, 2018 (approximately $4.19 billion at
December 31, 2017). The debt fair value estimates are
classified under Level 2 because such estimates are based on
readily available market prices of our debt at December 31,
2018 and 2017, or similar debt with the same maturities, ratings
and interest rates.</t>
  </si>
  <si>
    <t>Contingencies</t>
  </si>
  <si>
    <t>Commitments and Contingencies Disclosure [Abstract]</t>
  </si>
  <si>
    <t>15. Contingencies
Nucor is subject to environmental laws and regulations established
by federal, state and local authorities and, accordingly, makes
provisions for the estimated costs of compliance. Of the
undiscounted total of $18.4 million of accrued environmental
costs at December 31, 2018 ($17.1 million at
December 31, 2017), $7.0 million was classified in
accrued expenses and other current liabilities ($3.8 million
at December 31, 2017) and $11.4 million was classified in
deferred credits and other liabilities ($13.3 million at
December 31, 2017). Inherent uncertainties exist in these
estimates primarily due to unknown conditions, evolving remediation
technology and changing governmental regulations and legal
standards.
We are from time to time a party to various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si>
  <si>
    <t>Stock-Based Compensation</t>
  </si>
  <si>
    <t>Disclosure of Compensation Related Costs, Share-based Payments [Abstract]</t>
  </si>
  <si>
    <t>16. Stock-Based Compensation
Overview
The Company maintains the Nucor Corporation 2014 Omnibus Incentive
Compensation Plan (the “Omnibus Plan”) under which the
Company may award stock-based compensation to key employees,
officers and non-employee
The Company also maintains a number of inactive plans under which
stock-based awards remain outstanding but no further awards may be
made. As of December 31, 2018, 1.9 million shares were
reserved for issuance upon the future settlement of outstanding
awards under such inactive plans.
Stock Options
Stock options may be granted to Nucor’s key employees,
officers and non-employee
A summary of activity under Nucor’s stock option plans is as
follows (shares in thousands):
2018 2017 2016
Year Ended December 31, Shares Weighted - Shares Weighted - Shares Weighted -
Number of shares under option:
Outstanding at beginning of year 4,106 $ 47.96 3,591 $ 45.32 3,092 $ 43.51
Granted 265 $ 65.80 698 $ 59.07 899 $ 48.80
Exercised (543 ) $ 44.33 (183 ) $ 38.56 (400 ) $ 39.19
Canceled
—
—
—
—
—
—
Outstanding at end of year 3,828 $ 49.71 4,106 $ 47.96 3,591 $ 45.32
Options exercisable at end of year 2,112 $ 45.41 1,809 $ 43.39 1,557 $ 40.80
The total intrinsic value of stock options (the amount by which the
stock price exceeded the exercise price of the stock option on the
date of exercise) that were exercised during 2018 was
$12.6 million ($4.5 million in 2017 and $6.8 million
in 2016).
The following table summarizes information about stock options
outstanding at December 31, 2018 (shares in thousands):
Options Outstanding Options Exercisable
Range of
Exercise Prices Number Weighted- Weighted- Number Weighted-
$35.00 - $45.00 967 3.7 years $ 40.31 967 $ 40.31
45.01 - 55.00 1,897 6.7 years $ 48.81 1,064 $ 48.81
55.01 - 65.00 698 8.4 years $ 59.07 48 $ 59.07
65.01 - 75.00 266 9.4 years $ 65.80 33 $ 65.80
$35.00 - $75.00 3,828 6.4 years $ 49.71 2,112 $ 45.41
As of December 31, 2018, the total aggregate intrinsic value
of stock options outstanding and stock options exercisable was
$16.8 million and $14.3 million, respectively.
The grant date fair value of stock options granted was $15.07 per
share in 2018 ($12.61 per share in 2017 and $9.12 per share in
2016). The fair value was estimated using the Black-Scholes
option-pricing model with the following assumptions:
2018 2017 2016
Exercise price $ 65.80 $ 59.07 $ 48.80
Expected dividend yield 2.31 % 2.56 % 3.07 %
Expected stock price volatility 25.28 % 26.53 % 26.14 %
Risk-free interest rate 2.85 % 2.02 % 1.67 %
Expected life (in years) 6.5 6.5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4.6 million in 2018 ($8.2 million in 2017
and $7.8 million in 2016). As of December 31, 2018,
unrecognized compensation expense related to stock options was
$1.6 million, which is expected to be recognized over a
weighted-average period of 1.7 years.
Restricted Stock Units
Nucor annually grants restricted stock units (“RSUs”)
to key employees, officers and non-employee non-employee non-employee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A summary of Nucor’s RSU activity is as follows (shares in
thousands):
2018 2017 2016
Grant Date Grant Date Grant Date
Year Ended December 31, Shares Fair Value Shares Fair Value Shares Fair Value
Restricted stock units:
Unvested at beginning of year 1,071 $ 52.62 1,040 $ 48.47 1,031 $ 47.93
Granted 1,013 $ 65.80 721 $ 59.07 723 $ 48.80
Vested (827 ) $ 58.98 (677 ) $ 53.17 (681 ) $ 48.09
Canceled (11 ) $ 55.02 (13 ) $ 50.21 (33 ) $ 46.44
Unvested at end of year 1,246 $ 59.09 1,071 $ 52.62 1,040 $ 48.47
Compensation expense for RSUs was $54.3 million in 2018
($38.0 million in 2017 and $33.9 million in 2016). The
total fair value of shares vested during 2018 was
$54.4 million ($39.9 million in 2017 and
$33.4 million in 2016). As of December 31, 2018,
unrecognized compensation expense related to unvested RSUs was
$46.7 million, which is expected to be recognized over a
weighted-average period of 1.7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The AIP provides for the payment of annual cash incentive awards.
An AIP participant may elect, however, to defer payment of up
to one-half
A summary of Nucor’s restricted stock activity under the AIP
and the LTIP is as follows (shares in thousands):
2018 2017 2016
Grant Date Grant Date Grant Date
Year Ended December 31, Shares Fair Value Shares Fair Value Shares Fair Value
Restricted stock awards and units:
Unvested at beginning of year 91 $ 54.50 67 $ 45.77 63 $ 48.07
Granted 256 $ 67.68 172 $ 60.62 123 $ 44.03
Vested (217 ) $ 64.95 (148 ) $ 51.72 (116 ) $ 45.16
Canceled
—
—
—
— (3 ) $ 45.75
Unvested at end of year 130 $ 62.97 91 $ 54.50 67 $ 45.77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4.6 million in 2018 ($17.9 million in 2017
and $14.8 million in 2016). The total fair value of shares
vested during 2018 was $14.7 million ($9.0 million in
2017 and $5.2 million in 2016). As of December 31, 2018,
unrecognized compensation expense related to unvested restricted
stock awards was $1.6 million, which is expected to be
recognized over a weighted-average period of 1.7 years.</t>
  </si>
  <si>
    <t>Employee Benefit Plans</t>
  </si>
  <si>
    <t>Retirement Benefits [Abstract]</t>
  </si>
  <si>
    <t>17. Employee Benefit Plans
Nucor makes contributions to a Profit Sharing and Retirement
Savings Plan for qualified employees based on the profitability of
the Company. Nucor’s expense for these benefits totaled
$307.9 million in 2018 ($169.4 million in 2017 and
$129.0 million in 2016).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25.5 million at December 31, 2018 ($25.1 million at
December 31, 2017). The expense associated with this early
retiree medical plan totaled $2.1 million in 2018
($2.2 million in 2017 and $0.6 million in 2016). The
discount rate is used by Nucor in determining its benefit
obligation and was 4.24% in 2018 (3.6% in 2017 and 4.2% in 2016).
The health care cost increase trend rate used was 6.3% in 2018
(6.6% in 2017 and 6.8% in 2016). The health care cost increase in
the trend rate is projected to decline gradually to 4.5% by
2037.</t>
  </si>
  <si>
    <t>Interest Expense (Income)</t>
  </si>
  <si>
    <t>Banking and Thrift, Interest [Abstract]</t>
  </si>
  <si>
    <t>18. Interest Expense (Income)
The components of net interest expense are as follows (in
thousands):
Year Ended December 31,
2018 2017 2016
Interest expense $ 161,256 $ 187,282 $ 181,179
Interest income (25,721 ) (13,702 ) (11,935 )
Interest expense, net $ 135,535 $ 173,580 $ 169,244
Interest paid was $165.7 million in 2018 ($186.8 million
in 2017 and $183.4 million in 2016). Interest expense for 2018
decreased compared to 2017 in part due to a benefit received from
entering into and settling a treasury lock instrument in
anticipation of the Company’s debt issuance in the second
quarter of 2018. The Company did not elect hedge accounting for
this instrument.</t>
  </si>
  <si>
    <t>Income Taxes</t>
  </si>
  <si>
    <t>Income Tax Disclosure [Abstract]</t>
  </si>
  <si>
    <t>19. Income Taxes
The Tax Reform Act made significant changes to U.S. tax law that
impacted the Company, including permanently lowering the U.S.
corporate federal income tax rate from 35% to 21% and the
elimination of the domestic manufacturing deduction effective for
tax years beginning after December 31, 2017. The Tax Reform
Act also included a one-time low-taxed
The staff of the U.S. Securities and Exchange Commission issued
Staff Accounting Bulletin No. 118 (“SAB 118”) to
address the application of Accounting Standards Codification 740,
Income Taxes, in situations when a registrant does not have the
necessary information available, prepared, or analyzed (including
computations) in reasonable detail to complete the accounting for
certain income tax effects of the Tax Reform Act. Reflected in our
2017 financial results, and in accordance with SAB 118, were
certain provisional income tax effects of the 2017 Tax Reform Act,
including a net $175.2 million of tax benefit recorded
primarily due to the revaluation of our U.S. net deferred tax
liabilities from 35% to 21%. The Company, provisionally, did not
include any tax impact related to the transition tax in its
consolidated financial statements for the year ended
December 31, 2017. In 2018, upon completion of its 2017
federal tax return, Nucor finalized the analysis of the previously
estimated one-time
Components of earnings (losses) from continuing operations before
income taxes and noncontrolling interests are as follows (in
thousands):
Year Ended December 31,
2018 2017 2016
United States $ 3,160,111 $ 1,610,652 $ 1,241,117
Foreign 69,280 139,305 57,542
$ 3,229,391 $ 1,749,957 $ 1,298,659
The provision for income taxes consists of the following (in
thousands):
Year Ended December 31,
2018 2017 2016
Current:
Federal $ 633,868 $ 504,865 $ 286,224
State 96,622 37,308 27,353
Foreign 14,800 48,386 13,211
Total current 745,290 590,559 326,788
Deferred:
Federal 4,953 (207,006 ) 71,777
State 6,847 (4,533 ) 5,193
Foreign (8,783 ) (9,634 ) (5,515 )
Total deferred 3,017 (221,173 ) 71,455
Total provision for income taxes $ 748,307 $ 369,386 $ 398,243
A reconciliation of the federal statutory tax rate (21% in 2018 and
35% in 2017 and 2016) to the total provision is as follows:
Year Ended December 31,
2018 2017 2016
Taxes computed at statutory rate 21.00 % 35.00 % 35.00 %
State income taxes, net of federal income tax benefit 2.52 % 1.22 % 1.67 %
Federal research credit -0.14 % -0.24 % -0.28 %
Domestic manufacturing deduction 0.00 % -2.58 % -2.11 %
Equity in losses of foreign joint venture 0.08 % 0.13 % 0.27 %
Foreign rate differential -0.07 % -0.62 % -1.05 %
Noncontrolling interests -0.78 % -1.24 % -2.81 %
Tax Reform Act 0.18 % -10.01 % 0.00 %
Out-of-period correction 0.00 % 0.00 % -0.22 %
Other, net 0.38 % -0.55 % 0.20 %
Provision for income taxes 23.17 % 21.11 % 30.67 %
For the year ended December 31, 2018 the effective tax rate on
continuing operations increased 2.06% versus the prior year period
to 23.17%. The increase in rate between 2017 and 2018 is primarily
due to the increase in the effective rate for state income taxes
and the write-off (-2.58% (-10.01%)
Deferred tax assets and liabilities resulted from the following (in
thousands):
December 31,
2018 2017
Deferred tax assets:
Accrued liabilities and reserves $ 128,553 $ 127,955
Allowance for doubtful accounts 20,134 15,136
Inventory 63,950 61,522
Post-retirement benefits 8,746 9,167
Commodity hedges 1,393 2,056
Net operating loss carryforward 27,131 19,895
Tax credit carryforwards 16,792 92,380
Other deferred tax assets 779
—
Valuation allowance (30,104 ) (96,107 )
Total deferred tax assets 237,374 232,004
Deferred tax liabilities:
Holdbacks and amounts not due under contracts $ (10,731 ) $ (10,214 )
Intangibles (167,374 ) (164,716 )
Property, plant and equipment (390,575 ) (385,815 )
Total deferred tax liabilities (568,680 ) (560,745 )
Total net deferred tax liabilities $ (331,306 ) $ (328,741 )
On August 9, 2018, the Treasury Department issued regulations
on the one-time
Non-current Non-current
The Tax Reform Act provided for a one-time
State net operating loss carryforwards were $483.0 million at
December 31, 2018 ($605.9 million at December 31,
2017). If unused, they will expire between 2019 and 2038. Foreign
net operating loss carryforwards were $58.6 million at
December 31, 2018 ($28.3 million at December 31,
2017). If unused, they will expire between 2029 and
2037.
At December 31, 2018, Nucor had approximately
$48.6 million of unrecognized tax benefits, of which
$48.0 million would affect Nucor’s effective tax rate,
if recognized. At December 31, 2017, Nucor had approximately
$48.8 million of unrecognized tax benefits, of which
$48.2 million would affect Nucor’s effective tax rate,
if recognized.
A reconciliation of the beginning and ending amounts of
unrecognized tax benefits recorded in deferred credits and other
liabilities is as follows (in thousands):
December 31,
2018 2017 2016
Balance at beginning of year $ 48,845 $ 44,088 $ 50,510
Additions based on tax positions related to current year 16,424 11,154 6,157
Reductions based on tax positions related to current year
—
—
—
Additions based on tax positions related to prior years 199 2,556 147
Reductions based on tax positions related to prior years (8,198 ) (5,461 ) (8,201 )
Reductions due to settlements with taxing authorities (2,160 )
— (258 )
Reductions due to statute of limitations lapse (6,505 ) (3,492 ) (4,267 )
Balance at end of year $ 48,605 $ 48,845 $ 44,088
We estimate that in the next twelve months, our gross uncertain tax
positions, exclusive of interest, could decrease by as much as
$7.4 million, as a result of the expiration of the statute of
limitations.
During 2018, Nucor recognized $4.0 million of benefit in
interest and penalties ($2.2 million of benefit in 2017 and
$2.8 million of benefit in 2016). The interest and penalties
are included in interest expense and other expenses, respectively,
in the consolidated statements of earnings. As of December 31,
2018, Nucor had approximately $11.2 million of accrued
interest and penalties related to uncertain tax positions on the
consolidated balance sheet (approximately $16.1 million at
December 31, 2017).
Nucor has concluded U.S. federal income tax matters for years
through 2014. The tax years 2015 through 2017 remain open to
examination by the Internal Revenue Service. The Canada Revenue
Agency has concluded its examination of the 2012 and 2013 Canadian
returns for Harris Steel Group Inc. and certain related affiliates.
The 2015 tax year is currently under examination by the Canadian
Revenue Agency. In January 2019, the Trinidad and Tobago Inland
Revenue Division initiated an audit of
the Nu-Iron</t>
  </si>
  <si>
    <t>Accumulated Other Comprehensive Income (Loss)</t>
  </si>
  <si>
    <t>Equity [Abstract]</t>
  </si>
  <si>
    <t>20. Accumulated Other Comprehensive Income
(Loss)
The following tables reflect the changes in accumulated other
comprehensive income (loss) by component (in thousands):
Gains and (Losses) on
Foreign Currency
Adjustment to Early
Hedging Derivatives Gains (Losses) Retiree Medical Plan Total
December 31, 2017 $ (2,800 ) $ (257,513 ) $ $ (254,681 )
Other comprehensive income (loss) before reclassifications (3,568 ) (47,133 ) 1,731 (48,970 )
Amounts reclassified from accumulated other comprehensive income
(loss) into earnings (1) (132 )
— (350 ) (482 )
Net current-period other comprehensive income (loss) (3,700 ) (47,133 ) 1,381 (49,452 )
December 31, 2018 $ (6,500 ) $ (304,646 ) $ $ (304,133 )
(1)
Includes ($132) and
($350) net-of-tax
Gains and Losses on
Foreign Currency
Adjustment to Early
Hedging Derivatives Gains (Losses) Retiree Medical Plan Total
December 31, 2016 $ 750 $ (326,170 ) $ 7,577 $ (317,843 )
Other comprehensive income (loss) before reclassifications (4,523 ) 68,657 (1,530 ) 62,604
Amounts reclassified from accumulated other comprehensive income
(loss) into earnings (2) 973
— (415 ) 558
Net current-period other comprehensive income (loss) (3,550 ) 68,657 (1,945 ) 63,162
December 31, 2017 $ (2,800 ) $ (257,513 ) $ 5,632 $ (254,681 )
(2)
Includes $973 and
($415) net-of-tax</t>
  </si>
  <si>
    <t>Earnings Per Share</t>
  </si>
  <si>
    <t>Earnings Per Share [Abstract]</t>
  </si>
  <si>
    <t>21. Earnings Per Share
The computations of basic and diluted net earnings per share are as
follows (in thousands, except per share data):
Year Ended December 31, 2018 2017 2016
Basic net earnings per share:
Basic net earnings $ 2,360,767 $ 1,318,688 $ 796,271
Earnings allocated to participating securities (9,344 ) (4,549 ) (2,632 )
Net earnings available to common stockholders $ 2,351,423 $ 1,314,139 $ 793,639
Average shares outstanding 315,858 319,990 319,563
Basic net earnings per share $ 7.44 $ 4.11 $ 2.48
Diluted net earnings per share:
Diluted net earnings $ 2,360,767 $ 1,318,688 $ 796,271
Earnings allocated to participating securities (9,317 ) (4,539 ) (2,631 )
Net earnings available to common stockholders $ 2,351,450 $ 1,314,149 $ 793,640
Diluted average shares outstanding:
Basic shares outstanding 315,858 319,990 319,563
Dilutive effect of stock options and other 875 783 259
316,733 320,773 319,822
Diluted net earnings per share $ 7.42 $ 4.10 $ 2.48
The following stock options were excluded from the computation of
diluted net earnings per share because their effect would have been
anti-dilutive (shares in
thousands):
Year Ended December 31, 2018 2017 2016
Anti-dilutive stock options:
Weighted-average shares 156 407 942
Weighted-average exercise price $ 65.80 $ 59.07 $ 47.04</t>
  </si>
  <si>
    <t>Segments</t>
  </si>
  <si>
    <t>Segment Reporting [Abstract]</t>
  </si>
  <si>
    <t>22.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Duferdofin Nucor, NuMit
and Nucor-JFE. Nu-Iron
Previously, Nucor’s tubular products and piling products
businesses were reported in the steel mills segment. In the first
quarter of 2018, these businesses were reclassified to the steel
products segment as part of a realignment of Nucor’s
reportable segments to reflect the way in which they are now viewed
by management and how segment performance assessments will be made
by the chief operating decision maker beginning in such period. The
segment data for the comparable periods has also been reclassified
into the steel products segment in order to conform to the current
year presentation. Additionally, the composition of assets by
segment for the comparable periods was reclassified to conform to
the current year presentation. This reclassification between
segments did not have any impact on the consolidated asset
balances.
Net interest expense, other income,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are as follows (in thousands):
Year Ended December 31,
2018 2017 2016
Net sales to external customers:
Steel mills $ 16,245,218 $ 12,929,709 $ 10,546,847
Steel products 6,796,501 5,579,744 4,452,649
Raw materials 2,025,560 1,742,940 1,208,626
$ 25,067,279 $ 20,252,393 $ 16,208,122
Intercompany sales:
Steel mills $ 3,924,160 $ 2,916,017 $ 2,066,547
Steel products 207,003 118,249 110,368
Raw materials 11,460,645 9,191,081 5,997,498
Corporate/eliminations (15,591,808 ) (12,225,347 ) (8,174,413 )
$
— $
— $
—
Depreciation expense:
Steel mills $ 378,146 $ 377,210 $ 368,859
Steel products 80,681 76,992 45,674
Raw materials 161,666 172,699 191,466
Corporate 10,386 8,932 7,193
$ 630,879 $ 635,833 $ 613,192
Amortization expense:
Steel mills $ 9,400 $ 9,706 $ 7,632
Steel products 51,997 52,597 36,845
Raw materials 27,361 28,925 29,385
$ 88,758 $ 91,228 $ 73,862
Earnings (loss) before income taxes and noncontrolling
interests:
Steel mills $ 3,500,085 $ 1,953,075 $ 1,680,156
Steel products 467,105 337,978 294,039
Raw materials 236,241 129,296 (95,121 )
Corporate/eliminations (974,040 ) (670,392 ) (580,415 )
$ 3,229,391 $ 1,749,957 $ 1,298,659
Segment assets:
Steel mills $ 9,244,086 $ 7,671,217 $ 6,980,979
Steel products 4,734,636 4,323,907 3,651,118
Raw materials 3,492,126 3,396,110 3,235,237
Corporate/eliminations 449,740 450,024 1,356,184
$ 17,920,588 $ 15,841,258 $ 15,223,518
Capital expenditures:
Steel mills $ 720,310 $ 336,760 $ 357,545
Steel products 88,585 90,952 49,149
Raw materials 169,926 59,036 194,112
Corporate 18,435 20,326 16,871
$ 997,256 $ 507,074 $ 617,677
Net sales by product were as follows (in thousands). Further
product group breakdown is impracticable.
Year Ended December 31,
2018 2017 2016
Net sales to external customers:
Sheet $ 7,571,765 $ 6,407,974 $ 5,178,467
Bar 4,709,292 3,558,806 2,886,648
Structural 1,830,476 1,317,995 1,277,547
Plate 2,133,685 1,644,934 1,204,185
Tubular Products 1,347,577 917,235 60,106
Rebar Fabrication 1,496,194 1,306,418 1,272,338
Other Steel Products 3,952,730 3,356,091 3,120,205
Raw Materials 2,025,560 1,742,940 1,208,626
$ 25,067,279 $ 20,252,393 $ 16,208,122</t>
  </si>
  <si>
    <t>Revenue</t>
  </si>
  <si>
    <t>Revenue from Contract with Customer [Abstract]</t>
  </si>
  <si>
    <t>23. Revenue
Revenue is recognized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The durations of Nucor’s contracts with customers are
generally one year or less. Customer payment terms are generally 30
days.
Contract liabilities are primarily related to deferred revenue
resulting from cash payments received in advance from customers to
protect against credit risk. Contract liabilities totaled
$91.2 million as of December 31, 2018 ($72.3 million
as of December 31, 2017), and are included in accrued expenses
and other current liabilities in the consolidated balance sheets.
The amount of revenue reclassified from the December 31, 2017
contract liabilities balance during 2018 was approximately
$61.3 million.
The following table disaggregates our net sales by major source for
2018 (in thousands):
Year Ended December 31, 2018
Steel Mills Steel Products Raw Materials Total
Sheet $ 7,571,765 $
— $
— $ 7,571,765
Bar 4,709,292
—
— 4,709,292
Structural 1,830,476
—
— 1,830,476
Plate 2,133,685
—
— 2,133,685
Tubular Products
— 1,347,577
— 1,347,577
Rebar Fabrication
— 1,496,194
— 1,496,194
Other Steel Products
— 3,952,730
— 3,952,730
Raw Materials
—
— 2,025,560 2,025,560
$ 16,245,218 $ 6,796,501 $ 2,025,560 $ 25,067,279
STEEL MILLS SEGMENT
Sheet – For the majority of sheet products, we transfer
control and recognize a sale when we ship the product from the
sheet mill to our customer. The amount of consideration we receive
and revenue we recognize for spot market sales are based upon
prevailing prices at the time of sale. The amount of consideration
we receive and revenue we recognize for contract customers are
based primarily on pricing formulae that permit price adjustments
to reflect changes in the current market-based indices and/or raw
material costs near the time of shipment.
The amount of tons sold to contract customers at any given time
depends on a variety of factors, including our consideration of
current and future market conditions, our strategy to appropriately
balance spot and contract tons in a manner to meet our
customers’ requirements while considering the expected
profitability, our desire to sustain a diversified customer base
and our end-use
Bar, Structural and Plate – For the majority of bar,
structural and plate products, we transfer control and recognize a
sale when we ship the product from the mill to our customer. The
significant majority of bar, structural and plate product sales are
spot market sales, and the amount of consideration we receive and
revenue we recognize for those sales are based upon prevailing
prices at the time of sale.
STEEL PRODUCTS SEGMENT
Tubular Products – The tubular products businesses transfer
control and recognize a sale when the product is shipped from our
operating locations to our customers. The significant majority of
tubular product sales are spot market sales, and the amount of
consideration we receive and revenue we recognize for those sales
are based upon prevailing prices at the time of sale.
Rebar Fabrication – The majority of revenue for our rebar
fabrication businesses relates to revenue from contracts with
customers for the supply of fabricated rebar. For the majority of
these transactions, we transfer control and recognize a sale when
the products are shipped from our operating locations and
collection is reasonably assured. Provisions for losses on
incomplete contracts are made in the period in which such losses
are determined.
Our rebar fabrication businesses also generate a significant amount
of revenue from contracts with customers in which they supply
fabricated rebar and install it at the customer’s job site.
There are two performance obligations for these types of contracts:
the supply of the fabricated rebar and the installation of the
supplied rebar at the customer’s job site. For the supply of
fabricated rebar performance obligation, we transfer control and
recognize a sale when the product is delivered to our
customer’s job site. The transaction price allocated to this
performance obligation is determined at the start of the contract,
based on the then current market price for supplied fabricated
rebar. For the installation of supplied rebar performance
obligation, we transfer control and recognize a sale when the
delivered material is installed. The transaction price allocated to
this performance obligation is determined at the start of the
contract, based on the then current market price for the
installation of fabricated rebar.
Variable consideration occurring from change orders and price
escalations caused by changes in underlying material costs for
previously satisfied performance obligations are recognized
cumulatively in the period in which management believes that the
amount of consideration is changed and collection is reasonably
assured. Management reviews these situations on
a case-by-case
Other Steel Products – Other steel products include our
joist, deck, cold finish, metal building systems, piling and the
other remaining businesses that comprise the steel products
segment. Generally for these businesses, we transfer control and
recognize a sale when we ship the product from our operating
locations to our customers. The amount of consideration we receive
and revenue we recognize for those sales are agreed upon with the
customers before the product is shipped.
RAW MATERIALS SEGMENT
The majority of the raw materials segment revenue from outside
customers is generated by The David J. Joseph Company and its
affiliates. We transfer control and recognize a sale based on the
terms of the agreement with the customer, which is generally when
the product has met the delivery requirements. The amount of
consideration we receive and revenue we recognize for those sales
is based on the contract with the customer, which generally
reflects current market prices at the time the contract is entered
into.</t>
  </si>
  <si>
    <t>Quarterly Information (Unaudited)</t>
  </si>
  <si>
    <t>Quarterly Financial Information Disclosure [Abstract]</t>
  </si>
  <si>
    <t>24. Quarterly Information (Unaudited)
(in thousands,
except per share data)
Year Ended December 31, 2018
First Quarter Second Quarter Third Quarter Fourth Quarter
Net sales $ 5,568,419 $ 6,460,774 $ 6,742,202 $ 6,295,884
Gross margin (1) 726,406 1,166,590 1,290,150 1,112,262
Net earnings (2) 380,112 713,615 706,287 681,070
Net earnings attributable to Nucor stockholders (2) 354,179 683,153 676,656 646,779
Net earnings per share:
Basic $ 1.11 $ 2.14 $ 2.13 $ 2.08
Diluted $ 1.10 $ 2.13 $ 2.13 $ 2.07
(in thousands,
except per share data)
Year Ended December 31, 2017
First Quarter Second Quarter Third Quarter Fourth Quarter
Net sales $ 4,815,179 $ 5,174,769 $ 5,170,117 $ 5,092,328
Gross margin (3) 760,250 709,625 578,964 520,568
Net earnings (4) 377,648 341,724 266,105 395,094
Net earnings attributable to Nucor stockholders (4) 356,899 323,048 254,850 383,891
Net earnings per share:
Basic $ 1.11 $ 1.00 $ 0.79 $ 1.20
Diluted $ 1.11 $ 1.00 $ 0.79 $ 1.20
(1)
Second quarter results include a benefit of
$9.6 million related to insurance recoveries. Third quarter
results include a benefit of $18.0 million related to
insurance recoveries.
(2)
First quarter results include the write off of
deferred tax assets of $21.8 million due to the change in the
tax status of a subsidiary. Second quarter results include a
benefit of $23.3 million (which includes the amount in gross
margin) related to insurance recoveries. Third quarter results
include a non-cash
(3)
First quarter results include inventory-related
purchase accounting charges of $9.8 million related to the
acquisition of Southland and Republic.
(4)
Third quarter results include a net benefit of
$13.2 million related to tax
return true-ups</t>
  </si>
  <si>
    <t>Summary of Significant Accounting Policies (Policies)</t>
  </si>
  <si>
    <t>Cash and Cash Equivalents</t>
  </si>
  <si>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si>
  <si>
    <t>Short-term Investments
Short-term investments are recorded at cost plus accrued interest,
which approximates fair value. Unrealized gains and losses on
investments classified as available-for-sale re-evaluates</t>
  </si>
  <si>
    <t>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t>
  </si>
  <si>
    <t>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t>
  </si>
  <si>
    <t>Goodwill and Other Intangibles</t>
  </si>
  <si>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which could include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si>
  <si>
    <t>Long-Lived Asset Impairments</t>
  </si>
  <si>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si>
  <si>
    <t>Equity Method Investments</t>
  </si>
  <si>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related investment is
written down to its estimated fair market value.</t>
  </si>
  <si>
    <t>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t>
  </si>
  <si>
    <t>Revenue Recognition</t>
  </si>
  <si>
    <t>Revenue Recognition
Nucor recognizes revenue when obligations under the terms of
contracts with our customers are satisfied; generally, this occurs
upon shipment or when control is transferred. Revenue is measured
as the amount of consideration expected to be received in exchange
for transferring the goods. In addition, revenue is deferred when
cash payments are received or due in advance of performance. See
Note 23 for further information.</t>
  </si>
  <si>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Nucor recognizes the effect of income tax positions only if those
positions are more likely than not of being sustained. Potential
accrued interest and penalties related to unrecognized tax benefits
are recognized as a component of interest expense and other
expenses.
The staff of the U.S. Securities and Exchange Commission issued
Staff Accounting Bulletin No. 118 (“SAB 118”) to
address the application of Accounting Standards Codification 740,
Income Taxes, in situations when a registrant does not have the
necessary information available, prepared or analyzed (including
computations) in reasonable detail to complete the accounting for
certain income tax effects of the Tax Reform Act. Reflected in our
2017 financial results, and in accordance with SAB 118, were
certain provisional income tax effects of the Tax Reform Act.
Adjustments, as allowed for under SAB 118, to these provisional
amounts were made in 2018. The accounting for the Tax Reform Act
was completed in the fourth quarter of 2018. Further information on
the tax impacts of the Tax Reform Act is included in Note 19 of the
Company’s consolidated financial statements.</t>
  </si>
  <si>
    <t>Stock-Based Compensation
The Company recognizes the cost of stock-based compensation as an
expense using fair value measurement methods. The assumptions used
to calculate the fair value of stock-based compensation granted are
evaluated and revised for new grants, as necessary, to reflect
market conditions and experience.</t>
  </si>
  <si>
    <t>Foreign Currency Translation</t>
  </si>
  <si>
    <t>Foreign Currency Translation
For Nucor’s operations where the functional currency is other
than the U.S. dollar, assets and liabilities have been translated
at year-end</t>
  </si>
  <si>
    <t>Recently Adopted Accounting Pronouncements</t>
  </si>
  <si>
    <t>Recently Adopted Accounting Pronouncements
In the first quarter of 2018, Nucor adopted new accounting guidance
related to revenue recognition for all contracts using the modified
retrospective method. The modified retrospective method requires
that the cumulative effect of initially applying this new guidance
be recorded as an adjustment to the opening balance of retained
earnings in the consolidated balance sheet. The adoption of this
new accounting guidance did not have an impact on any prior period
earnings attributable to Nucor stockholders, and no adjustment was
recorded to the opening retained earnings balance as of
January 1, 2018. Retrospective adjustment of comparative prior
period information is not required when using the modified
retrospective adoption method, and no comparative prior periods
have been adjusted for the new guidance.
The adoption of the new revenue accounting guidance did not
significantly change the way we recognize revenue. To illustrate
this, if we had continued using the previous accounting guidance in
effect before the adoption of the new revenue accounting guidance,
our consolidated net sales for 2018 would have increased
approximately $81.4 million, or 0.3%, and cost of products
sold would have increased by the same amount. There would have been
no impact on any other financial statement line items in the
consolidated financial statements for 2018. See Note 23 for
disclosures required by the new revenue accounting guidance.
In the first quarter of 2018, Nucor adopted new accounting guidance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the first quarter of 2018, Nucor adopted new accounting guidance
regarding the presentation and classification of certain cash
receipts and cash payments in the statement of cash flows. The new
guidance addresses specific cash flow presentation issues in order
to reduce diversity in existing practice. The adoption of this new
guidance did not have a material impact on the Company’s
consolidated financial statements.
In the first quarter of 2018, Nucor adopted new accounting guidance
regarding intra-entity transfers of assets other than inventory.
The new guidance requires that an entity should recognize the
income tax consequences of an intra-entity transfer of an asset
other than inventory when the transfer occurs. The adoption of this
new guidance did not have a material impact on the Company’s
consolidated financial statements.</t>
  </si>
  <si>
    <t>Recently Issued Accounting Pronouncements</t>
  </si>
  <si>
    <t>Recently Issued Accounting Pronouncements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In July 2018, this
accounting guidance was amended to permit companies to recognize a
cumulative-effect adjustment to the opening balance of retained
earnings in the period of adoption and to continue reporting
comparative periods prior to adoption in accordance with current
lease guidance. The Company will adopt this new guidance in the
first quarter of 2019 and will record a cumulative adjustment to
the January 1, 2019 retained earnings balance. While the
adoption of this new guidance is expected to increase assets and
liabilities due to the recognition of lease rights and obligations
on the Company’s consolidated balance sheet effective
January 1, 2019, the Company does not expect the adoption of
this new guidance to have a significant impact on its consolidated
financial statements.
In February 2018, new accounting guidance was issued regarding the
tax effects of the Tax Reform Act. The new guidance allows for a
reclassification from accumulated other comprehensive income to
retained earnings for stranded tax effects resulting from the Tax
Reform Act to improve the usefulness of information reported to
financial statement users. The new guidance is effective for the
Company for annual and interim reporting periods beginning after
December 15, 2018. The Company does not expect the adoption of
this new guidance to have a material impact on its consolidated
financial statements.</t>
  </si>
  <si>
    <t>Acquisitions and Dispositions (Tables)</t>
  </si>
  <si>
    <t>Republic [Member]</t>
  </si>
  <si>
    <t>Fair Values of Assets Acquired and Liabilities Assumed</t>
  </si>
  <si>
    <t>The following table summarizes the fair values of the assets
acquired and liabilities assumed of Republic as of the date of
acquisition (in thousands):
Cash $ 206
Accounts receivable 39,177
Inventory 33,561
Other current assets 1,101
Property, plant and equipment 67,412
Goodwill 115,562
Other intangible assets 89,200
Other assets 3,118
Total assets acquired 349,337
Current liabilities 17,743
Total liabilities assumed 17,743
Net assets acquired $ 331,594</t>
  </si>
  <si>
    <t>Purchase Price Allocation of Identifiable Intangible Assets</t>
  </si>
  <si>
    <t>The following table summarizes the purchase price allocation to the
identifiable intangible assets of Republic as of the date of
acquisition (in thousands, except years):
Weighted -
Customer relationships $ 80,800 12 years
Trademarks and trade names 8,400 13 years
$ 89,200</t>
  </si>
  <si>
    <t>ITC [Member]</t>
  </si>
  <si>
    <t>The following table summarizes the fair values of the assets
acquired and liabilities assumed of ITC as of the date of
acquisition (in thousands):
Cash $ 1,058
Accounts receivable 33,173
Inventory 94,400
Other current assets 1,743
Property, plant and equipment 177,668
Goodwill 29,522
Other intangible assets 130,900
Other assets 1,287
Total assets acquired 469,751
Current liabilities 39,633
Total liabilities assumed 39,633
Net assets acquired $ 430,118</t>
  </si>
  <si>
    <t>The following table summarizes the purchase price allocation to the
identifiable intangible assets of ITC as of the date of acquisition
(in thousands, except years):
Weighted -
Customer relationships $ 119,000 15 years
Trademarks and trade names 7,100 15 years
Other 4,800 5 years
$ 130,900</t>
  </si>
  <si>
    <t>Property, Plant and Equipment (Tables)</t>
  </si>
  <si>
    <t>Schedule of Property, Plant and Equipment</t>
  </si>
  <si>
    <t>(in thousands)
December 31, 2018 2017
Land and improvements $ 654,786 $ 639,878
Buildings and improvements 1,283,182 1,249,350
Machinery and equipment 11,101,840 10,937,416
Proved oil and gas properties 557,383 556,507
Leasehold interest in unproved oil and gas properties 165,000 165,000
Construction in process and equipment deposits 762,884 241,820
14,525,075 13,789,971
Less accumulated depreciation (9,190,327 ) (8,696,824 )
$ 5,334,748 $ 5,093,147</t>
  </si>
  <si>
    <t>Goodwill and Other Intangible Assets (Tables)</t>
  </si>
  <si>
    <t>Schedule of Change in Net Carrying Amount of Goodwill by Segment</t>
  </si>
  <si>
    <t>The change in the net carrying amount of goodwill for the years
ended December 31, 2018 and 2017 by segment is as follows:
(in thousands)
Steel Mills Steel Raw Total
Balance, December 31, 2016 $ 620,156 $ 702,995 $ 729,577 $ 2,052,728
Acquisitions 125,328 7,004
— 132,332
Translation
— 10,998
— 10,998
Balance, December 31, 2017 745,484 720,997 729,577 2,196,058
Reclassifications (153,498 ) 153,498
—
—
Translation
— (11,722 ) — (11,722 )
Balance, December 31, 2018 $ 591,986 $ 862,773 $ 729,577 $ 2,184,336</t>
  </si>
  <si>
    <t>Schedule of Intangible Assets</t>
  </si>
  <si>
    <t>Intangible assets with estimated useful lives of five to 22 years
are amortized on a straight-line or accelerated basis and are
comprised of the following:
(in thousands)
December 31, 2018 December 31, 2017
Gross Accumulated Gross Accumulated
Customer relationships $ 1,418,250 $ 713,656 $ 1,420,224 $ 641,089
Trademarks and trade names 176,046 87,680 176,471 77,208
Other 67,820 32,276 62,805 26,557
$ 1,662,116 $ 833,612 $ 1,659,500 $ 744,854</t>
  </si>
  <si>
    <t>Debt and Other Financing Arrangements (Tables)</t>
  </si>
  <si>
    <t>Schedule of Debt and Other Financing Arrangements</t>
  </si>
  <si>
    <t>(in thousands)
December 31, 2018 2017
Industrial revenue bonds due from 2020 to 2040* $ 1,010,600 $ 1,010,600
Notes, 5.85%, due 2018
— 500,000
Notes, 4.125%, due 2022 600,000 600,000
Notes, 4.0%, due 2023 500,000 500,000
Notes, 3.95%, due 2028 500,000
—
Notes, 6.40%, due 2037 650,000 650,000
Notes, 5.20%, due 2043 500,000 500,000
Notes, 4.40%, due 2048 500,000
—
Total long-term debt 4,260,600 3,760,600
Less debt issuance costs 27,324 18,358
Total amounts outstanding 4,233,276 3,742,242
Less current maturities
— 500,000
Total long-term debt due after one year $ 4,233,276 $ 3,242,242
*
The industrial revenue bonds had variable rates
ranging from 1.88% to 2.03% at December 31, 2018 and 1.65% to
1.92% at December 31, 2017, respectively.</t>
  </si>
  <si>
    <t>Derivative Financial Instruments (Tables)</t>
  </si>
  <si>
    <t>Fair Values of Derivative Instruments</t>
  </si>
  <si>
    <t>The following tables summarize information regarding Nucor’s
derivative instruments (in thousands):
Fair Value at
Fair Value of Derivative Instruments December 31,
Consolidated Balance
Sheet Location 2018 2017
Asset derivatives designated as hedging instruments:
Commodity contracts Other current assets $ 100 $
—
Asset derivatives not designated as hedging instruments:
Commodity contracts Other current assets 2,617
—
Foreign exchange contracts Other current assets 2,055 479
Total asset derivatives not designated as hedging instruments 4,672 479
Total asset derivatives $ 4,772 $ 479
Liability derivatives designated as hedging instruments:
Commodity contracts Accrued expenses and other current
liabilities $
— $ (2,100 )
Commodity contracts Deferred credits and other liabilities (8,600 ) (2,400 )
Total liability derivatives designated as hedging instruments (8,600 ) (4,500 )
Liability derivatives not designated as hedging
instruments:
Commodity contracts
Accrued expenses and other current liabilities
— (4,031 )
Total liability derivatives $ (8,600 ) $ (8,531 )</t>
  </si>
  <si>
    <t>Derivatives Designated as Hedging Instrument [Member]</t>
  </si>
  <si>
    <t>Effect of Derivatives Instruments on Consolidated Statements of Earnings</t>
  </si>
  <si>
    <t>The Effect of Derivatives Instruments on the Consolidated
Statements of Earnings
Derivatives Designated as Hedging Instruments for
the Year Ended December 31, (in thousands)
Derivatives in Cash Flow Statement of
Amount of Gain or (Loss), Amount of Gain or
Amount of Gain or (Loss),
2018 2017 2016 2018 2017 2016 2018 2017 2016
Commodity contracts Cost of $ (3,568 ) $ (4,523 ) $ 2,570 $ 132 $ (973 ) $ (9,880 ) $
— $
— $
—</t>
  </si>
  <si>
    <t>Derivatives Not Designated as Hedging Instrument [Member]</t>
  </si>
  <si>
    <t>Derivatives Not Designated as Hedging Instruments
for the Year Ended December 31, (in thousands)
Derivatives Not Designated
as Hedging Instruments Statement of Earnings Amount of Gain or (Loss)
2018 2017 2016
Commodity contracts
Cost of products sold $ 14,572 $ (11,973 ) $ (3,251 )
Foreign exchange contracts Cost of products sold 3,609 (3,344 ) 238
Total $ 18,181 $ (15,317 ) $ (3,013 )</t>
  </si>
  <si>
    <t>Fair Value Measurements (Tables)</t>
  </si>
  <si>
    <t>Schedule of Financial Assets and Liabilities Measured at Fair Value</t>
  </si>
  <si>
    <t>The following table summarizes information regarding Nucor’s
financial assets and liabilities that are measured at fair value as
of December 31, 2018 and 2017. Nucor does not have
any non-financial
(in thousands)
Description Carrying Quoted Prices Significant Significant
As of December 31, 2018
Assets:
Cash equivalents $ 1,084,319 $ 1,084,319 $
— $
—
Derivative contracts 4,772
— 4,772
—
Total assets $ 1,089,091 $ 1,084,319 $ 4,772 $
—
Liabilities:
Derivative contracts $ (8,600 ) $
— $ (8,600 ) $
—
As of December 31, 2017
Assets:
Cash equivalents $ 594,946 $ 594,946 $
— $
—
Short-term investments 50,000 50,000
—
—
Derivative contracts 479
— 479
—
Total assets $ 645,425 $ 644,946 $ 479 $
—
Liabilities:
Derivative contracts $ (8,531 ) $
— $ (8,531 ) $
—</t>
  </si>
  <si>
    <t>Stock-Based Compensation (Tables)</t>
  </si>
  <si>
    <t>Summary of Stock Option Plans Activity</t>
  </si>
  <si>
    <t>A summary of activity under Nucor’s stock option plans is as
follows (shares in thousands):
2018 2017 2016
Year Ended December 31, Shares Weighted - Shares Weighted - Shares Weighted -
Number of shares under option:
Outstanding at beginning of year 4,106 $ 47.96 3,591 $ 45.32 3,092 $ 43.51
Granted 265 $ 65.80 698 $ 59.07 899 $ 48.80
Exercised (543 ) $ 44.33 (183 ) $ 38.56 (400 ) $ 39.19
Canceled
—
—
—
—
—
—
Outstanding at end of year 3,828 $ 49.71 4,106 $ 47.96 3,591 $ 45.32
Options exercisable at end of year 2,112 $ 45.41 1,809 $ 43.39 1,557 $ 40.80</t>
  </si>
  <si>
    <t>Summary of Stock Options Outstanding</t>
  </si>
  <si>
    <t>The following table summarizes information about stock options
outstanding at December 31, 2018 (shares in thousands):
Options Outstanding Options Exercisable
Range of
Exercise Prices Number Weighted- Weighted- Number Weighted-
$35.00 - $45.00 967 3.7 years $ 40.31 967 $ 40.31
45.01 - 55.00 1,897 6.7 years $ 48.81 1,064 $ 48.81
55.01 - 65.00 698 8.4 years $ 59.07 48 $ 59.07
65.01 - 75.00 266 9.4 years $ 65.80 33 $ 65.80
$35.00 - $75.00 3,828 6.4 years $ 49.71 2,112 $ 45.41</t>
  </si>
  <si>
    <t>Schedule of Grant Date Fair Value Black-Scholes Option-Pricing Model Assumptions</t>
  </si>
  <si>
    <t xml:space="preserve">The fair value was estimated using the Black-Scholes option-pricing
model with the following assumptions:
2018 2017 2016
Exercise price $ 65.80 $ 59.07 $ 48.80
Expected dividend yield 2.31 % 2.56 % 3.07 %
Expected stock price volatility 25.28 % 26.53 % 26.14 %
Risk-free interest rate 2.85 % 2.02 % 1.67 %
Expected life (in years) 6.5 6.5 6.5 </t>
  </si>
  <si>
    <t>Summary of Nucor's RSU Activity</t>
  </si>
  <si>
    <t>A summary of Nucor’s RSU activity is as follows (shares in
thousands):
2018 2017 2016
Grant Date Grant Date Grant Date
Year Ended December 31, Shares Fair Value Shares Fair Value Shares Fair Value
Restricted stock units:
Unvested at beginning of year 1,071 $ 52.62 1,040 $ 48.47 1,031 $ 47.93
Granted 1,013 $ 65.80 721 $ 59.07 723 $ 48.80
Vested (827 ) $ 58.98 (677 ) $ 53.17 (681 ) $ 48.09
Canceled (11 ) $ 55.02 (13 ) $ 50.21 (33 ) $ 46.44
Unvested at end of year 1,246 $ 59.09 1,071 $ 52.62 1,040 $ 48.47</t>
  </si>
  <si>
    <t>Summary of Nucor's Restricted Stock Activity under AIP and LTIP</t>
  </si>
  <si>
    <t>A summary of Nucor’s restricted stock activity under the AIP
and the LTIP is as follows (shares in thousands):
2018 2017 2016
Grant Date Grant Date Grant Date
Year Ended December 31, Shares Fair Value Shares Fair Value Shares Fair Value
Restricted stock awards and units:
Unvested at beginning of year 91 $ 54.50 67 $ 45.77 63 $ 48.07
Granted 256 $ 67.68 172 $ 60.62 123 $ 44.03
Vested (217 ) $ 64.95 (148 ) $ 51.72 (116 ) $ 45.16
Canceled
—
—
—
— (3 ) $ 45.75
Unvested at end of year 130 $ 62.97 91 $ 54.50 67 $ 45.77</t>
  </si>
  <si>
    <t>Interest Expense (Income) (Tables)</t>
  </si>
  <si>
    <t>Schedule of Components of Net Interest Expense</t>
  </si>
  <si>
    <t>The components of net interest expense are as follows (in
thousands):
Year Ended December 31,
2018 2017 2016
Interest expense $ 161,256 $ 187,282 $ 181,179
Interest income (25,721 ) (13,702 ) (11,935 )
Interest expense, net $ 135,535 $ 173,580 $ 169,244</t>
  </si>
  <si>
    <t>Income Taxes (Tables)</t>
  </si>
  <si>
    <t>Components of Earnings (Losses) from Continuing Operations Before Income Taxes and Noncontrolling Interests</t>
  </si>
  <si>
    <t>Components of earnings (losses) from continuing operations before
income taxes and noncontrolling interests are as follows (in
thousands):
Year Ended December 31,
2018 2017 2016
United States $ 3,160,111 $ 1,610,652 $ 1,241,117
Foreign 69,280 139,305 57,542
$ 3,229,391 $ 1,749,957 $ 1,298,659</t>
  </si>
  <si>
    <t>Provision for Income Taxes</t>
  </si>
  <si>
    <t>The provision for income taxes consists of the following (in
thousands):
Year Ended December 31,
2018 2017 2016
Current:
Federal $ 633,868 $ 504,865 $ 286,224
State 96,622 37,308 27,353
Foreign 14,800 48,386 13,211
Total current 745,290 590,559 326,788
Deferred:
Federal 4,953 (207,006 ) 71,777
State 6,847 (4,533 ) 5,193
Foreign (8,783 ) (9,634 ) (5,515 )
Total deferred 3,017 (221,173 ) 71,455
Total provision for income taxes $ 748,307 $ 369,386 $ 398,243</t>
  </si>
  <si>
    <t>Reconciliation of the Federal Statutory Tax Rate to Total Provisions</t>
  </si>
  <si>
    <t>A reconciliation of the federal statutory tax rate (21% in 2018 and
35% in 2017 and 2016) to the total provision is as follows:
Year Ended December 31,
2018 2017 2016
Taxes computed at statutory rate 21.00 % 35.00 % 35.00 %
State income taxes, net of federal income tax benefit 2.52 % 1.22 % 1.67 %
Federal research credit -0.14 % -0.24 % -0.28 %
Domestic manufacturing deduction 0.00 % -2.58 % -2.11 %
Equity in losses of foreign joint venture 0.08 % 0.13 % 0.27 %
Foreign rate differential -0.07 % -0.62 % -1.05 %
Noncontrolling interests -0.78 % -1.24 % -2.81 %
Tax Reform Act 0.18 % -10.01 % 0.00 %
Out-of-period correction 0.00 % 0.00 % -0.22 %
Other, net 0.38 % -0.55 % 0.20 %
Provision for income taxes 23.17 % 21.11 % 30.67 %</t>
  </si>
  <si>
    <t>Deferred Tax Assets and Liabilities</t>
  </si>
  <si>
    <t>Deferred tax assets and liabilities resulted from the following (in
thousands):
December 31,
2018 2017
Deferred tax assets:
Accrued liabilities and reserves $ 128,553 $ 127,955
Allowance for doubtful accounts 20,134 15,136
Inventory 63,950 61,522
Post-retirement benefits 8,746 9,167
Commodity hedges 1,393 2,056
Net operating loss carryforward 27,131 19,895
Tax credit carryforwards 16,792 92,380
Other deferred tax assets 779
—
Valuation allowance (30,104 ) (96,107 )
Total deferred tax assets 237,374 232,004
Deferred tax liabilities:
Holdbacks and amounts not due under contracts $ (10,731 ) $ (10,214 )
Intangibles (167,374 ) (164,716 )
Property, plant and equipment (390,575 ) (385,815 )
Total deferred tax liabilities (568,680 ) (560,745 )
Total net deferred tax liabilities $ (331,306 ) $ (328,741 )</t>
  </si>
  <si>
    <t>Reconciliation of the Beginning and Ending Amounts of Unrecognized Tax Benefits</t>
  </si>
  <si>
    <t>A reconciliation of the beginning and ending amounts of
unrecognized tax benefits recorded in deferred credits and other
liabilities is as follows (in thousands):
December 31,
2018 2017 2016
Balance at beginning of year $ 48,845 $ 44,088 $ 50,510
Additions based on tax positions related to current year 16,424 11,154 6,157
Reductions based on tax positions related to current year
—
—
—
Additions based on tax positions related to prior years 199 2,556 147
Reductions based on tax positions related to prior years (8,198 ) (5,461 ) (8,201 )
Reductions due to settlements with taxing authorities (2,160 )
— (258 )
Reductions due to statute of limitations lapse (6,505 ) (3,492 ) (4,267 )
Balance at end of year $ 48,605 $ 48,845 $ 44,088</t>
  </si>
  <si>
    <t>Accumulated Other Comprehensive Income (Loss) (Tables)</t>
  </si>
  <si>
    <t>Components of Accumulated Other Comprehensive Income (Loss)</t>
  </si>
  <si>
    <t>The following tables reflect the changes in accumulated other
comprehensive income (loss) by component (in thousands):
Gains and (Losses) on
Foreign Currency
Adjustment to Early
Hedging Derivatives Gains (Losses) Retiree Medical Plan Total
December 31, 2017 $ (2,800 ) $ (257,513 ) $ $ (254,681 )
Other comprehensive income (loss) before reclassifications (3,568 ) (47,133 ) 1,731 (48,970 )
Amounts reclassified from accumulated other comprehensive income
(loss) into earnings (1) (132 )
— (350 ) (482 )
Net current-period other comprehensive income (loss) (3,700 ) (47,133 ) 1,381 (49,452 )
December 31, 2018 $ (6,500 ) $ (304,646 ) $ $ (304,133 )
(1)
Includes ($132) and
($350) net-of-tax
Gains and Losses on
Foreign Currency
Adjustment to Early
Hedging Derivatives Gains (Losses) Retiree Medical Plan Total
December 31, 2016 $ 750 $ (326,170 ) $ 7,577 $ (317,843 )
Other comprehensive income (loss) before reclassifications (4,523 ) 68,657 (1,530 ) 62,604
Amounts reclassified from accumulated other comprehensive income
(loss) into earnings (2) 973
— (415 ) 558
Net current-period other comprehensive income (loss) (3,550 ) 68,657 (1,945 ) 63,162
December 31, 2017 $ (2,800 ) $ (257,513 ) $ 5,632 $ (254,681 )
(2)
Includes $973 and
($415) net-of-tax</t>
  </si>
  <si>
    <t>Earnings Per Share (Tables)</t>
  </si>
  <si>
    <t>Computations of Basic and Diluted Net Earnings Per Share</t>
  </si>
  <si>
    <t>The computations of basic and diluted net earnings per share are as
follows (in thousands, except per share data):
Year Ended December 31, 2018 2017 2016
Basic net earnings per share:
Basic net earnings $ 2,360,767 $ 1,318,688 $ 796,271
Earnings allocated to participating securities (9,344 ) (4,549 ) (2,632 )
Net earnings available to common stockholders $ 2,351,423 $ 1,314,139 $ 793,639
Average shares outstanding 315,858 319,990 319,563
Basic net earnings per share $ 7.44 $ 4.11 $ 2.48
Diluted net earnings per share:
Diluted net earnings $ 2,360,767 $ 1,318,688 $ 796,271
Earnings allocated to participating securities (9,317 ) (4,539 ) (2,631 )
Net earnings available to common stockholders $ 2,351,450 $ 1,314,149 $ 793,640
Diluted average shares outstanding:
Basic shares outstanding 315,858 319,990 319,563
Dilutive effect of stock options and other 875 783 259
316,733 320,773 319,822
Diluted net earnings per share $ 7.42 $ 4.10 $ 2.48</t>
  </si>
  <si>
    <t>Anti-dilutive Stock Options</t>
  </si>
  <si>
    <t>The following stock options were excluded from the computation of
diluted net earnings per share because their effect would have been
anti-dilutive (shares in
thousands):
Year Ended December 31, 2018 2017 2016
Anti-dilutive stock options:
Weighted-average shares 156 407 942
Weighted-average exercise price $ 65.80 $ 59.07 $ 47.04</t>
  </si>
  <si>
    <t>Segments (Tables)</t>
  </si>
  <si>
    <t>Nucor’s results by segment are as follows (in thousands):
Year Ended December 31,
2018 2017 2016
Net sales to external customers:
Steel mills $ 16,245,218 $ 12,929,709 $ 10,546,847
Steel products 6,796,501 5,579,744 4,452,649
Raw materials 2,025,560 1,742,940 1,208,626
$ 25,067,279 $ 20,252,393 $ 16,208,122
Intercompany sales:
Steel mills $ 3,924,160 $ 2,916,017 $ 2,066,547
Steel products 207,003 118,249 110,368
Raw materials 11,460,645 9,191,081 5,997,498
Corporate/eliminations (15,591,808 ) (12,225,347 ) (8,174,413 )
$
— $
— $
—
Depreciation expense:
Steel mills $ 378,146 $ 377,210 $ 368,859
Steel products 80,681 76,992 45,674
Raw materials 161,666 172,699 191,466
Corporate 10,386 8,932 7,193
$ 630,879 $ 635,833 $ 613,192
Amortization expense:
Steel mills $ 9,400 $ 9,706 $ 7,632
Steel products 51,997 52,597 36,845
Raw materials 27,361 28,925 29,385
$ 88,758 $ 91,228 $ 73,862
Earnings (loss) before income taxes and noncontrolling
interests:
Steel mills $ 3,500,085 $ 1,953,075 $ 1,680,156
Steel products 467,105 337,978 294,039
Raw materials 236,241 129,296 (95,121 )
Corporate/eliminations (974,040 ) (670,392 ) (580,415 )
$ 3,229,391 $ 1,749,957 $ 1,298,659
Segment assets:
Steel mills $ 9,244,086 $ 7,671,217 $ 6,980,979
Steel products 4,734,636 4,323,907 3,651,118
Raw materials 3,492,126 3,396,110 3,235,237
Corporate/eliminations 449,740 450,024 1,356,184
$ 17,920,588 $ 15,841,258 $ 15,223,518
Capital expenditures:
Steel mills $ 720,310 $ 336,760 $ 357,545
Steel products 88,585 90,952 49,149
Raw materials 169,926 59,036 194,112
Corporate 18,435 20,326 16,871
$ 997,256 $ 507,074 $ 617,677</t>
  </si>
  <si>
    <t>Schedule of Net Sale by Product to External Customers</t>
  </si>
  <si>
    <t>Net sales by product were as follows (in thousands). Further
product group breakdown is impracticable.
Year Ended December 31,
2018 2017 2016
Net sales to external customers:
Sheet $ 7,571,765 $ 6,407,974 $ 5,178,467
Bar 4,709,292 3,558,806 2,886,648
Structural 1,830,476 1,317,995 1,277,547
Plate 2,133,685 1,644,934 1,204,185
Tubular Products 1,347,577 917,235 60,106
Rebar Fabrication 1,496,194 1,306,418 1,272,338
Other Steel Products 3,952,730 3,356,091 3,120,205
Raw Materials 2,025,560 1,742,940 1,208,626
$ 25,067,279 $ 20,252,393 $ 16,208,122</t>
  </si>
  <si>
    <t>Revenue (Tables)</t>
  </si>
  <si>
    <t>Schedule of Net Sales Disaggregates by Major Source</t>
  </si>
  <si>
    <t>The following table disaggregates our net sales by major source for
2018 (in thousands):
Year Ended December 31, 2018
Steel Mills Steel Products Raw Materials Total
Sheet $ 7,571,765 $
— $
— $ 7,571,765
Bar 4,709,292
—
— 4,709,292
Structural 1,830,476
—
— 1,830,476
Plate 2,133,685
—
— 2,133,685
Tubular Products
— 1,347,577
— 1,347,577
Rebar Fabrication
— 1,496,194
— 1,496,194
Other Steel Products
— 3,952,730
— 3,952,730
Raw Materials
—
— 2,025,560 2,025,560
$ 16,245,218 $ 6,796,501 $ 2,025,560 $ 25,067,279</t>
  </si>
  <si>
    <t>Quarterly Information (Unaudited) (Tables)</t>
  </si>
  <si>
    <t>Schedule of Quarterly Information</t>
  </si>
  <si>
    <t>(in thousands,
except per share data)
Year Ended December 31, 2018
First Quarter Second Quarter Third Quarter Fourth Quarter
Net sales $ 5,568,419 $ 6,460,774 $ 6,742,202 $ 6,295,884
Gross margin (1) 726,406 1,166,590 1,290,150 1,112,262
Net earnings (2) 380,112 713,615 706,287 681,070
Net earnings attributable to Nucor stockholders (2) 354,179 683,153 676,656 646,779
Net earnings per share:
Basic $ 1.11 $ 2.14 $ 2.13 $ 2.08
Diluted $ 1.10 $ 2.13 $ 2.13 $ 2.07
(in thousands,
except per share data)
Year Ended December 31, 2017
First Quarter Second Quarter Third Quarter Fourth Quarter
Net sales $ 4,815,179 $ 5,174,769 $ 5,170,117 $ 5,092,328
Gross margin (3) 760,250 709,625 578,964 520,568
Net earnings (4) 377,648 341,724 266,105 395,094
Net earnings attributable to Nucor stockholders (4) 356,899 323,048 254,850 383,891
Net earnings per share:
Basic $ 1.11 $ 1.00 $ 0.79 $ 1.20
Diluted $ 1.11 $ 1.00 $ 0.79 $ 1.20
(1)
Second quarter results include a benefit of
$9.6 million related to insurance recoveries. Third quarter
results include a benefit of $18.0 million related to
insurance recoveries.
(2)
First quarter results include the write off of
deferred tax assets of $21.8 million due to the change in the
tax status of a subsidiary. Second quarter results include a
benefit of $23.3 million (which includes the amount in gross
margin) related to insurance recoveries. Third quarter results
include a non-cash
(3)
First quarter results include inventory-related
purchase accounting charges of $9.8 million related to the
acquisition of Southland and Republic.
(4)
Third quarter results include a net benefit of
$13.2 million related to tax
return true-ups</t>
  </si>
  <si>
    <t>Nature of Operations and Basis of Presentation - Additional Information (Detail)</t>
  </si>
  <si>
    <t>Nucor-Yamato Steel Company [Member]</t>
  </si>
  <si>
    <t>Summary Of Organization And Operations [Line Items]</t>
  </si>
  <si>
    <t>Noncontrolling interest, ownership percentage by parent</t>
  </si>
  <si>
    <t>51.00%</t>
  </si>
  <si>
    <t>Summary of Significant Accounting Policies - Additional Information (Detail) $ in Millions</t>
  </si>
  <si>
    <t>Dec. 31, 2018USD ($)</t>
  </si>
  <si>
    <t>Cash equivalents original maturity period</t>
  </si>
  <si>
    <t>Three months or less</t>
  </si>
  <si>
    <t>Amount of increase in consolidated net sales if previous accounting guidance had continued to be used</t>
  </si>
  <si>
    <t>Amount of increase in revenue had previous accounting method been used as a percentage of sales</t>
  </si>
  <si>
    <t>0.30%</t>
  </si>
  <si>
    <t>Amount of increase in consolidated cost of products sold if previous accounting guidance had continued to be used</t>
  </si>
  <si>
    <t>Acquisitions and Dispositions - Additional Information (Detail) $ in Thousands</t>
  </si>
  <si>
    <t>Sep. 01, 2017USD ($)FacilityT</t>
  </si>
  <si>
    <t>Jan. 20, 2017USD ($)FacilityT</t>
  </si>
  <si>
    <t>Jan. 09, 2017USD ($)Facility</t>
  </si>
  <si>
    <t>Oct. 31, 2016USD ($)FacilityT</t>
  </si>
  <si>
    <t>Dec. 31, 2018USD ($)T</t>
  </si>
  <si>
    <t>Dec. 31, 2017USD ($)</t>
  </si>
  <si>
    <t>Dec. 31, 2016USD ($)</t>
  </si>
  <si>
    <t>Business Acquisition [Line Items]</t>
  </si>
  <si>
    <t>Goodwill</t>
  </si>
  <si>
    <t>Business acquisition approximate purchase price</t>
  </si>
  <si>
    <t>Approximate annual shipment tons | T</t>
  </si>
  <si>
    <t>Number of manufacturing facilities | Facility</t>
  </si>
  <si>
    <t>Annual production capacity | T</t>
  </si>
  <si>
    <t>ITC [Member] | Alabama [Member]</t>
  </si>
  <si>
    <t>ITC [Member] | Illinois [Member]</t>
  </si>
  <si>
    <t>Other Acquisitions [Member]</t>
  </si>
  <si>
    <t>Southland [Member]</t>
  </si>
  <si>
    <t>Southland [Member] | External Customers [Member]</t>
  </si>
  <si>
    <t>Southland [Member] | Alabama [Member]</t>
  </si>
  <si>
    <t>St. Louis Cold Drawn, Inc. [Member]</t>
  </si>
  <si>
    <t>St. Louis Cold Drawn, Inc. [Member] | St Louis Missouri [Member]</t>
  </si>
  <si>
    <t>St. Louis Cold Drawn, Inc. [Member] | Monterrey, Mexico [Member]</t>
  </si>
  <si>
    <t>Steel Products [Member]</t>
  </si>
  <si>
    <t>Steel Products [Member] | Republic [Member]</t>
  </si>
  <si>
    <t>Goodwill expected to be deductible for tax purposes</t>
  </si>
  <si>
    <t>Steel Products [Member] | ITC [Member]</t>
  </si>
  <si>
    <t>Acquisitions and Dispositions - Fair Values of Assets Acquired and Liabilities Assumed (Detail) - USD ($) $ in Thousands</t>
  </si>
  <si>
    <t>Jan. 20, 2017</t>
  </si>
  <si>
    <t>Oct. 31, 2016</t>
  </si>
  <si>
    <t>Cash</t>
  </si>
  <si>
    <t>Inventory</t>
  </si>
  <si>
    <t>Other current assets</t>
  </si>
  <si>
    <t>Property, plant and equipment</t>
  </si>
  <si>
    <t>Other intangible assets</t>
  </si>
  <si>
    <t>Other assets</t>
  </si>
  <si>
    <t>Total assets acquired</t>
  </si>
  <si>
    <t>Current liabilities</t>
  </si>
  <si>
    <t>Total liabilities assumed</t>
  </si>
  <si>
    <t>Net assets acquired</t>
  </si>
  <si>
    <t>Acquisitions and Dispositions - Purchase Price Allocation of Identifiable Intangible Assets (Detail) - USD ($) $ in Thousands</t>
  </si>
  <si>
    <t>Acquired Finite-Lived Intangible Assets [Line Items]</t>
  </si>
  <si>
    <t>Intangible assets</t>
  </si>
  <si>
    <t>Republic [Member] | Customer Relationships [Member]</t>
  </si>
  <si>
    <t>Weighted - Average Life</t>
  </si>
  <si>
    <t>12 years</t>
  </si>
  <si>
    <t>Republic [Member] | Trademarks and Trade Names [Member]</t>
  </si>
  <si>
    <t>13 years</t>
  </si>
  <si>
    <t>ITC [Member] | Customer Relationships [Member]</t>
  </si>
  <si>
    <t>15 years</t>
  </si>
  <si>
    <t>ITC [Member] | Trademarks and Trade Names [Member]</t>
  </si>
  <si>
    <t>ITC [Member] | Other [Member]</t>
  </si>
  <si>
    <t>5 years</t>
  </si>
  <si>
    <t>Short-term Investments - Additional Information (Detail) - USD ($)</t>
  </si>
  <si>
    <t>Short-term Investments [Abstract]</t>
  </si>
  <si>
    <t>Short-term investments held</t>
  </si>
  <si>
    <t>Realized or unrealized gains or losses</t>
  </si>
  <si>
    <t>Accounts Receivable - Additional Information (Detail) - USD ($) $ in Millions</t>
  </si>
  <si>
    <t>Accounts Receivable, Net [Abstract]</t>
  </si>
  <si>
    <t>Allowance for doubtful accounts receivable</t>
  </si>
  <si>
    <t>Inventories - Additional Information (Detail)</t>
  </si>
  <si>
    <t>Raw materials and supplies in inventory, percentage</t>
  </si>
  <si>
    <t>43.00%</t>
  </si>
  <si>
    <t>42.00%</t>
  </si>
  <si>
    <t>Finished and semi-finished products in inventory, percentage</t>
  </si>
  <si>
    <t>57.00%</t>
  </si>
  <si>
    <t>58.00%</t>
  </si>
  <si>
    <t>Property, Plant and Equipment - Schedule of Property, Plant and Equipment (Detail) - USD ($) $ in Thousands</t>
  </si>
  <si>
    <t>Property, Plant and Equipment [Line Items]</t>
  </si>
  <si>
    <t>Property, plant and equipment, gross</t>
  </si>
  <si>
    <t>Less accumulated depreciation</t>
  </si>
  <si>
    <t>Property, plant and equipment, net, total</t>
  </si>
  <si>
    <t>Land and Improvements [Member]</t>
  </si>
  <si>
    <t>Buildings and Improvements [Member]</t>
  </si>
  <si>
    <t>Machinery and Equipment [Member]</t>
  </si>
  <si>
    <t>Proved Oil and Gas Properties [Member]</t>
  </si>
  <si>
    <t>Leasehold Interest in Unproved Oil and Gas Properties [Member]</t>
  </si>
  <si>
    <t>Construction in Process and Equipment Deposits [Member]</t>
  </si>
  <si>
    <t>Property, Plant and Equipment - Additional Information (Detail) - USD ($) $ in Thousands</t>
  </si>
  <si>
    <t>9 Months Ended</t>
  </si>
  <si>
    <t>Sep. 29, 2018</t>
  </si>
  <si>
    <t>Property, plant and equipment, net</t>
  </si>
  <si>
    <t>Carrying Value of Two Field of Wells [Member]</t>
  </si>
  <si>
    <t>Carrying Value of Third Field of Wells [Member]</t>
  </si>
  <si>
    <t>Land and Improvements [Member] | Minimum [Member]</t>
  </si>
  <si>
    <t>Estimated useful lives range</t>
  </si>
  <si>
    <t>Land and Improvements [Member] | Maximum [Member]</t>
  </si>
  <si>
    <t>25 years</t>
  </si>
  <si>
    <t>Buildings and Improvements [Member] | Minimum [Member]</t>
  </si>
  <si>
    <t>4 years</t>
  </si>
  <si>
    <t>Buildings and Improvements [Member] | Maximum [Member]</t>
  </si>
  <si>
    <t>40 years</t>
  </si>
  <si>
    <t>Machinery and Equipment [Member] | Minimum [Member]</t>
  </si>
  <si>
    <t>2 years</t>
  </si>
  <si>
    <t>Machinery and Equipment [Member] | Maximum [Member]</t>
  </si>
  <si>
    <t>Goodwill and Other Intangible Assets - Schedule of Change in Net Carrying Amount of Goodwill by Segment (Detail) - USD ($) $ in Thousands</t>
  </si>
  <si>
    <t>Goodwill [Line Items]</t>
  </si>
  <si>
    <t>Balance, beginning of period</t>
  </si>
  <si>
    <t>Acquisitions</t>
  </si>
  <si>
    <t>Translation</t>
  </si>
  <si>
    <t>Balance, end of period</t>
  </si>
  <si>
    <t>Steel Mills [Member]</t>
  </si>
  <si>
    <t>Reclassifications</t>
  </si>
  <si>
    <t>Raw Materials [Member]</t>
  </si>
  <si>
    <t>Goodwill and Other Intangible Assets - Additional Information (Detail) - USD ($)</t>
  </si>
  <si>
    <t>3 Months Ended</t>
  </si>
  <si>
    <t>Finite And Indefinite Lived Intangible Assets [Line Items]</t>
  </si>
  <si>
    <t>Intangible asset amortization expense</t>
  </si>
  <si>
    <t>Future amortization expense, in 2019</t>
  </si>
  <si>
    <t>Future amortization expense, in 2020</t>
  </si>
  <si>
    <t>Future amortization expense, in 2021</t>
  </si>
  <si>
    <t>Future amortization expense, in 2022</t>
  </si>
  <si>
    <t>Future amortization expense, in 2023</t>
  </si>
  <si>
    <t>Impairment of goodwill</t>
  </si>
  <si>
    <t>Finite-lived intangible assets</t>
  </si>
  <si>
    <t>Rebar Fabrication [Member]</t>
  </si>
  <si>
    <t>Percentage of fair value exceeded carrying value</t>
  </si>
  <si>
    <t>8.00%</t>
  </si>
  <si>
    <t>Minimum [Member]</t>
  </si>
  <si>
    <t>Intangible assets, useful life</t>
  </si>
  <si>
    <t>Maximum [Member]</t>
  </si>
  <si>
    <t>22 years</t>
  </si>
  <si>
    <t>Goodwill and Other Intangible Assets - Schedule of Intangible Assets (Detail) - USD ($) $ in Thousands</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 $ in Thousands, € in Millions</t>
  </si>
  <si>
    <t>Dec. 31, 2018USD ($)Sheet</t>
  </si>
  <si>
    <t>Dec. 31, 2018EUR (€)</t>
  </si>
  <si>
    <t>Dec. 31, 2017EUR (€)</t>
  </si>
  <si>
    <t>Schedule of Equity Method Investments [Line Items]</t>
  </si>
  <si>
    <t>Equity method investment</t>
  </si>
  <si>
    <t>Amortization expense due to fair value step-up</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84%</t>
  </si>
  <si>
    <t>Interest rate per year in excess of Euribor as of date of the notes</t>
  </si>
  <si>
    <t>1.00%</t>
  </si>
  <si>
    <t>Equity method investments notes payable with parent company, maturity date</t>
  </si>
  <si>
    <t>Jan. 31,
		2022</t>
  </si>
  <si>
    <t>Nucor JFE [Member]</t>
  </si>
  <si>
    <t>Facility A [Member] | Duferdofin Nucor S.r.l. [Member]</t>
  </si>
  <si>
    <t>Equity method investments credit facilities, amount</t>
  </si>
  <si>
    <t>Total amount outstanding under equity method investments credit facilities</t>
  </si>
  <si>
    <t>Guarantor obligation percentage of exposure in case of default</t>
  </si>
  <si>
    <t>Line of credit facility, maturity period</t>
  </si>
  <si>
    <t>Apr. 16,
		2021</t>
  </si>
  <si>
    <t>Current Liabilities - Additional Information (Detail) - USD ($) $ in Millions</t>
  </si>
  <si>
    <t>Liabilities, Current [Abstract]</t>
  </si>
  <si>
    <t>Book overdrafts</t>
  </si>
  <si>
    <t>Dividends payable, current</t>
  </si>
  <si>
    <t>Debt and Other Financing Arrangements - Schedule of Debt and Other Financing Arrangements (Detail) - USD ($) $ in Thousands</t>
  </si>
  <si>
    <t>Apr. 30, 2018</t>
  </si>
  <si>
    <t>Debt Instrument [Line Items]</t>
  </si>
  <si>
    <t>Total long-term debt</t>
  </si>
  <si>
    <t>Less debt issuance costs</t>
  </si>
  <si>
    <t>Total amounts outstanding</t>
  </si>
  <si>
    <t>Less current maturities</t>
  </si>
  <si>
    <t>Total long-term debt due after one year</t>
  </si>
  <si>
    <t>Notes, 5.85%, due June 1st, 2018 [Member]</t>
  </si>
  <si>
    <t>Debt instrument face amount</t>
  </si>
  <si>
    <t>Notes, 4.125%, due 2022 [Member]</t>
  </si>
  <si>
    <t>Notes, 4.0%, due 2023 [Member]</t>
  </si>
  <si>
    <t>Notes, 3.95%, due 2028 [Member]</t>
  </si>
  <si>
    <t>Notes, 6.40%, due 2037 [Member]</t>
  </si>
  <si>
    <t>Notes, 5.20%, due 2043 [Member]</t>
  </si>
  <si>
    <t>Notes, 4.40%, due 2048 [Member]</t>
  </si>
  <si>
    <t>Industrial Revenue Bonds [Member] | Due from 2020 to 2040 [Member]</t>
  </si>
  <si>
    <t>Debt and Other Financing Arrangements - Schedule of Debt and Other Financing Arrangements (Parenthetical) (Detail)</t>
  </si>
  <si>
    <t>Due from 2020 to 2040 [Member] | Industrial Revenue Bonds [Member]</t>
  </si>
  <si>
    <t>Debt instrument - maturity year - start</t>
  </si>
  <si>
    <t>Debt instrument - maturity year - end</t>
  </si>
  <si>
    <t>Due from 2020 to 2040 [Member] | Industrial Revenue Bonds [Member] | Minimum [Member]</t>
  </si>
  <si>
    <t>Debt instrument interest rate</t>
  </si>
  <si>
    <t>1.88%</t>
  </si>
  <si>
    <t>1.65%</t>
  </si>
  <si>
    <t>Due from 2020 to 2040 [Member] | Industrial Revenue Bonds [Member] | Maximum [Member]</t>
  </si>
  <si>
    <t>2.03%</t>
  </si>
  <si>
    <t>1.92%</t>
  </si>
  <si>
    <t>5.85%</t>
  </si>
  <si>
    <t>Debt instrument - maturity year</t>
  </si>
  <si>
    <t>4.125%</t>
  </si>
  <si>
    <t>4.00%</t>
  </si>
  <si>
    <t>3.95%</t>
  </si>
  <si>
    <t>6.40%</t>
  </si>
  <si>
    <t>5.20%</t>
  </si>
  <si>
    <t>4.40%</t>
  </si>
  <si>
    <t>Debt and Other Financing Arrangements - Additional Information (Detail) - USD ($)</t>
  </si>
  <si>
    <t>Annual aggregate long-term debt maturities - 2019</t>
  </si>
  <si>
    <t>Annual aggregate long-term debt maturities - 2020</t>
  </si>
  <si>
    <t>Annual aggregate long-term debt maturities - 2021</t>
  </si>
  <si>
    <t>Annual aggregate long-term debt maturities - 2022</t>
  </si>
  <si>
    <t>Annual aggregate long-term debt maturities - 2023</t>
  </si>
  <si>
    <t>Annual aggregate long-term debt maturities - thereafter</t>
  </si>
  <si>
    <t>Net proceeds of debt issuances</t>
  </si>
  <si>
    <t>Debt issuance costs</t>
  </si>
  <si>
    <t>Ratio funded debt to total capital</t>
  </si>
  <si>
    <t>30.00%</t>
  </si>
  <si>
    <t>Credit facilities, amount outstanding</t>
  </si>
  <si>
    <t>Repayments of debt</t>
  </si>
  <si>
    <t>Debt instrument - maturity date</t>
  </si>
  <si>
    <t>Jun. 1,
		2018</t>
  </si>
  <si>
    <t>Harris Steel [Member]</t>
  </si>
  <si>
    <t>Credit facility availability</t>
  </si>
  <si>
    <t>Amended and Restated Revolving Credit Facility [Member]</t>
  </si>
  <si>
    <t>Line of revolving credit facility expiration date</t>
  </si>
  <si>
    <t>2023-04</t>
  </si>
  <si>
    <t>Ratio on the limit of funded debt to capital on credit facility</t>
  </si>
  <si>
    <t>60.00%</t>
  </si>
  <si>
    <t>Letter of Credit [Member]</t>
  </si>
  <si>
    <t>Letter of Credit [Member] | Nucor Trading S.A. [Member]</t>
  </si>
  <si>
    <t>Foreign Currency Loans [Member] | Amended and Restated Revolving Credit Facility [Member]</t>
  </si>
  <si>
    <t>Revolving Loans For Nucor Subsidiaries [Member] | Amended and Restated Revolving Credit Facility [Member]</t>
  </si>
  <si>
    <t>Additional Commitments at Nucor's Election in Accordance with Terms of Credit Agreement [Member] | Amended and Restated Revolving Credit Facility [Member]</t>
  </si>
  <si>
    <t>Capital Stock - Additional Information (Detail) - USD ($)</t>
  </si>
  <si>
    <t>Sep. 06, 2018</t>
  </si>
  <si>
    <t>Capital Stock [Line Items]</t>
  </si>
  <si>
    <t>The par value of common stock</t>
  </si>
  <si>
    <t>Preferred stock shares authorized</t>
  </si>
  <si>
    <t>Preferred stock par value per share</t>
  </si>
  <si>
    <t>Preferred stock shares issued</t>
  </si>
  <si>
    <t>Preferred stock shares outstanding</t>
  </si>
  <si>
    <t>Dividends declared per share</t>
  </si>
  <si>
    <t>Repurchase of common stock</t>
  </si>
  <si>
    <t>Share repurchase program available repurchase amount</t>
  </si>
  <si>
    <t>Common Stock [Member] | Maximum [Member]</t>
  </si>
  <si>
    <t>Share repurchase program authorized amount</t>
  </si>
  <si>
    <t>Derivative Financial Instruments - Fair Values of Derivative Instruments (Detail) - USD ($) $ in Thousands</t>
  </si>
  <si>
    <t>Derivatives, Fair Value [Line Items]</t>
  </si>
  <si>
    <t>Derivative Assets, Fair Value</t>
  </si>
  <si>
    <t>Derivative Liabilities, Fair Value</t>
  </si>
  <si>
    <t>Derivatives Not Designated as Hedging Instrument [Member] | Other Current Assets [Member]</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Designated as Hedging Instrument [Member] | Other Current Assets [Member]</t>
  </si>
  <si>
    <t>Commodity Contracts [Member] | Derivatives Not Designated as Hedging Instrument [Member] | Accrued Expenses and Other Current Liabilities [Member]</t>
  </si>
  <si>
    <t>Commodity Contracts [Member] | Derivatives Not Designated as Hedging Instrument [Member] | Other Current Assets [Member]</t>
  </si>
  <si>
    <t>Foreign Exchange Contracts [Member] | Derivatives Not Designated as Hedging Instrument [Member] | Other Current Assets [Member]</t>
  </si>
  <si>
    <t>Derivative Financial Instruments - Effect of Derivatives Instruments on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Earnings on Derivatives (Ineffective Portion)</t>
  </si>
  <si>
    <t>Cost of Products Sold [Member] | Foreign Exchange Contracts [Member] | Derivatives Not Designated as Hedging Instrument [Member]</t>
  </si>
  <si>
    <t>Derivative Financial Instruments - Additional Information (Detail) MMBTU in Millions</t>
  </si>
  <si>
    <t>Dec. 31, 2018MMBTU</t>
  </si>
  <si>
    <t>Notional amount of commodity derivatives</t>
  </si>
  <si>
    <t>Fair Value Measurements - Schedule of Financial Assets and Liabilities Measured at Fair Value (Detail) - USD ($) $ in Thousands</t>
  </si>
  <si>
    <t>Fair Value, Balance Sheet Grouping, Financial Statement Captions [Line Items]</t>
  </si>
  <si>
    <t>Short-term investments</t>
  </si>
  <si>
    <t>Derivative contracts</t>
  </si>
  <si>
    <t>Reported Value Measurement [Member]</t>
  </si>
  <si>
    <t>Cash equivalents</t>
  </si>
  <si>
    <t>Quoted Prices in Active Markets for Identical Assets (Level 1) [Member] | Fair Value, Measurements, Recurring [Member]</t>
  </si>
  <si>
    <t>Significant Other Observable Inputs (Level 2) [Member] | Fair Value, Measurements, Recurring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 shares in Units, $ in Millions</t>
  </si>
  <si>
    <t>Dec. 31, 2018USD ($)$ / sharesAnniversariesInstallmentshares</t>
  </si>
  <si>
    <t>Dec. 31, 2017USD ($)$ / shares</t>
  </si>
  <si>
    <t>Dec. 31, 2016USD ($)$ / shares</t>
  </si>
  <si>
    <t>May 08, 2014shares</t>
  </si>
  <si>
    <t>Share-based Compensation Arrangement by Share-based Payment Award [Line Items]</t>
  </si>
  <si>
    <t>Stock options exercise prices as percentage of the market value on the date of the grant</t>
  </si>
  <si>
    <t>Total intrinsic value of stock options exercised</t>
  </si>
  <si>
    <t>Total aggregate intrinsic value of stock options</t>
  </si>
  <si>
    <t>Total aggregate intrinsic value of stock option exercisable</t>
  </si>
  <si>
    <t>Grant date fair value of stock options granted | $ / shares</t>
  </si>
  <si>
    <t>Compensation expenses for stock options</t>
  </si>
  <si>
    <t>Omnibus Plan [Member]</t>
  </si>
  <si>
    <t>Stock based compensation, common stock available for grant | shares</t>
  </si>
  <si>
    <t>Omnibus Plan [Member] | Maximum [Member]</t>
  </si>
  <si>
    <t>Inactive Plan [Member]</t>
  </si>
  <si>
    <t>Shares reserved for future issuance | shares</t>
  </si>
  <si>
    <t>Restricted Stock [Member] | LTIP [Member]</t>
  </si>
  <si>
    <t>Portion of restricted stock award vesting on anniversary</t>
  </si>
  <si>
    <t>0.333%</t>
  </si>
  <si>
    <t>Eligible age of officer for restricted stock award</t>
  </si>
  <si>
    <t>55 years</t>
  </si>
  <si>
    <t>Stock Options [Member]</t>
  </si>
  <si>
    <t>Stock options vesting period</t>
  </si>
  <si>
    <t>3 years</t>
  </si>
  <si>
    <t>Stock options term, years</t>
  </si>
  <si>
    <t>10 years</t>
  </si>
  <si>
    <t>Unrecognized compensation expense related to stock</t>
  </si>
  <si>
    <t>Weighted-average recognition period for unrecognized compensation expense related to stock (years)</t>
  </si>
  <si>
    <t>1 year 8 months 12 days</t>
  </si>
  <si>
    <t>Restricted Stock Units [Member]</t>
  </si>
  <si>
    <t>Number of anniversaries of grant date upon which restricted stock units vest | Anniversaries</t>
  </si>
  <si>
    <t>Installments in which restricted stock units vest and are converted to common stock | Installment</t>
  </si>
  <si>
    <t>Compensation expense</t>
  </si>
  <si>
    <t>Total fair value of shares, vested</t>
  </si>
  <si>
    <t>Restricted Stock Units [Member] | AIP [Member]</t>
  </si>
  <si>
    <t>Amount of annual incentive award payment participant can elect to defer</t>
  </si>
  <si>
    <t>Additional common stock units for election of deferred annual incentive award, percentage</t>
  </si>
  <si>
    <t>25.00%</t>
  </si>
  <si>
    <t>Restricted Stock Awards and Units [Member] | AIP and LTIP [Member]</t>
  </si>
  <si>
    <t>Stock-Based Compensation - Schedule of Stock Option Plans Activity (Detail) - $ / shares shares in Thousands</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Stock-Based Compensation - Summary of Stock Options Outstanding (Detail) shares in Thousands</t>
  </si>
  <si>
    <t>Dec. 31, 2018$ / sharesshares</t>
  </si>
  <si>
    <t>$35.00 - $45.00 [Member]</t>
  </si>
  <si>
    <t>Schedule Of Share Based Compensation Arrangement By Share Based Payment Award Options Outstanding By Exercise Price [Line Items]</t>
  </si>
  <si>
    <t>Options Outstanding, Number Outstanding | shares</t>
  </si>
  <si>
    <t>Options Outstanding, Weighted-Average Remaining Contractual Life</t>
  </si>
  <si>
    <t>3 years 8 months 12 days</t>
  </si>
  <si>
    <t>Options Outstanding, Weighted-Average Exercise Price</t>
  </si>
  <si>
    <t>Options Exercisable, Number Exercisable | shares</t>
  </si>
  <si>
    <t>Options Exercisable, Weighted-Average Exercise Price</t>
  </si>
  <si>
    <t>$35.00 - $45.00 [Member] | Minimum [Member]</t>
  </si>
  <si>
    <t>Exercise Price</t>
  </si>
  <si>
    <t>$35.00 - $45.00 [Member] | Maximum [Member]</t>
  </si>
  <si>
    <t>$45.01 - $55.00 [Member]</t>
  </si>
  <si>
    <t>6 years 8 months 12 days</t>
  </si>
  <si>
    <t>$45.01 - $55.00 [Member] | Minimum [Member]</t>
  </si>
  <si>
    <t>$45.01 - $55.00 [Member] | Maximum [Member]</t>
  </si>
  <si>
    <t>$55.01 - $65.00 [Member]</t>
  </si>
  <si>
    <t>8 years 4 months 24 days</t>
  </si>
  <si>
    <t>$55.01 - $65.00 [Member] | Minimum [Member]</t>
  </si>
  <si>
    <t>$55.01 - $65.00 [Member] | Maximum [Member]</t>
  </si>
  <si>
    <t>$65.01 - $75.00 [Member]</t>
  </si>
  <si>
    <t>9 years 4 months 24 days</t>
  </si>
  <si>
    <t>$65.01 - $75.00 [Member] | Minimum [Member]</t>
  </si>
  <si>
    <t>$65.01 - $75.00 [Member] | Maximum [Member]</t>
  </si>
  <si>
    <t>$35.00 - $75.00 [Member]</t>
  </si>
  <si>
    <t>6 years 4 months 24 days</t>
  </si>
  <si>
    <t>$35.00 - $75.00 [Member] | Minimum [Member]</t>
  </si>
  <si>
    <t>$35.00 - $75.00 [Member] | Maximum [Member]</t>
  </si>
  <si>
    <t>Stock-Based Compensation - Schedule of Grant Date Fair Value Black-Scholes Option-Pricing Model Assumptions (Detail) - $ / shares</t>
  </si>
  <si>
    <t>Exercise price</t>
  </si>
  <si>
    <t>Expected dividend yield</t>
  </si>
  <si>
    <t>2.31%</t>
  </si>
  <si>
    <t>2.56%</t>
  </si>
  <si>
    <t>3.07%</t>
  </si>
  <si>
    <t>Expected stock price volatility</t>
  </si>
  <si>
    <t>25.28%</t>
  </si>
  <si>
    <t>26.53%</t>
  </si>
  <si>
    <t>26.14%</t>
  </si>
  <si>
    <t>Risk-free interest rate</t>
  </si>
  <si>
    <t>2.85%</t>
  </si>
  <si>
    <t>2.02%</t>
  </si>
  <si>
    <t>1.67%</t>
  </si>
  <si>
    <t>Expected life (in years)</t>
  </si>
  <si>
    <t>6 years 6 months</t>
  </si>
  <si>
    <t>Stock-Based Compensation - Summary of Nucor's RSU Activity (Detail) - Restricted Stock Units [Member] - $ / shares shares in Thousands</t>
  </si>
  <si>
    <t>Unvested at beginning of year, Shares</t>
  </si>
  <si>
    <t>Vest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Stock-Based Compensation - Summary of Nucor's Restricted Stock Activity under AIP and LTIP (Detail) - Restricted Stock Awards and Units [Member] - AIP and LTIP [Member] - $ / shares shares in Thousands</t>
  </si>
  <si>
    <t>Employee Benefit Plans - Additional Information (Detail) - USD ($) $ in Millions</t>
  </si>
  <si>
    <t>Employee Benefit Plan [Abstract]</t>
  </si>
  <si>
    <t>Profit Sharing and Retirement Savings Plan, plan expense</t>
  </si>
  <si>
    <t>Unfunded obligation</t>
  </si>
  <si>
    <t>Benefit (expense) associated with early retiree medical plan</t>
  </si>
  <si>
    <t>Discount rate used to calculate benefit obligation</t>
  </si>
  <si>
    <t>4.24%</t>
  </si>
  <si>
    <t>3.60%</t>
  </si>
  <si>
    <t>4.20%</t>
  </si>
  <si>
    <t>Health care cost trend rate</t>
  </si>
  <si>
    <t>6.30%</t>
  </si>
  <si>
    <t>6.60%</t>
  </si>
  <si>
    <t>6.80%</t>
  </si>
  <si>
    <t>Projected ultimate future health care cost trend rate</t>
  </si>
  <si>
    <t>4.50%</t>
  </si>
  <si>
    <t>Year that trend rate is projected to reach ultimate rate</t>
  </si>
  <si>
    <t>Interest Expense (Income) - Schedule of Components of Net Interest Expense (Detail) - USD ($) $ in Thousands</t>
  </si>
  <si>
    <t>Interest Revenue (Expense), Net [Abstract]</t>
  </si>
  <si>
    <t>Interest expense</t>
  </si>
  <si>
    <t>Interest income</t>
  </si>
  <si>
    <t>Interest expense, net</t>
  </si>
  <si>
    <t>Interest Expense (Income) - Additional Information (Detail) - USD ($) $ in Millions</t>
  </si>
  <si>
    <t>Interest paid</t>
  </si>
  <si>
    <t>Income Taxes - Additional Information (Detail) - USD ($) $ in Thousands</t>
  </si>
  <si>
    <t>Mar. 31, 2018</t>
  </si>
  <si>
    <t>Dec. 31, 2015</t>
  </si>
  <si>
    <t>Income Tax Disclosure [Line Items]</t>
  </si>
  <si>
    <t>U.S. corporate federal income tax rate</t>
  </si>
  <si>
    <t>21.00%</t>
  </si>
  <si>
    <t>35.00%</t>
  </si>
  <si>
    <t>Net tax benefit related to Tax Reform Act</t>
  </si>
  <si>
    <t>Transition tax expense</t>
  </si>
  <si>
    <t>Tax expense from revaluation of temporary return to provision adjustment</t>
  </si>
  <si>
    <t>Increase in effective tax rate on continuing operations</t>
  </si>
  <si>
    <t>2.06%</t>
  </si>
  <si>
    <t>Effective income tax rate</t>
  </si>
  <si>
    <t>23.17%</t>
  </si>
  <si>
    <t>21.11%</t>
  </si>
  <si>
    <t>30.67%</t>
  </si>
  <si>
    <t>Deferred tax assets write-off</t>
  </si>
  <si>
    <t>Percentage of deferred tax assets write-off, other</t>
  </si>
  <si>
    <t>0.66%</t>
  </si>
  <si>
    <t>Domestic manufacturing deduction</t>
  </si>
  <si>
    <t>(0.00%)</t>
  </si>
  <si>
    <t>(2.58%)</t>
  </si>
  <si>
    <t>(2.11%)</t>
  </si>
  <si>
    <t>Tax Reform Act</t>
  </si>
  <si>
    <t>0.18%</t>
  </si>
  <si>
    <t>(10.01%)</t>
  </si>
  <si>
    <t>0.00%</t>
  </si>
  <si>
    <t>Non-current deferred tax liabilities included in deferred credits and other liabilities</t>
  </si>
  <si>
    <t>Non-current deferred tax assets included in other assets</t>
  </si>
  <si>
    <t>Net federal, state and foreign income taxes paid (refund received)</t>
  </si>
  <si>
    <t>Current federal and state income taxes receivable</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Foreign Tax Credit Carryforwards [Member]</t>
  </si>
  <si>
    <t>Write off of foreign tax credit carryforward and related valuation allowance due to treasury dept regulations</t>
  </si>
  <si>
    <t>Write off of foreign tax credit carryforward and related valuation allowance due to change in tax status of subsidiary</t>
  </si>
  <si>
    <t>State and Local Jurisdiction [Member]</t>
  </si>
  <si>
    <t>State net operating loss carryforwards</t>
  </si>
  <si>
    <t>Foreign Country [Member]</t>
  </si>
  <si>
    <t>Foreign net operating loss carryforwards</t>
  </si>
  <si>
    <t>Maximum [Member] | State and Local Jurisdiction [Member]</t>
  </si>
  <si>
    <t>Unused net operating loss carryforward expiration year</t>
  </si>
  <si>
    <t>Maximum [Member] | Foreign Country [Member]</t>
  </si>
  <si>
    <t>Minimum [Member] | State and Local Jurisdiction [Member]</t>
  </si>
  <si>
    <t>Minimum [Member] | Foreign Country [Member]</t>
  </si>
  <si>
    <t>Income Taxes - Components of Earnings (Losses) from Continuing Operations Before Income Taxes and Noncontrolling Interests (Detail) - USD ($) $ in Thousands</t>
  </si>
  <si>
    <t>United States</t>
  </si>
  <si>
    <t>Foreign</t>
  </si>
  <si>
    <t>Income Taxes - Provision for Income Taxes (Detail) - USD ($) $ in Thousands</t>
  </si>
  <si>
    <t>Components of Income Tax Expense (Benefit), Continuing Operations [Abstract]</t>
  </si>
  <si>
    <t>Federal, current</t>
  </si>
  <si>
    <t>State, current</t>
  </si>
  <si>
    <t>Foreign, current</t>
  </si>
  <si>
    <t>Total current</t>
  </si>
  <si>
    <t>Federal, deferred</t>
  </si>
  <si>
    <t>State, deferred</t>
  </si>
  <si>
    <t>Foreign, deferred</t>
  </si>
  <si>
    <t>Total deferred</t>
  </si>
  <si>
    <t>Total provision for income taxes</t>
  </si>
  <si>
    <t>Income Taxes - Reconciliation of the Federal Statutory Tax Rate to Total Provisions (Detail)</t>
  </si>
  <si>
    <t>Taxes computed at statutory rate</t>
  </si>
  <si>
    <t>State income taxes, net of federal income tax benefit</t>
  </si>
  <si>
    <t>2.52%</t>
  </si>
  <si>
    <t>1.22%</t>
  </si>
  <si>
    <t>Federal research credit</t>
  </si>
  <si>
    <t>(0.14%)</t>
  </si>
  <si>
    <t>(0.24%)</t>
  </si>
  <si>
    <t>(0.28%)</t>
  </si>
  <si>
    <t>Equity in losses of foreign joint venture</t>
  </si>
  <si>
    <t>0.08%</t>
  </si>
  <si>
    <t>0.13%</t>
  </si>
  <si>
    <t>0.27%</t>
  </si>
  <si>
    <t>Foreign rate differential</t>
  </si>
  <si>
    <t>(0.07%)</t>
  </si>
  <si>
    <t>(0.62%)</t>
  </si>
  <si>
    <t>(1.05%)</t>
  </si>
  <si>
    <t>(0.78%)</t>
  </si>
  <si>
    <t>(1.24%)</t>
  </si>
  <si>
    <t>(2.81%)</t>
  </si>
  <si>
    <t>Out-of-period correction</t>
  </si>
  <si>
    <t>(0.22%)</t>
  </si>
  <si>
    <t>Other, net</t>
  </si>
  <si>
    <t>0.38%</t>
  </si>
  <si>
    <t>(0.55%)</t>
  </si>
  <si>
    <t>0.20%</t>
  </si>
  <si>
    <t>Provision for income taxes</t>
  </si>
  <si>
    <t>Income Taxes - Deferred Tax Assets and Liabilities (Detail) - USD ($) $ in Thousands</t>
  </si>
  <si>
    <t>Components of Deferred Tax Assets and Liabilities [Abstract]</t>
  </si>
  <si>
    <t>Accrued liabilities and reserves</t>
  </si>
  <si>
    <t>Allowance for doubtful accounts</t>
  </si>
  <si>
    <t>Post-retirement benefits</t>
  </si>
  <si>
    <t>Commodity hedges</t>
  </si>
  <si>
    <t>Net operating loss carryforward</t>
  </si>
  <si>
    <t>Tax credit carryforwards</t>
  </si>
  <si>
    <t>Other deferred tax assets</t>
  </si>
  <si>
    <t>Valuation allowance</t>
  </si>
  <si>
    <t>Total deferred tax assets</t>
  </si>
  <si>
    <t>Holdbacks and amounts not due under contracts</t>
  </si>
  <si>
    <t>Intangibles</t>
  </si>
  <si>
    <t>Total deferred tax liabilities</t>
  </si>
  <si>
    <t>Total net deferred tax liabilities</t>
  </si>
  <si>
    <t>Income Taxes - Reconciliation of the Beginning and Ending Amounts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Reductions based on tax positions related to current year</t>
  </si>
  <si>
    <t>Additions based on tax positions related to prior years</t>
  </si>
  <si>
    <t>Reductions based on tax positions related to prior years</t>
  </si>
  <si>
    <t>Reductions due to settlements with taxing authorities</t>
  </si>
  <si>
    <t>Reductions due to statute of limitations lapse</t>
  </si>
  <si>
    <t>Balance at end of year</t>
  </si>
  <si>
    <t>Accumulated Other Comprehensive Income (Loss) - Components of Accumulated Other Comprehensive Income (Loss) (Detail) - USD ($) $ in Thousands</t>
  </si>
  <si>
    <t>Accumulated Other Comprehensive Income (Loss), Net of Tax [Abstract]</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s (Losses)</t>
  </si>
  <si>
    <t>Other comprehensive income (loss) before reclassifications, Foreign Currency Gains (Losses)</t>
  </si>
  <si>
    <t>Amounts reclassified from accumulated other comprehensive income (loss) into earnings, Foreign Currency Gains (Losses)</t>
  </si>
  <si>
    <t>Net current-period other comprehensive income (loss), Foreign Currency Gains (Losses)</t>
  </si>
  <si>
    <t>Ending Balance, Foreign Currency Gains (Losse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income (loss), Adjustment to Early Retiree Medical Plan</t>
  </si>
  <si>
    <t>Ending Balance, Adjustment to Early Retiree Medical Plan</t>
  </si>
  <si>
    <t>Beginning Balance</t>
  </si>
  <si>
    <t>Other comprehensive income (loss) before reclassifications</t>
  </si>
  <si>
    <t>Amounts reclassified from accumulated other comprehensive income (loss) into earnings</t>
  </si>
  <si>
    <t>Ending Balance</t>
  </si>
  <si>
    <t>Accumulated Other Comprehensive Income (Loss) - Components of Accumulated Other Comprehensive Income (Loss) (Parenthetical) (Detail) - USD ($) $ in Thousands</t>
  </si>
  <si>
    <t>Accumulated Other Comprehensive Income (Loss) [Line Items]</t>
  </si>
  <si>
    <t>AOCI reclassification impact on tax</t>
  </si>
  <si>
    <t>Earnings Per Share - Computations of Basic and Diluted Net Earnings Per Share (Detail) - USD ($) $ / shares in Units, shares in Thousands, $ in Thousands</t>
  </si>
  <si>
    <t>Sep. 30, 2017</t>
  </si>
  <si>
    <t>Jul. 01, 2017</t>
  </si>
  <si>
    <t>Apr. 01, 2017</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s Per Share - Anti-dilutive Stock Options (Detail) - $ / shares shares in Thousands</t>
  </si>
  <si>
    <t>Weighted-average shares</t>
  </si>
  <si>
    <t>Weighted-average exercise price</t>
  </si>
  <si>
    <t>Segments - Additional Information (Detail)</t>
  </si>
  <si>
    <t>Oct. 01, 2016</t>
  </si>
  <si>
    <t>Hunter Ridge Energy Services LLC [Member]</t>
  </si>
  <si>
    <t>Segment Reporting Information [Line Items]</t>
  </si>
  <si>
    <t>Equity method investment ownership percentage, percentage of investee's ownership interest sold</t>
  </si>
  <si>
    <t>Segments - Segments (Detail) - USD ($) $ in Thousands</t>
  </si>
  <si>
    <t>Net sales</t>
  </si>
  <si>
    <t>Depreciation expense</t>
  </si>
  <si>
    <t>Amortization expense</t>
  </si>
  <si>
    <t>Earnings (loss) before income taxes and noncontrolling interests</t>
  </si>
  <si>
    <t>Operating Segments [Member] | Steel Mills [Member]</t>
  </si>
  <si>
    <t>Operating Segments [Member] | Steel Products [Member]</t>
  </si>
  <si>
    <t>Operating Segments [Member] | Raw Materials [Member]</t>
  </si>
  <si>
    <t>Intercompany Eliminations [Member] | Steel Mills [Member]</t>
  </si>
  <si>
    <t>Intercompany Eliminations [Member] | Steel Products [Member]</t>
  </si>
  <si>
    <t>Intercompany Eliminations [Member] | Raw Materials [Member]</t>
  </si>
  <si>
    <t>Corporate and Eliminations Items [Member]</t>
  </si>
  <si>
    <t>Corporate [Member]</t>
  </si>
  <si>
    <t>Segments - Schedule of Net Sale by Product to External Customers (Detail) - USD ($) $ in Thousands</t>
  </si>
  <si>
    <t>Net sales to external customers</t>
  </si>
  <si>
    <t>Sheet [Member]</t>
  </si>
  <si>
    <t>Bar [Member]</t>
  </si>
  <si>
    <t>Structural [Member]</t>
  </si>
  <si>
    <t>Plate [Member]</t>
  </si>
  <si>
    <t>Tubular Products [Member]</t>
  </si>
  <si>
    <t>Other Steel Products [Member]</t>
  </si>
  <si>
    <t>Revenue - Additional Information (Detail) - USD ($) $ in Millions</t>
  </si>
  <si>
    <t>Revenue from Contract with Customers [Line Items]</t>
  </si>
  <si>
    <t>Contract with customer, timing of satisfaction of performance obligation and payment</t>
  </si>
  <si>
    <t>The durations of Nucor's contracts with customers are generally one year or less. Customer payment terms are generally 30 days.</t>
  </si>
  <si>
    <t>Contract liabilities</t>
  </si>
  <si>
    <t>Revenue reclassified from contract liabilities</t>
  </si>
  <si>
    <t>One year or less</t>
  </si>
  <si>
    <t>Revenue - Schedule of Net Sales Disaggregates by Major Source (Detail) $ in Thousands</t>
  </si>
  <si>
    <t>Revenues</t>
  </si>
  <si>
    <t>Steel Mills [Member] | Sheet [Member]</t>
  </si>
  <si>
    <t>Steel Mills [Member] | Bar [Member]</t>
  </si>
  <si>
    <t>Steel Mills [Member] | Structural [Member]</t>
  </si>
  <si>
    <t>Steel Mills [Member] | Plate [Member]</t>
  </si>
  <si>
    <t>Steel Products [Member] | Tubular Products [Member]</t>
  </si>
  <si>
    <t>Steel Products [Member] | Rebar Fabrication [Member]</t>
  </si>
  <si>
    <t>Steel Products [Member] | Other Steel Products [Member]</t>
  </si>
  <si>
    <t>Raw Materials [Member] | Raw Materials [Member]</t>
  </si>
  <si>
    <t>Quarterly Information - Schedule of Quarterly Information (Unaudited) (Detail) - USD ($) $ / shares in Units, $ in Thousands</t>
  </si>
  <si>
    <t>Gross margin</t>
  </si>
  <si>
    <t>Quarterly Information - Schedule of Quarterly Information (Unaudited) (Parenthetical) (Detail) - USD ($) $ in Thousands</t>
  </si>
  <si>
    <t>Quarterly Financial Information [Line Items]</t>
  </si>
  <si>
    <t>Tax benefit related to insurance recoveries</t>
  </si>
  <si>
    <t>Tax benefit included in gross margin related to insurance recoveries</t>
  </si>
  <si>
    <t>Net benefit related to tax return true-ups and state tax credits</t>
  </si>
  <si>
    <t>Expense related to certain legal matters</t>
  </si>
  <si>
    <t>Proved Producing Natural Gas Well Assets [Member]</t>
  </si>
  <si>
    <t>Southland &amp; Republic [Member]</t>
  </si>
  <si>
    <t>Inventory-related purchase accounting charg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33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05381583</v>
      </c>
    </row>
    <row r="21" spans="1:4">
      <c r="A21" s="4" t="s">
        <v>33</v>
      </c>
      <c r="D21" s="6" t="n">
        <v>19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5</v>
      </c>
    </row>
    <row r="4" spans="1:2">
      <c r="A4" s="4" t="s">
        <v>156</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98886</v>
      </c>
      <c r="C3" s="6" t="n">
        <v>949104</v>
      </c>
    </row>
    <row r="4" spans="1:3">
      <c r="A4" s="4" t="s">
        <v>38</v>
      </c>
      <c r="B4" s="5" t="n">
        <v>0</v>
      </c>
      <c r="C4" s="5" t="n">
        <v>50000</v>
      </c>
    </row>
    <row r="5" spans="1:3">
      <c r="A5" s="4" t="s">
        <v>39</v>
      </c>
      <c r="B5" s="5" t="n">
        <v>2505568</v>
      </c>
      <c r="C5" s="5" t="n">
        <v>2028545</v>
      </c>
    </row>
    <row r="6" spans="1:3">
      <c r="A6" s="4" t="s">
        <v>40</v>
      </c>
      <c r="B6" s="5" t="n">
        <v>4553500</v>
      </c>
      <c r="C6" s="5" t="n">
        <v>3461686</v>
      </c>
    </row>
    <row r="7" spans="1:3">
      <c r="A7" s="4" t="s">
        <v>41</v>
      </c>
      <c r="B7" s="5" t="n">
        <v>178311</v>
      </c>
      <c r="C7" s="5" t="n">
        <v>335085</v>
      </c>
    </row>
    <row r="8" spans="1:3">
      <c r="A8" s="4" t="s">
        <v>42</v>
      </c>
      <c r="B8" s="5" t="n">
        <v>8636265</v>
      </c>
      <c r="C8" s="5" t="n">
        <v>6824420</v>
      </c>
    </row>
    <row r="9" spans="1:3">
      <c r="A9" s="4" t="s">
        <v>43</v>
      </c>
      <c r="B9" s="5" t="n">
        <v>5334748</v>
      </c>
      <c r="C9" s="5" t="n">
        <v>5093147</v>
      </c>
    </row>
    <row r="10" spans="1:3">
      <c r="A10" s="4" t="s">
        <v>44</v>
      </c>
      <c r="B10" s="5" t="n">
        <v>2184336</v>
      </c>
      <c r="C10" s="5" t="n">
        <v>2196058</v>
      </c>
    </row>
    <row r="11" spans="1:3">
      <c r="A11" s="4" t="s">
        <v>45</v>
      </c>
      <c r="B11" s="5" t="n">
        <v>828504</v>
      </c>
      <c r="C11" s="5" t="n">
        <v>914646</v>
      </c>
    </row>
    <row r="12" spans="1:3">
      <c r="A12" s="4" t="s">
        <v>46</v>
      </c>
      <c r="B12" s="5" t="n">
        <v>936735</v>
      </c>
      <c r="C12" s="5" t="n">
        <v>812987</v>
      </c>
    </row>
    <row r="13" spans="1:3">
      <c r="A13" s="4" t="s">
        <v>47</v>
      </c>
      <c r="B13" s="5" t="n">
        <v>17920588</v>
      </c>
      <c r="C13" s="5" t="n">
        <v>15841258</v>
      </c>
    </row>
    <row r="14" spans="1:3">
      <c r="A14" s="3" t="s">
        <v>48</v>
      </c>
    </row>
    <row r="15" spans="1:3">
      <c r="A15" s="4" t="s">
        <v>49</v>
      </c>
      <c r="B15" s="5" t="n">
        <v>57870</v>
      </c>
      <c r="C15" s="5" t="n">
        <v>52833</v>
      </c>
    </row>
    <row r="16" spans="1:3">
      <c r="A16" s="4" t="s">
        <v>50</v>
      </c>
      <c r="C16" s="5" t="n">
        <v>500000</v>
      </c>
    </row>
    <row r="17" spans="1:3">
      <c r="A17" s="4" t="s">
        <v>51</v>
      </c>
      <c r="B17" s="5" t="n">
        <v>1428191</v>
      </c>
      <c r="C17" s="5" t="n">
        <v>1181346</v>
      </c>
    </row>
    <row r="18" spans="1:3">
      <c r="A18" s="4" t="s">
        <v>52</v>
      </c>
      <c r="B18" s="5" t="n">
        <v>709397</v>
      </c>
      <c r="C18" s="5" t="n">
        <v>516660</v>
      </c>
    </row>
    <row r="19" spans="1:3">
      <c r="A19" s="4" t="s">
        <v>53</v>
      </c>
      <c r="B19" s="5" t="n">
        <v>610842</v>
      </c>
      <c r="C19" s="5" t="n">
        <v>573925</v>
      </c>
    </row>
    <row r="20" spans="1:3">
      <c r="A20" s="4" t="s">
        <v>54</v>
      </c>
      <c r="B20" s="5" t="n">
        <v>2806300</v>
      </c>
      <c r="C20" s="5" t="n">
        <v>2824764</v>
      </c>
    </row>
    <row r="21" spans="1:3">
      <c r="A21" s="4" t="s">
        <v>55</v>
      </c>
      <c r="B21" s="5" t="n">
        <v>4233276</v>
      </c>
      <c r="C21" s="5" t="n">
        <v>3242242</v>
      </c>
    </row>
    <row r="22" spans="1:3">
      <c r="A22" s="4" t="s">
        <v>56</v>
      </c>
      <c r="B22" s="5" t="n">
        <v>679044</v>
      </c>
      <c r="C22" s="5" t="n">
        <v>689464</v>
      </c>
    </row>
    <row r="23" spans="1:3">
      <c r="A23" s="4" t="s">
        <v>57</v>
      </c>
      <c r="B23" s="5" t="n">
        <v>7718620</v>
      </c>
      <c r="C23" s="5" t="n">
        <v>6756470</v>
      </c>
    </row>
    <row r="24" spans="1:3">
      <c r="A24" s="4" t="s">
        <v>58</v>
      </c>
      <c r="B24" s="4" t="s">
        <v>59</v>
      </c>
      <c r="C24" s="4" t="s">
        <v>59</v>
      </c>
    </row>
    <row r="25" spans="1:3">
      <c r="A25" s="3" t="s">
        <v>60</v>
      </c>
    </row>
    <row r="26" spans="1:3">
      <c r="A26" s="4" t="s">
        <v>61</v>
      </c>
      <c r="B26" s="5" t="n">
        <v>152061</v>
      </c>
      <c r="C26" s="5" t="n">
        <v>151960</v>
      </c>
    </row>
    <row r="27" spans="1:3">
      <c r="A27" s="4" t="s">
        <v>62</v>
      </c>
      <c r="B27" s="5" t="n">
        <v>2073715</v>
      </c>
      <c r="C27" s="5" t="n">
        <v>2021339</v>
      </c>
    </row>
    <row r="28" spans="1:3">
      <c r="A28" s="4" t="s">
        <v>63</v>
      </c>
      <c r="B28" s="5" t="n">
        <v>10337445</v>
      </c>
      <c r="C28" s="5" t="n">
        <v>8463709</v>
      </c>
    </row>
    <row r="29" spans="1:3">
      <c r="A29" s="4" t="s">
        <v>64</v>
      </c>
      <c r="B29" s="5" t="n">
        <v>-304133</v>
      </c>
      <c r="C29" s="5" t="n">
        <v>-254681</v>
      </c>
    </row>
    <row r="30" spans="1:3">
      <c r="A30" s="4" t="s">
        <v>65</v>
      </c>
      <c r="B30" s="5" t="n">
        <v>-2467010</v>
      </c>
      <c r="C30" s="5" t="n">
        <v>-1643291</v>
      </c>
    </row>
    <row r="31" spans="1:3">
      <c r="A31" s="4" t="s">
        <v>66</v>
      </c>
      <c r="B31" s="5" t="n">
        <v>9792078</v>
      </c>
      <c r="C31" s="5" t="n">
        <v>8739036</v>
      </c>
    </row>
    <row r="32" spans="1:3">
      <c r="A32" s="4" t="s">
        <v>67</v>
      </c>
      <c r="B32" s="5" t="n">
        <v>409890</v>
      </c>
      <c r="C32" s="5" t="n">
        <v>345752</v>
      </c>
    </row>
    <row r="33" spans="1:3">
      <c r="A33" s="4" t="s">
        <v>68</v>
      </c>
      <c r="B33" s="5" t="n">
        <v>10201968</v>
      </c>
      <c r="C33" s="5" t="n">
        <v>9084788</v>
      </c>
    </row>
    <row r="34" spans="1:3">
      <c r="A34" s="4" t="s">
        <v>69</v>
      </c>
      <c r="B34" s="6" t="n">
        <v>17920588</v>
      </c>
      <c r="C34" s="6" t="n">
        <v>15841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5</v>
      </c>
    </row>
    <row r="2" spans="1:3">
      <c r="A2" s="3" t="s">
        <v>71</v>
      </c>
    </row>
    <row r="3" spans="1:3">
      <c r="A3" s="4" t="s">
        <v>72</v>
      </c>
      <c r="B3" s="5" t="n">
        <v>800000000</v>
      </c>
      <c r="C3" s="5" t="n">
        <v>800000000</v>
      </c>
    </row>
    <row r="4" spans="1:3">
      <c r="A4" s="4" t="s">
        <v>73</v>
      </c>
      <c r="B4" s="5" t="n">
        <v>380154000</v>
      </c>
      <c r="C4" s="5" t="n">
        <v>379900000</v>
      </c>
    </row>
    <row r="5" spans="1:3">
      <c r="A5" s="4" t="s">
        <v>74</v>
      </c>
      <c r="B5" s="5" t="n">
        <v>74562000</v>
      </c>
      <c r="C5" s="5" t="n">
        <v>619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4</v>
      </c>
    </row>
    <row r="4" spans="1:2">
      <c r="A4" s="4" t="s">
        <v>261</v>
      </c>
      <c r="B4" s="4" t="s">
        <v>262</v>
      </c>
    </row>
    <row r="5" spans="1:2">
      <c r="A5" s="4" t="s">
        <v>199</v>
      </c>
      <c r="B5" s="4" t="s">
        <v>263</v>
      </c>
    </row>
    <row r="6" spans="1:2">
      <c r="A6" s="4" t="s">
        <v>156</v>
      </c>
      <c r="B6" s="4" t="s">
        <v>264</v>
      </c>
    </row>
    <row r="7" spans="1:2">
      <c r="A7" s="4" t="s">
        <v>207</v>
      </c>
      <c r="B7" s="4" t="s">
        <v>265</v>
      </c>
    </row>
    <row r="8" spans="1:2">
      <c r="A8" s="4" t="s">
        <v>266</v>
      </c>
      <c r="B8" s="4" t="s">
        <v>267</v>
      </c>
    </row>
    <row r="9" spans="1:2">
      <c r="A9" s="4" t="s">
        <v>268</v>
      </c>
      <c r="B9" s="4" t="s">
        <v>269</v>
      </c>
    </row>
    <row r="10" spans="1:2">
      <c r="A10" s="4" t="s">
        <v>270</v>
      </c>
      <c r="B10" s="4" t="s">
        <v>271</v>
      </c>
    </row>
    <row r="11" spans="1:2">
      <c r="A11" s="4" t="s">
        <v>224</v>
      </c>
      <c r="B11" s="4" t="s">
        <v>272</v>
      </c>
    </row>
    <row r="12" spans="1:2">
      <c r="A12" s="4" t="s">
        <v>273</v>
      </c>
      <c r="B12" s="4" t="s">
        <v>274</v>
      </c>
    </row>
    <row r="13" spans="1:2">
      <c r="A13" s="4" t="s">
        <v>242</v>
      </c>
      <c r="B13" s="4" t="s">
        <v>275</v>
      </c>
    </row>
    <row r="14" spans="1:2">
      <c r="A14" s="4" t="s">
        <v>233</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87</v>
      </c>
      <c r="B8"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row r="6" spans="1:2">
      <c r="A6" s="4" t="s">
        <v>309</v>
      </c>
    </row>
    <row r="7" spans="1:2">
      <c r="A7" s="4" t="s">
        <v>307</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25067279</v>
      </c>
      <c r="C4" s="6" t="n">
        <v>20252393</v>
      </c>
      <c r="D4" s="6" t="n">
        <v>16208122</v>
      </c>
    </row>
    <row r="5" spans="1:4">
      <c r="A5" s="3" t="s">
        <v>79</v>
      </c>
    </row>
    <row r="6" spans="1:4">
      <c r="A6" s="4" t="s">
        <v>80</v>
      </c>
      <c r="B6" s="5" t="n">
        <v>20771871</v>
      </c>
      <c r="C6" s="5" t="n">
        <v>17682986</v>
      </c>
      <c r="D6" s="5" t="n">
        <v>14182215</v>
      </c>
    </row>
    <row r="7" spans="1:4">
      <c r="A7" s="4" t="s">
        <v>81</v>
      </c>
      <c r="B7" s="5" t="n">
        <v>860722</v>
      </c>
      <c r="C7" s="5" t="n">
        <v>687531</v>
      </c>
      <c r="D7" s="5" t="n">
        <v>596761</v>
      </c>
    </row>
    <row r="8" spans="1:4">
      <c r="A8" s="4" t="s">
        <v>82</v>
      </c>
      <c r="B8" s="5" t="n">
        <v>-40240</v>
      </c>
      <c r="C8" s="5" t="n">
        <v>-41661</v>
      </c>
      <c r="D8" s="5" t="n">
        <v>-38757</v>
      </c>
    </row>
    <row r="9" spans="1:4">
      <c r="A9" s="4" t="s">
        <v>83</v>
      </c>
      <c r="B9" s="5" t="n">
        <v>110000</v>
      </c>
    </row>
    <row r="10" spans="1:4">
      <c r="A10" s="4" t="s">
        <v>84</v>
      </c>
      <c r="B10" s="5" t="n">
        <v>135535</v>
      </c>
      <c r="C10" s="5" t="n">
        <v>173580</v>
      </c>
      <c r="D10" s="5" t="n">
        <v>169244</v>
      </c>
    </row>
    <row r="11" spans="1:4">
      <c r="A11" s="4" t="s">
        <v>85</v>
      </c>
      <c r="B11" s="5" t="n">
        <v>21837888</v>
      </c>
      <c r="C11" s="5" t="n">
        <v>18502436</v>
      </c>
      <c r="D11" s="5" t="n">
        <v>14909463</v>
      </c>
    </row>
    <row r="12" spans="1:4">
      <c r="A12" s="4" t="s">
        <v>86</v>
      </c>
      <c r="B12" s="5" t="n">
        <v>3229391</v>
      </c>
      <c r="C12" s="5" t="n">
        <v>1749957</v>
      </c>
      <c r="D12" s="5" t="n">
        <v>1298659</v>
      </c>
    </row>
    <row r="13" spans="1:4">
      <c r="A13" s="4" t="s">
        <v>87</v>
      </c>
      <c r="B13" s="5" t="n">
        <v>748307</v>
      </c>
      <c r="C13" s="5" t="n">
        <v>369386</v>
      </c>
      <c r="D13" s="5" t="n">
        <v>398243</v>
      </c>
    </row>
    <row r="14" spans="1:4">
      <c r="A14" s="4" t="s">
        <v>88</v>
      </c>
      <c r="B14" s="5" t="n">
        <v>2481084</v>
      </c>
      <c r="C14" s="5" t="n">
        <v>1380571</v>
      </c>
      <c r="D14" s="5" t="n">
        <v>900416</v>
      </c>
    </row>
    <row r="15" spans="1:4">
      <c r="A15" s="4" t="s">
        <v>89</v>
      </c>
      <c r="B15" s="5" t="n">
        <v>120317</v>
      </c>
      <c r="C15" s="5" t="n">
        <v>61883</v>
      </c>
      <c r="D15" s="5" t="n">
        <v>104145</v>
      </c>
    </row>
    <row r="16" spans="1:4">
      <c r="A16" s="4" t="s">
        <v>90</v>
      </c>
      <c r="B16" s="6" t="n">
        <v>2360767</v>
      </c>
      <c r="C16" s="6" t="n">
        <v>1318688</v>
      </c>
      <c r="D16" s="6" t="n">
        <v>796271</v>
      </c>
    </row>
    <row r="17" spans="1:4">
      <c r="A17" s="3" t="s">
        <v>91</v>
      </c>
    </row>
    <row r="18" spans="1:4">
      <c r="A18" s="4" t="s">
        <v>92</v>
      </c>
      <c r="B18" s="7" t="n">
        <v>7.44</v>
      </c>
      <c r="C18" s="7" t="n">
        <v>4.11</v>
      </c>
      <c r="D18" s="7" t="n">
        <v>2.48</v>
      </c>
    </row>
    <row r="19" spans="1:4">
      <c r="A19" s="4" t="s">
        <v>93</v>
      </c>
      <c r="B19" s="7" t="n">
        <v>7.42</v>
      </c>
      <c r="C19" s="7" t="n">
        <v>4.1</v>
      </c>
      <c r="D19" s="7" t="n">
        <v>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40</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46</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52</v>
      </c>
    </row>
    <row r="4" spans="1:2">
      <c r="A4" s="4" t="s">
        <v>251</v>
      </c>
      <c r="B4" s="4" t="s">
        <v>348</v>
      </c>
    </row>
    <row r="5" spans="1:2">
      <c r="A5" s="4" t="s">
        <v>349</v>
      </c>
      <c r="B5"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55</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8</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7</v>
      </c>
      <c r="B1" s="2" t="s">
        <v>2</v>
      </c>
    </row>
    <row r="2" spans="1:2">
      <c r="A2" s="4" t="s">
        <v>358</v>
      </c>
    </row>
    <row r="3" spans="1:2">
      <c r="A3" s="3" t="s">
        <v>359</v>
      </c>
    </row>
    <row r="4" spans="1:2">
      <c r="A4" s="4" t="s">
        <v>360</v>
      </c>
      <c r="B4" s="4" t="s">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76</v>
      </c>
    </row>
    <row r="3" spans="1:4">
      <c r="A3" s="3" t="s">
        <v>95</v>
      </c>
    </row>
    <row r="4" spans="1:4">
      <c r="A4" s="4" t="s">
        <v>88</v>
      </c>
      <c r="B4" s="6" t="n">
        <v>2481084</v>
      </c>
      <c r="C4" s="6" t="n">
        <v>1380571</v>
      </c>
      <c r="D4" s="6" t="n">
        <v>900416</v>
      </c>
    </row>
    <row r="5" spans="1:4">
      <c r="A5" s="3" t="s">
        <v>96</v>
      </c>
    </row>
    <row r="6" spans="1:4">
      <c r="A6" s="4" t="s">
        <v>97</v>
      </c>
      <c r="B6" s="5" t="n">
        <v>-3568</v>
      </c>
      <c r="C6" s="5" t="n">
        <v>-4523</v>
      </c>
      <c r="D6" s="5" t="n">
        <v>2570</v>
      </c>
    </row>
    <row r="7" spans="1:4">
      <c r="A7" s="4" t="s">
        <v>98</v>
      </c>
      <c r="B7" s="5" t="n">
        <v>-132</v>
      </c>
      <c r="C7" s="5" t="n">
        <v>973</v>
      </c>
      <c r="D7" s="5" t="n">
        <v>9880</v>
      </c>
    </row>
    <row r="8" spans="1:4">
      <c r="A8" s="4" t="s">
        <v>99</v>
      </c>
      <c r="B8" s="5" t="n">
        <v>-47133</v>
      </c>
      <c r="C8" s="5" t="n">
        <v>68657</v>
      </c>
      <c r="D8" s="5" t="n">
        <v>25495</v>
      </c>
    </row>
    <row r="9" spans="1:4">
      <c r="A9" s="4" t="s">
        <v>100</v>
      </c>
      <c r="B9" s="5" t="n">
        <v>1731</v>
      </c>
      <c r="C9" s="5" t="n">
        <v>-1530</v>
      </c>
      <c r="D9" s="5" t="n">
        <v>-3589</v>
      </c>
    </row>
    <row r="10" spans="1:4">
      <c r="A10" s="4" t="s">
        <v>101</v>
      </c>
      <c r="B10" s="5" t="n">
        <v>-350</v>
      </c>
      <c r="C10" s="5" t="n">
        <v>-415</v>
      </c>
      <c r="D10" s="5" t="n">
        <v>-837</v>
      </c>
    </row>
    <row r="11" spans="1:4">
      <c r="A11" s="4" t="s">
        <v>102</v>
      </c>
      <c r="B11" s="5" t="n">
        <v>-49452</v>
      </c>
      <c r="C11" s="5" t="n">
        <v>63162</v>
      </c>
      <c r="D11" s="5" t="n">
        <v>33519</v>
      </c>
    </row>
    <row r="12" spans="1:4">
      <c r="A12" s="4" t="s">
        <v>103</v>
      </c>
      <c r="B12" s="5" t="n">
        <v>2431632</v>
      </c>
      <c r="C12" s="5" t="n">
        <v>1443733</v>
      </c>
      <c r="D12" s="5" t="n">
        <v>933935</v>
      </c>
    </row>
    <row r="13" spans="1:4">
      <c r="A13" s="4" t="s">
        <v>104</v>
      </c>
      <c r="B13" s="5" t="n">
        <v>-120317</v>
      </c>
      <c r="C13" s="5" t="n">
        <v>-61883</v>
      </c>
      <c r="D13" s="5" t="n">
        <v>-104145</v>
      </c>
    </row>
    <row r="14" spans="1:4">
      <c r="A14" s="4" t="s">
        <v>105</v>
      </c>
      <c r="B14" s="6" t="n">
        <v>2311315</v>
      </c>
      <c r="C14" s="6" t="n">
        <v>1381850</v>
      </c>
      <c r="D14" s="6" t="n">
        <v>8297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194</v>
      </c>
    </row>
    <row r="4" spans="1:2">
      <c r="A4" s="4" t="s">
        <v>364</v>
      </c>
      <c r="B4" s="4" t="s">
        <v>365</v>
      </c>
    </row>
    <row r="5" spans="1:2">
      <c r="A5" s="4" t="s">
        <v>366</v>
      </c>
      <c r="B5" s="9" t="n">
        <v>81.40000000000001</v>
      </c>
    </row>
    <row r="6" spans="1:2">
      <c r="A6" s="4" t="s">
        <v>367</v>
      </c>
      <c r="B6" s="4" t="s">
        <v>368</v>
      </c>
    </row>
    <row r="7" spans="1:2">
      <c r="A7" s="4" t="s">
        <v>369</v>
      </c>
      <c r="B7" s="9" t="n">
        <v>81.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9"/>
    <col customWidth="1" max="5" min="5" width="30"/>
    <col customWidth="1" max="6" min="6" width="22"/>
    <col customWidth="1" max="7" min="7" width="21"/>
    <col customWidth="1" max="8" min="8" width="21"/>
  </cols>
  <sheetData>
    <row r="1" spans="1:8">
      <c r="A1" s="1" t="s">
        <v>370</v>
      </c>
      <c r="B1" s="2" t="s">
        <v>371</v>
      </c>
      <c r="C1" s="2" t="s">
        <v>372</v>
      </c>
      <c r="D1" s="2" t="s">
        <v>373</v>
      </c>
      <c r="E1" s="2" t="s">
        <v>374</v>
      </c>
      <c r="F1" s="2" t="s">
        <v>375</v>
      </c>
      <c r="G1" s="2" t="s">
        <v>376</v>
      </c>
      <c r="H1" s="2" t="s">
        <v>377</v>
      </c>
    </row>
    <row r="2" spans="1:8">
      <c r="A2" s="3" t="s">
        <v>378</v>
      </c>
    </row>
    <row r="3" spans="1:8">
      <c r="A3" s="4" t="s">
        <v>379</v>
      </c>
      <c r="F3" s="6" t="n">
        <v>2184336</v>
      </c>
      <c r="G3" s="6" t="n">
        <v>2196058</v>
      </c>
      <c r="H3" s="6" t="n">
        <v>2052728</v>
      </c>
    </row>
    <row r="4" spans="1:8">
      <c r="A4" s="4" t="s">
        <v>284</v>
      </c>
    </row>
    <row r="5" spans="1:8">
      <c r="A5" s="3" t="s">
        <v>378</v>
      </c>
    </row>
    <row r="6" spans="1:8">
      <c r="A6" s="4" t="s">
        <v>380</v>
      </c>
      <c r="C6" s="6" t="n">
        <v>331600</v>
      </c>
    </row>
    <row r="7" spans="1:8">
      <c r="A7" s="4" t="s">
        <v>381</v>
      </c>
      <c r="C7" s="5" t="n">
        <v>140000</v>
      </c>
    </row>
    <row r="8" spans="1:8">
      <c r="A8" s="4" t="s">
        <v>382</v>
      </c>
      <c r="C8" s="5" t="n">
        <v>2</v>
      </c>
    </row>
    <row r="9" spans="1:8">
      <c r="A9" s="4" t="s">
        <v>379</v>
      </c>
      <c r="C9" s="6" t="n">
        <v>115562</v>
      </c>
    </row>
    <row r="10" spans="1:8">
      <c r="A10" s="4" t="s">
        <v>289</v>
      </c>
    </row>
    <row r="11" spans="1:8">
      <c r="A11" s="3" t="s">
        <v>378</v>
      </c>
    </row>
    <row r="12" spans="1:8">
      <c r="A12" s="4" t="s">
        <v>380</v>
      </c>
      <c r="E12" s="6" t="n">
        <v>430100</v>
      </c>
    </row>
    <row r="13" spans="1:8">
      <c r="A13" s="4" t="s">
        <v>382</v>
      </c>
      <c r="E13" s="5" t="n">
        <v>4</v>
      </c>
    </row>
    <row r="14" spans="1:8">
      <c r="A14" s="4" t="s">
        <v>379</v>
      </c>
      <c r="E14" s="6" t="n">
        <v>29522</v>
      </c>
    </row>
    <row r="15" spans="1:8">
      <c r="A15" s="4" t="s">
        <v>383</v>
      </c>
      <c r="E15" s="5" t="n">
        <v>860000</v>
      </c>
    </row>
    <row r="16" spans="1:8">
      <c r="A16" s="4" t="s">
        <v>384</v>
      </c>
    </row>
    <row r="17" spans="1:8">
      <c r="A17" s="3" t="s">
        <v>378</v>
      </c>
    </row>
    <row r="18" spans="1:8">
      <c r="A18" s="4" t="s">
        <v>382</v>
      </c>
      <c r="E18" s="5" t="n">
        <v>2</v>
      </c>
    </row>
    <row r="19" spans="1:8">
      <c r="A19" s="4" t="s">
        <v>385</v>
      </c>
    </row>
    <row r="20" spans="1:8">
      <c r="A20" s="3" t="s">
        <v>378</v>
      </c>
    </row>
    <row r="21" spans="1:8">
      <c r="A21" s="4" t="s">
        <v>382</v>
      </c>
      <c r="E21" s="5" t="n">
        <v>2</v>
      </c>
    </row>
    <row r="22" spans="1:8">
      <c r="A22" s="4" t="s">
        <v>386</v>
      </c>
    </row>
    <row r="23" spans="1:8">
      <c r="A23" s="3" t="s">
        <v>378</v>
      </c>
    </row>
    <row r="24" spans="1:8">
      <c r="A24" s="4" t="s">
        <v>380</v>
      </c>
      <c r="F24" s="6" t="n">
        <v>33100</v>
      </c>
      <c r="G24" s="5" t="n">
        <v>212700</v>
      </c>
      <c r="H24" s="5" t="n">
        <v>50100</v>
      </c>
    </row>
    <row r="25" spans="1:8">
      <c r="A25" s="4" t="s">
        <v>387</v>
      </c>
    </row>
    <row r="26" spans="1:8">
      <c r="A26" s="3" t="s">
        <v>378</v>
      </c>
    </row>
    <row r="27" spans="1:8">
      <c r="A27" s="4" t="s">
        <v>380</v>
      </c>
      <c r="D27" s="6" t="n">
        <v>130000</v>
      </c>
    </row>
    <row r="28" spans="1:8">
      <c r="A28" s="4" t="s">
        <v>388</v>
      </c>
    </row>
    <row r="29" spans="1:8">
      <c r="A29" s="3" t="s">
        <v>378</v>
      </c>
    </row>
    <row r="30" spans="1:8">
      <c r="A30" s="4" t="s">
        <v>381</v>
      </c>
      <c r="F30" s="5" t="n">
        <v>290000</v>
      </c>
    </row>
    <row r="31" spans="1:8">
      <c r="A31" s="4" t="s">
        <v>389</v>
      </c>
    </row>
    <row r="32" spans="1:8">
      <c r="A32" s="3" t="s">
        <v>378</v>
      </c>
    </row>
    <row r="33" spans="1:8">
      <c r="A33" s="4" t="s">
        <v>382</v>
      </c>
      <c r="D33" s="5" t="n">
        <v>1</v>
      </c>
    </row>
    <row r="34" spans="1:8">
      <c r="A34" s="4" t="s">
        <v>390</v>
      </c>
    </row>
    <row r="35" spans="1:8">
      <c r="A35" s="3" t="s">
        <v>378</v>
      </c>
    </row>
    <row r="36" spans="1:8">
      <c r="A36" s="4" t="s">
        <v>380</v>
      </c>
      <c r="B36" s="6" t="n">
        <v>60000</v>
      </c>
    </row>
    <row r="37" spans="1:8">
      <c r="A37" s="4" t="s">
        <v>381</v>
      </c>
      <c r="B37" s="5" t="n">
        <v>200000</v>
      </c>
    </row>
    <row r="38" spans="1:8">
      <c r="A38" s="4" t="s">
        <v>382</v>
      </c>
      <c r="B38" s="5" t="n">
        <v>2</v>
      </c>
    </row>
    <row r="39" spans="1:8">
      <c r="A39" s="4" t="s">
        <v>391</v>
      </c>
    </row>
    <row r="40" spans="1:8">
      <c r="A40" s="3" t="s">
        <v>378</v>
      </c>
    </row>
    <row r="41" spans="1:8">
      <c r="A41" s="4" t="s">
        <v>382</v>
      </c>
      <c r="B41" s="5" t="n">
        <v>1</v>
      </c>
    </row>
    <row r="42" spans="1:8">
      <c r="A42" s="4" t="s">
        <v>392</v>
      </c>
    </row>
    <row r="43" spans="1:8">
      <c r="A43" s="3" t="s">
        <v>378</v>
      </c>
    </row>
    <row r="44" spans="1:8">
      <c r="A44" s="4" t="s">
        <v>382</v>
      </c>
      <c r="B44" s="5" t="n">
        <v>1</v>
      </c>
    </row>
    <row r="45" spans="1:8">
      <c r="A45" s="4" t="s">
        <v>393</v>
      </c>
    </row>
    <row r="46" spans="1:8">
      <c r="A46" s="3" t="s">
        <v>378</v>
      </c>
    </row>
    <row r="47" spans="1:8">
      <c r="A47" s="4" t="s">
        <v>379</v>
      </c>
      <c r="F47" s="6" t="n">
        <v>862773</v>
      </c>
      <c r="G47" s="6" t="n">
        <v>720997</v>
      </c>
      <c r="H47" s="6" t="n">
        <v>702995</v>
      </c>
    </row>
    <row r="48" spans="1:8">
      <c r="A48" s="4" t="s">
        <v>394</v>
      </c>
    </row>
    <row r="49" spans="1:8">
      <c r="A49" s="3" t="s">
        <v>378</v>
      </c>
    </row>
    <row r="50" spans="1:8">
      <c r="A50" s="4" t="s">
        <v>379</v>
      </c>
      <c r="C50" s="5" t="n">
        <v>115600</v>
      </c>
    </row>
    <row r="51" spans="1:8">
      <c r="A51" s="4" t="s">
        <v>395</v>
      </c>
      <c r="C51" s="6" t="n">
        <v>118600</v>
      </c>
    </row>
    <row r="52" spans="1:8">
      <c r="A52" s="4" t="s">
        <v>396</v>
      </c>
    </row>
    <row r="53" spans="1:8">
      <c r="A53" s="3" t="s">
        <v>378</v>
      </c>
    </row>
    <row r="54" spans="1:8">
      <c r="A54" s="4" t="s">
        <v>379</v>
      </c>
      <c r="E54" s="6" t="n">
        <v>29500</v>
      </c>
    </row>
    <row r="55" spans="1:8">
      <c r="A55" s="4" t="s">
        <v>395</v>
      </c>
      <c r="E55" s="6" t="n">
        <v>30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2</v>
      </c>
      <c r="C1" s="2" t="s">
        <v>35</v>
      </c>
      <c r="D1" s="2" t="s">
        <v>398</v>
      </c>
      <c r="E1" s="2" t="s">
        <v>76</v>
      </c>
      <c r="F1" s="2" t="s">
        <v>399</v>
      </c>
    </row>
    <row r="2" spans="1:6">
      <c r="A2" s="3" t="s">
        <v>378</v>
      </c>
    </row>
    <row r="3" spans="1:6">
      <c r="A3" s="4" t="s">
        <v>379</v>
      </c>
      <c r="B3" s="6" t="n">
        <v>2184336</v>
      </c>
      <c r="C3" s="6" t="n">
        <v>2196058</v>
      </c>
      <c r="E3" s="6" t="n">
        <v>2052728</v>
      </c>
    </row>
    <row r="4" spans="1:6">
      <c r="A4" s="4" t="s">
        <v>284</v>
      </c>
    </row>
    <row r="5" spans="1:6">
      <c r="A5" s="3" t="s">
        <v>378</v>
      </c>
    </row>
    <row r="6" spans="1:6">
      <c r="A6" s="4" t="s">
        <v>400</v>
      </c>
      <c r="D6" s="6" t="n">
        <v>206</v>
      </c>
    </row>
    <row r="7" spans="1:6">
      <c r="A7" s="4" t="s">
        <v>155</v>
      </c>
      <c r="D7" s="5" t="n">
        <v>39177</v>
      </c>
    </row>
    <row r="8" spans="1:6">
      <c r="A8" s="4" t="s">
        <v>401</v>
      </c>
      <c r="D8" s="5" t="n">
        <v>33561</v>
      </c>
    </row>
    <row r="9" spans="1:6">
      <c r="A9" s="4" t="s">
        <v>402</v>
      </c>
      <c r="D9" s="5" t="n">
        <v>1101</v>
      </c>
    </row>
    <row r="10" spans="1:6">
      <c r="A10" s="4" t="s">
        <v>403</v>
      </c>
      <c r="D10" s="5" t="n">
        <v>67412</v>
      </c>
    </row>
    <row r="11" spans="1:6">
      <c r="A11" s="4" t="s">
        <v>379</v>
      </c>
      <c r="D11" s="5" t="n">
        <v>115562</v>
      </c>
    </row>
    <row r="12" spans="1:6">
      <c r="A12" s="4" t="s">
        <v>404</v>
      </c>
      <c r="D12" s="5" t="n">
        <v>89200</v>
      </c>
    </row>
    <row r="13" spans="1:6">
      <c r="A13" s="4" t="s">
        <v>405</v>
      </c>
      <c r="D13" s="5" t="n">
        <v>3118</v>
      </c>
    </row>
    <row r="14" spans="1:6">
      <c r="A14" s="4" t="s">
        <v>406</v>
      </c>
      <c r="D14" s="5" t="n">
        <v>349337</v>
      </c>
    </row>
    <row r="15" spans="1:6">
      <c r="A15" s="4" t="s">
        <v>407</v>
      </c>
      <c r="D15" s="5" t="n">
        <v>17743</v>
      </c>
    </row>
    <row r="16" spans="1:6">
      <c r="A16" s="4" t="s">
        <v>408</v>
      </c>
      <c r="D16" s="5" t="n">
        <v>17743</v>
      </c>
    </row>
    <row r="17" spans="1:6">
      <c r="A17" s="4" t="s">
        <v>409</v>
      </c>
      <c r="D17" s="6" t="n">
        <v>331594</v>
      </c>
    </row>
    <row r="18" spans="1:6">
      <c r="A18" s="4" t="s">
        <v>289</v>
      </c>
    </row>
    <row r="19" spans="1:6">
      <c r="A19" s="3" t="s">
        <v>378</v>
      </c>
    </row>
    <row r="20" spans="1:6">
      <c r="A20" s="4" t="s">
        <v>400</v>
      </c>
      <c r="F20" s="6" t="n">
        <v>1058</v>
      </c>
    </row>
    <row r="21" spans="1:6">
      <c r="A21" s="4" t="s">
        <v>155</v>
      </c>
      <c r="F21" s="5" t="n">
        <v>33173</v>
      </c>
    </row>
    <row r="22" spans="1:6">
      <c r="A22" s="4" t="s">
        <v>401</v>
      </c>
      <c r="F22" s="5" t="n">
        <v>94400</v>
      </c>
    </row>
    <row r="23" spans="1:6">
      <c r="A23" s="4" t="s">
        <v>402</v>
      </c>
      <c r="F23" s="5" t="n">
        <v>1743</v>
      </c>
    </row>
    <row r="24" spans="1:6">
      <c r="A24" s="4" t="s">
        <v>403</v>
      </c>
      <c r="F24" s="5" t="n">
        <v>177668</v>
      </c>
    </row>
    <row r="25" spans="1:6">
      <c r="A25" s="4" t="s">
        <v>379</v>
      </c>
      <c r="F25" s="5" t="n">
        <v>29522</v>
      </c>
    </row>
    <row r="26" spans="1:6">
      <c r="A26" s="4" t="s">
        <v>404</v>
      </c>
      <c r="F26" s="5" t="n">
        <v>130900</v>
      </c>
    </row>
    <row r="27" spans="1:6">
      <c r="A27" s="4" t="s">
        <v>405</v>
      </c>
      <c r="F27" s="5" t="n">
        <v>1287</v>
      </c>
    </row>
    <row r="28" spans="1:6">
      <c r="A28" s="4" t="s">
        <v>406</v>
      </c>
      <c r="F28" s="5" t="n">
        <v>469751</v>
      </c>
    </row>
    <row r="29" spans="1:6">
      <c r="A29" s="4" t="s">
        <v>407</v>
      </c>
      <c r="F29" s="5" t="n">
        <v>39633</v>
      </c>
    </row>
    <row r="30" spans="1:6">
      <c r="A30" s="4" t="s">
        <v>408</v>
      </c>
      <c r="F30" s="5" t="n">
        <v>39633</v>
      </c>
    </row>
    <row r="31" spans="1:6">
      <c r="A31" s="4" t="s">
        <v>409</v>
      </c>
      <c r="F31" s="6" t="n">
        <v>430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98</v>
      </c>
      <c r="C1" s="2" t="s">
        <v>399</v>
      </c>
    </row>
    <row r="2" spans="1:3">
      <c r="A2" s="4" t="s">
        <v>284</v>
      </c>
    </row>
    <row r="3" spans="1:3">
      <c r="A3" s="3" t="s">
        <v>411</v>
      </c>
    </row>
    <row r="4" spans="1:3">
      <c r="A4" s="4" t="s">
        <v>412</v>
      </c>
      <c r="B4" s="6" t="n">
        <v>89200</v>
      </c>
    </row>
    <row r="5" spans="1:3">
      <c r="A5" s="4" t="s">
        <v>413</v>
      </c>
    </row>
    <row r="6" spans="1:3">
      <c r="A6" s="3" t="s">
        <v>411</v>
      </c>
    </row>
    <row r="7" spans="1:3">
      <c r="A7" s="4" t="s">
        <v>412</v>
      </c>
      <c r="B7" s="6" t="n">
        <v>80800</v>
      </c>
    </row>
    <row r="8" spans="1:3">
      <c r="A8" s="4" t="s">
        <v>414</v>
      </c>
      <c r="B8" s="4" t="s">
        <v>415</v>
      </c>
    </row>
    <row r="9" spans="1:3">
      <c r="A9" s="4" t="s">
        <v>416</v>
      </c>
    </row>
    <row r="10" spans="1:3">
      <c r="A10" s="3" t="s">
        <v>411</v>
      </c>
    </row>
    <row r="11" spans="1:3">
      <c r="A11" s="4" t="s">
        <v>412</v>
      </c>
      <c r="B11" s="6" t="n">
        <v>8400</v>
      </c>
    </row>
    <row r="12" spans="1:3">
      <c r="A12" s="4" t="s">
        <v>414</v>
      </c>
      <c r="B12" s="4" t="s">
        <v>417</v>
      </c>
    </row>
    <row r="13" spans="1:3">
      <c r="A13" s="4" t="s">
        <v>289</v>
      </c>
    </row>
    <row r="14" spans="1:3">
      <c r="A14" s="3" t="s">
        <v>411</v>
      </c>
    </row>
    <row r="15" spans="1:3">
      <c r="A15" s="4" t="s">
        <v>412</v>
      </c>
      <c r="C15" s="6" t="n">
        <v>130900</v>
      </c>
    </row>
    <row r="16" spans="1:3">
      <c r="A16" s="4" t="s">
        <v>418</v>
      </c>
    </row>
    <row r="17" spans="1:3">
      <c r="A17" s="3" t="s">
        <v>411</v>
      </c>
    </row>
    <row r="18" spans="1:3">
      <c r="A18" s="4" t="s">
        <v>412</v>
      </c>
      <c r="C18" s="6" t="n">
        <v>119000</v>
      </c>
    </row>
    <row r="19" spans="1:3">
      <c r="A19" s="4" t="s">
        <v>414</v>
      </c>
      <c r="C19" s="4" t="s">
        <v>419</v>
      </c>
    </row>
    <row r="20" spans="1:3">
      <c r="A20" s="4" t="s">
        <v>420</v>
      </c>
    </row>
    <row r="21" spans="1:3">
      <c r="A21" s="3" t="s">
        <v>411</v>
      </c>
    </row>
    <row r="22" spans="1:3">
      <c r="A22" s="4" t="s">
        <v>412</v>
      </c>
      <c r="C22" s="6" t="n">
        <v>7100</v>
      </c>
    </row>
    <row r="23" spans="1:3">
      <c r="A23" s="4" t="s">
        <v>414</v>
      </c>
      <c r="C23" s="4" t="s">
        <v>419</v>
      </c>
    </row>
    <row r="24" spans="1:3">
      <c r="A24" s="4" t="s">
        <v>421</v>
      </c>
    </row>
    <row r="25" spans="1:3">
      <c r="A25" s="3" t="s">
        <v>411</v>
      </c>
    </row>
    <row r="26" spans="1:3">
      <c r="A26" s="4" t="s">
        <v>412</v>
      </c>
      <c r="C26" s="6" t="n">
        <v>4800</v>
      </c>
    </row>
    <row r="27" spans="1:3">
      <c r="A27" s="4" t="s">
        <v>414</v>
      </c>
      <c r="C27" s="4" t="s">
        <v>4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3</v>
      </c>
      <c r="B1" s="2" t="s">
        <v>1</v>
      </c>
    </row>
    <row r="2" spans="1:4">
      <c r="B2" s="2" t="s">
        <v>2</v>
      </c>
      <c r="C2" s="2" t="s">
        <v>35</v>
      </c>
      <c r="D2" s="2" t="s">
        <v>76</v>
      </c>
    </row>
    <row r="3" spans="1:4">
      <c r="A3" s="3" t="s">
        <v>424</v>
      </c>
    </row>
    <row r="4" spans="1:4">
      <c r="A4" s="4" t="s">
        <v>425</v>
      </c>
      <c r="B4" s="6" t="n">
        <v>0</v>
      </c>
      <c r="C4" s="6" t="n">
        <v>50000000</v>
      </c>
    </row>
    <row r="5" spans="1:4">
      <c r="A5" s="4" t="s">
        <v>426</v>
      </c>
      <c r="B5" s="6" t="n">
        <v>0</v>
      </c>
      <c r="C5" s="6" t="n">
        <v>0</v>
      </c>
      <c r="D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27</v>
      </c>
      <c r="B1" s="2" t="s">
        <v>2</v>
      </c>
      <c r="C1" s="2" t="s">
        <v>35</v>
      </c>
      <c r="D1" s="2" t="s">
        <v>76</v>
      </c>
    </row>
    <row r="2" spans="1:4">
      <c r="A2" s="3" t="s">
        <v>428</v>
      </c>
    </row>
    <row r="3" spans="1:4">
      <c r="A3" s="4" t="s">
        <v>429</v>
      </c>
      <c r="B3" s="9" t="n">
        <v>62.1</v>
      </c>
      <c r="C3" s="6" t="n">
        <v>49</v>
      </c>
      <c r="D3" s="9" t="n">
        <v>4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0</v>
      </c>
      <c r="B1" s="2" t="s">
        <v>2</v>
      </c>
      <c r="C1" s="2" t="s">
        <v>35</v>
      </c>
    </row>
    <row r="2" spans="1:3">
      <c r="A2" s="3" t="s">
        <v>205</v>
      </c>
    </row>
    <row r="3" spans="1:3">
      <c r="A3" s="4" t="s">
        <v>431</v>
      </c>
      <c r="B3" s="4" t="s">
        <v>432</v>
      </c>
      <c r="C3" s="4" t="s">
        <v>433</v>
      </c>
    </row>
    <row r="4" spans="1:3">
      <c r="A4" s="4" t="s">
        <v>434</v>
      </c>
      <c r="B4" s="4" t="s">
        <v>435</v>
      </c>
      <c r="C4" s="4" t="s">
        <v>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5</v>
      </c>
    </row>
    <row r="2" spans="1:3">
      <c r="A2" s="3" t="s">
        <v>438</v>
      </c>
    </row>
    <row r="3" spans="1:3">
      <c r="A3" s="4" t="s">
        <v>439</v>
      </c>
      <c r="B3" s="6" t="n">
        <v>14525075</v>
      </c>
      <c r="C3" s="6" t="n">
        <v>13789971</v>
      </c>
    </row>
    <row r="4" spans="1:3">
      <c r="A4" s="4" t="s">
        <v>440</v>
      </c>
      <c r="B4" s="5" t="n">
        <v>-9190327</v>
      </c>
      <c r="C4" s="5" t="n">
        <v>-8696824</v>
      </c>
    </row>
    <row r="5" spans="1:3">
      <c r="A5" s="4" t="s">
        <v>441</v>
      </c>
      <c r="B5" s="5" t="n">
        <v>5334748</v>
      </c>
      <c r="C5" s="5" t="n">
        <v>5093147</v>
      </c>
    </row>
    <row r="6" spans="1:3">
      <c r="A6" s="4" t="s">
        <v>442</v>
      </c>
    </row>
    <row r="7" spans="1:3">
      <c r="A7" s="3" t="s">
        <v>438</v>
      </c>
    </row>
    <row r="8" spans="1:3">
      <c r="A8" s="4" t="s">
        <v>439</v>
      </c>
      <c r="B8" s="5" t="n">
        <v>654786</v>
      </c>
      <c r="C8" s="5" t="n">
        <v>639878</v>
      </c>
    </row>
    <row r="9" spans="1:3">
      <c r="A9" s="4" t="s">
        <v>443</v>
      </c>
    </row>
    <row r="10" spans="1:3">
      <c r="A10" s="3" t="s">
        <v>438</v>
      </c>
    </row>
    <row r="11" spans="1:3">
      <c r="A11" s="4" t="s">
        <v>439</v>
      </c>
      <c r="B11" s="5" t="n">
        <v>1283182</v>
      </c>
      <c r="C11" s="5" t="n">
        <v>1249350</v>
      </c>
    </row>
    <row r="12" spans="1:3">
      <c r="A12" s="4" t="s">
        <v>444</v>
      </c>
    </row>
    <row r="13" spans="1:3">
      <c r="A13" s="3" t="s">
        <v>438</v>
      </c>
    </row>
    <row r="14" spans="1:3">
      <c r="A14" s="4" t="s">
        <v>439</v>
      </c>
      <c r="B14" s="5" t="n">
        <v>11101840</v>
      </c>
      <c r="C14" s="5" t="n">
        <v>10937416</v>
      </c>
    </row>
    <row r="15" spans="1:3">
      <c r="A15" s="4" t="s">
        <v>445</v>
      </c>
    </row>
    <row r="16" spans="1:3">
      <c r="A16" s="3" t="s">
        <v>438</v>
      </c>
    </row>
    <row r="17" spans="1:3">
      <c r="A17" s="4" t="s">
        <v>439</v>
      </c>
      <c r="B17" s="5" t="n">
        <v>557383</v>
      </c>
      <c r="C17" s="5" t="n">
        <v>556507</v>
      </c>
    </row>
    <row r="18" spans="1:3">
      <c r="A18" s="4" t="s">
        <v>446</v>
      </c>
    </row>
    <row r="19" spans="1:3">
      <c r="A19" s="3" t="s">
        <v>438</v>
      </c>
    </row>
    <row r="20" spans="1:3">
      <c r="A20" s="4" t="s">
        <v>439</v>
      </c>
      <c r="B20" s="5" t="n">
        <v>165000</v>
      </c>
      <c r="C20" s="5" t="n">
        <v>165000</v>
      </c>
    </row>
    <row r="21" spans="1:3">
      <c r="A21" s="4" t="s">
        <v>447</v>
      </c>
    </row>
    <row r="22" spans="1:3">
      <c r="A22" s="3" t="s">
        <v>438</v>
      </c>
    </row>
    <row r="23" spans="1:3">
      <c r="A23" s="4" t="s">
        <v>439</v>
      </c>
      <c r="B23" s="6" t="n">
        <v>762884</v>
      </c>
      <c r="C23" s="6" t="n">
        <v>2418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449</v>
      </c>
      <c r="C1" s="2" t="s">
        <v>1</v>
      </c>
    </row>
    <row r="2" spans="1:4">
      <c r="B2" s="2" t="s">
        <v>450</v>
      </c>
      <c r="C2" s="2" t="s">
        <v>2</v>
      </c>
      <c r="D2" s="2" t="s">
        <v>35</v>
      </c>
    </row>
    <row r="3" spans="1:4">
      <c r="A3" s="3" t="s">
        <v>438</v>
      </c>
    </row>
    <row r="4" spans="1:4">
      <c r="A4" s="4" t="s">
        <v>451</v>
      </c>
      <c r="C4" s="6" t="n">
        <v>5334748</v>
      </c>
      <c r="D4" s="6" t="n">
        <v>5093147</v>
      </c>
    </row>
    <row r="5" spans="1:4">
      <c r="A5" s="4" t="s">
        <v>153</v>
      </c>
      <c r="C5" s="6" t="n">
        <v>110000</v>
      </c>
    </row>
    <row r="6" spans="1:4">
      <c r="A6" s="4" t="s">
        <v>452</v>
      </c>
    </row>
    <row r="7" spans="1:4">
      <c r="A7" s="3" t="s">
        <v>438</v>
      </c>
    </row>
    <row r="8" spans="1:4">
      <c r="A8" s="4" t="s">
        <v>451</v>
      </c>
      <c r="B8" s="6" t="n">
        <v>71000</v>
      </c>
    </row>
    <row r="9" spans="1:4">
      <c r="A9" s="4" t="s">
        <v>153</v>
      </c>
      <c r="B9" s="5" t="n">
        <v>110000</v>
      </c>
    </row>
    <row r="10" spans="1:4">
      <c r="A10" s="4" t="s">
        <v>453</v>
      </c>
    </row>
    <row r="11" spans="1:4">
      <c r="A11" s="3" t="s">
        <v>438</v>
      </c>
    </row>
    <row r="12" spans="1:4">
      <c r="A12" s="4" t="s">
        <v>451</v>
      </c>
      <c r="B12" s="6" t="n">
        <v>51800</v>
      </c>
    </row>
    <row r="13" spans="1:4">
      <c r="A13" s="4" t="s">
        <v>454</v>
      </c>
    </row>
    <row r="14" spans="1:4">
      <c r="A14" s="3" t="s">
        <v>438</v>
      </c>
    </row>
    <row r="15" spans="1:4">
      <c r="A15" s="4" t="s">
        <v>455</v>
      </c>
      <c r="C15" s="4" t="s">
        <v>422</v>
      </c>
    </row>
    <row r="16" spans="1:4">
      <c r="A16" s="4" t="s">
        <v>456</v>
      </c>
    </row>
    <row r="17" spans="1:4">
      <c r="A17" s="3" t="s">
        <v>438</v>
      </c>
    </row>
    <row r="18" spans="1:4">
      <c r="A18" s="4" t="s">
        <v>455</v>
      </c>
      <c r="C18" s="4" t="s">
        <v>457</v>
      </c>
    </row>
    <row r="19" spans="1:4">
      <c r="A19" s="4" t="s">
        <v>458</v>
      </c>
    </row>
    <row r="20" spans="1:4">
      <c r="A20" s="3" t="s">
        <v>438</v>
      </c>
    </row>
    <row r="21" spans="1:4">
      <c r="A21" s="4" t="s">
        <v>455</v>
      </c>
      <c r="C21" s="4" t="s">
        <v>459</v>
      </c>
    </row>
    <row r="22" spans="1:4">
      <c r="A22" s="4" t="s">
        <v>460</v>
      </c>
    </row>
    <row r="23" spans="1:4">
      <c r="A23" s="3" t="s">
        <v>438</v>
      </c>
    </row>
    <row r="24" spans="1:4">
      <c r="A24" s="4" t="s">
        <v>455</v>
      </c>
      <c r="C24" s="4" t="s">
        <v>461</v>
      </c>
    </row>
    <row r="25" spans="1:4">
      <c r="A25" s="4" t="s">
        <v>462</v>
      </c>
    </row>
    <row r="26" spans="1:4">
      <c r="A26" s="3" t="s">
        <v>438</v>
      </c>
    </row>
    <row r="27" spans="1:4">
      <c r="A27" s="4" t="s">
        <v>455</v>
      </c>
      <c r="C27" s="4" t="s">
        <v>463</v>
      </c>
    </row>
    <row r="28" spans="1:4">
      <c r="A28" s="4" t="s">
        <v>464</v>
      </c>
    </row>
    <row r="29" spans="1:4">
      <c r="A29" s="3" t="s">
        <v>438</v>
      </c>
    </row>
    <row r="30" spans="1:4">
      <c r="A30" s="4" t="s">
        <v>455</v>
      </c>
      <c r="C30" s="4"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5</v>
      </c>
    </row>
    <row r="3" spans="1:3">
      <c r="A3" s="3" t="s">
        <v>466</v>
      </c>
    </row>
    <row r="4" spans="1:3">
      <c r="A4" s="4" t="s">
        <v>467</v>
      </c>
      <c r="B4" s="6" t="n">
        <v>2196058</v>
      </c>
      <c r="C4" s="6" t="n">
        <v>2052728</v>
      </c>
    </row>
    <row r="5" spans="1:3">
      <c r="A5" s="4" t="s">
        <v>468</v>
      </c>
      <c r="C5" s="5" t="n">
        <v>132332</v>
      </c>
    </row>
    <row r="6" spans="1:3">
      <c r="A6" s="4" t="s">
        <v>469</v>
      </c>
      <c r="B6" s="5" t="n">
        <v>-11722</v>
      </c>
      <c r="C6" s="5" t="n">
        <v>10998</v>
      </c>
    </row>
    <row r="7" spans="1:3">
      <c r="A7" s="4" t="s">
        <v>470</v>
      </c>
      <c r="B7" s="5" t="n">
        <v>2184336</v>
      </c>
      <c r="C7" s="5" t="n">
        <v>2196058</v>
      </c>
    </row>
    <row r="8" spans="1:3">
      <c r="A8" s="4" t="s">
        <v>471</v>
      </c>
    </row>
    <row r="9" spans="1:3">
      <c r="A9" s="3" t="s">
        <v>466</v>
      </c>
    </row>
    <row r="10" spans="1:3">
      <c r="A10" s="4" t="s">
        <v>467</v>
      </c>
      <c r="B10" s="5" t="n">
        <v>745484</v>
      </c>
      <c r="C10" s="5" t="n">
        <v>620156</v>
      </c>
    </row>
    <row r="11" spans="1:3">
      <c r="A11" s="4" t="s">
        <v>472</v>
      </c>
      <c r="B11" s="5" t="n">
        <v>-153498</v>
      </c>
    </row>
    <row r="12" spans="1:3">
      <c r="A12" s="4" t="s">
        <v>468</v>
      </c>
      <c r="C12" s="5" t="n">
        <v>125328</v>
      </c>
    </row>
    <row r="13" spans="1:3">
      <c r="A13" s="4" t="s">
        <v>470</v>
      </c>
      <c r="B13" s="5" t="n">
        <v>591986</v>
      </c>
      <c r="C13" s="5" t="n">
        <v>745484</v>
      </c>
    </row>
    <row r="14" spans="1:3">
      <c r="A14" s="4" t="s">
        <v>393</v>
      </c>
    </row>
    <row r="15" spans="1:3">
      <c r="A15" s="3" t="s">
        <v>466</v>
      </c>
    </row>
    <row r="16" spans="1:3">
      <c r="A16" s="4" t="s">
        <v>467</v>
      </c>
      <c r="B16" s="5" t="n">
        <v>720997</v>
      </c>
      <c r="C16" s="5" t="n">
        <v>702995</v>
      </c>
    </row>
    <row r="17" spans="1:3">
      <c r="A17" s="4" t="s">
        <v>472</v>
      </c>
      <c r="B17" s="5" t="n">
        <v>153498</v>
      </c>
    </row>
    <row r="18" spans="1:3">
      <c r="A18" s="4" t="s">
        <v>468</v>
      </c>
      <c r="C18" s="5" t="n">
        <v>7004</v>
      </c>
    </row>
    <row r="19" spans="1:3">
      <c r="A19" s="4" t="s">
        <v>469</v>
      </c>
      <c r="B19" s="5" t="n">
        <v>-11722</v>
      </c>
      <c r="C19" s="5" t="n">
        <v>10998</v>
      </c>
    </row>
    <row r="20" spans="1:3">
      <c r="A20" s="4" t="s">
        <v>470</v>
      </c>
      <c r="B20" s="5" t="n">
        <v>862773</v>
      </c>
      <c r="C20" s="5" t="n">
        <v>720997</v>
      </c>
    </row>
    <row r="21" spans="1:3">
      <c r="A21" s="4" t="s">
        <v>473</v>
      </c>
    </row>
    <row r="22" spans="1:3">
      <c r="A22" s="3" t="s">
        <v>466</v>
      </c>
    </row>
    <row r="23" spans="1:3">
      <c r="A23" s="4" t="s">
        <v>467</v>
      </c>
      <c r="B23" s="5" t="n">
        <v>729577</v>
      </c>
      <c r="C23" s="5" t="n">
        <v>729577</v>
      </c>
    </row>
    <row r="24" spans="1:3">
      <c r="A24" s="4" t="s">
        <v>470</v>
      </c>
      <c r="B24" s="6" t="n">
        <v>729577</v>
      </c>
      <c r="C24" s="6" t="n">
        <v>729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76</v>
      </c>
    </row>
    <row r="3" spans="1:4">
      <c r="A3" s="3" t="s">
        <v>95</v>
      </c>
    </row>
    <row r="4" spans="1:4">
      <c r="A4" s="4" t="s">
        <v>107</v>
      </c>
      <c r="B4" s="6" t="n">
        <v>-300</v>
      </c>
      <c r="C4" s="6" t="n">
        <v>-2600</v>
      </c>
      <c r="D4" s="6" t="n">
        <v>1500</v>
      </c>
    </row>
    <row r="5" spans="1:4">
      <c r="A5" s="4" t="s">
        <v>108</v>
      </c>
      <c r="B5" s="5" t="n">
        <v>0</v>
      </c>
      <c r="C5" s="5" t="n">
        <v>400</v>
      </c>
      <c r="D5" s="5" t="n">
        <v>5800</v>
      </c>
    </row>
    <row r="6" spans="1:4">
      <c r="A6" s="4" t="s">
        <v>109</v>
      </c>
      <c r="B6" s="5" t="n">
        <v>0</v>
      </c>
      <c r="C6" s="5" t="n">
        <v>0</v>
      </c>
      <c r="D6" s="5" t="n">
        <v>0</v>
      </c>
    </row>
    <row r="7" spans="1:4">
      <c r="A7" s="4" t="s">
        <v>110</v>
      </c>
      <c r="B7" s="5" t="n">
        <v>514</v>
      </c>
      <c r="C7" s="5" t="n">
        <v>-767</v>
      </c>
      <c r="D7" s="5" t="n">
        <v>-1291</v>
      </c>
    </row>
    <row r="8" spans="1:4">
      <c r="A8" s="4" t="s">
        <v>111</v>
      </c>
      <c r="B8" s="6" t="n">
        <v>-108</v>
      </c>
      <c r="C8" s="6" t="n">
        <v>-279</v>
      </c>
      <c r="D8" s="6" t="n">
        <v>-3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5"/>
  </cols>
  <sheetData>
    <row r="1" spans="1:7">
      <c r="A1" s="1" t="s">
        <v>474</v>
      </c>
      <c r="B1" s="2" t="s">
        <v>475</v>
      </c>
      <c r="E1" s="2" t="s">
        <v>1</v>
      </c>
    </row>
    <row r="2" spans="1:7">
      <c r="B2" s="2" t="s">
        <v>2</v>
      </c>
      <c r="C2" s="2" t="s">
        <v>35</v>
      </c>
      <c r="D2" s="2" t="s">
        <v>76</v>
      </c>
      <c r="E2" s="2" t="s">
        <v>2</v>
      </c>
      <c r="F2" s="2" t="s">
        <v>35</v>
      </c>
      <c r="G2" s="2" t="s">
        <v>76</v>
      </c>
    </row>
    <row r="3" spans="1:7">
      <c r="A3" s="3" t="s">
        <v>476</v>
      </c>
    </row>
    <row r="4" spans="1:7">
      <c r="A4" s="4" t="s">
        <v>477</v>
      </c>
      <c r="E4" s="6" t="n">
        <v>88800000</v>
      </c>
      <c r="F4" s="6" t="n">
        <v>91200000</v>
      </c>
      <c r="G4" s="6" t="n">
        <v>73900000</v>
      </c>
    </row>
    <row r="5" spans="1:7">
      <c r="A5" s="4" t="s">
        <v>478</v>
      </c>
      <c r="B5" s="6" t="n">
        <v>87100000</v>
      </c>
      <c r="E5" s="5" t="n">
        <v>87100000</v>
      </c>
    </row>
    <row r="6" spans="1:7">
      <c r="A6" s="4" t="s">
        <v>479</v>
      </c>
      <c r="B6" s="5" t="n">
        <v>84700000</v>
      </c>
      <c r="E6" s="5" t="n">
        <v>84700000</v>
      </c>
    </row>
    <row r="7" spans="1:7">
      <c r="A7" s="4" t="s">
        <v>480</v>
      </c>
      <c r="B7" s="5" t="n">
        <v>83500000</v>
      </c>
      <c r="E7" s="5" t="n">
        <v>83500000</v>
      </c>
    </row>
    <row r="8" spans="1:7">
      <c r="A8" s="4" t="s">
        <v>481</v>
      </c>
      <c r="B8" s="5" t="n">
        <v>81200000</v>
      </c>
      <c r="E8" s="5" t="n">
        <v>81200000</v>
      </c>
    </row>
    <row r="9" spans="1:7">
      <c r="A9" s="4" t="s">
        <v>482</v>
      </c>
      <c r="B9" s="5" t="n">
        <v>80000000</v>
      </c>
      <c r="E9" s="5" t="n">
        <v>80000000</v>
      </c>
    </row>
    <row r="10" spans="1:7">
      <c r="A10" s="4" t="s">
        <v>483</v>
      </c>
      <c r="B10" s="5" t="n">
        <v>0</v>
      </c>
      <c r="C10" s="6" t="n">
        <v>0</v>
      </c>
      <c r="D10" s="6" t="n">
        <v>0</v>
      </c>
    </row>
    <row r="11" spans="1:7">
      <c r="A11" s="4" t="s">
        <v>379</v>
      </c>
      <c r="B11" s="5" t="n">
        <v>2184336000</v>
      </c>
      <c r="C11" s="5" t="n">
        <v>2196058000</v>
      </c>
      <c r="D11" s="6" t="n">
        <v>2052728000</v>
      </c>
      <c r="E11" s="5" t="n">
        <v>2184336000</v>
      </c>
      <c r="F11" s="5" t="n">
        <v>2196058000</v>
      </c>
      <c r="G11" s="6" t="n">
        <v>2052728000</v>
      </c>
    </row>
    <row r="12" spans="1:7">
      <c r="A12" s="4" t="s">
        <v>484</v>
      </c>
      <c r="B12" s="5" t="n">
        <v>828504000</v>
      </c>
      <c r="C12" s="6" t="n">
        <v>914646000</v>
      </c>
      <c r="E12" s="6" t="n">
        <v>828504000</v>
      </c>
      <c r="F12" s="6" t="n">
        <v>914646000</v>
      </c>
    </row>
    <row r="13" spans="1:7">
      <c r="A13" s="4" t="s">
        <v>485</v>
      </c>
    </row>
    <row r="14" spans="1:7">
      <c r="A14" s="3" t="s">
        <v>476</v>
      </c>
    </row>
    <row r="15" spans="1:7">
      <c r="A15" s="4" t="s">
        <v>486</v>
      </c>
      <c r="E15" s="4" t="s">
        <v>487</v>
      </c>
    </row>
    <row r="16" spans="1:7">
      <c r="A16" s="4" t="s">
        <v>379</v>
      </c>
      <c r="B16" s="5" t="n">
        <v>353000000</v>
      </c>
      <c r="E16" s="6" t="n">
        <v>353000000</v>
      </c>
    </row>
    <row r="17" spans="1:7">
      <c r="A17" s="4" t="s">
        <v>484</v>
      </c>
      <c r="B17" s="6" t="n">
        <v>76700000</v>
      </c>
      <c r="E17" s="6" t="n">
        <v>76700000</v>
      </c>
    </row>
    <row r="18" spans="1:7">
      <c r="A18" s="4" t="s">
        <v>488</v>
      </c>
    </row>
    <row r="19" spans="1:7">
      <c r="A19" s="3" t="s">
        <v>476</v>
      </c>
    </row>
    <row r="20" spans="1:7">
      <c r="A20" s="4" t="s">
        <v>489</v>
      </c>
      <c r="E20" s="4" t="s">
        <v>422</v>
      </c>
    </row>
    <row r="21" spans="1:7">
      <c r="A21" s="4" t="s">
        <v>490</v>
      </c>
    </row>
    <row r="22" spans="1:7">
      <c r="A22" s="3" t="s">
        <v>476</v>
      </c>
    </row>
    <row r="23" spans="1:7">
      <c r="A23" s="4" t="s">
        <v>489</v>
      </c>
      <c r="E23" s="4" t="s">
        <v>491</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93</v>
      </c>
    </row>
    <row r="3" spans="1:3">
      <c r="A3" s="4" t="s">
        <v>494</v>
      </c>
      <c r="B3" s="6" t="n">
        <v>1662116</v>
      </c>
      <c r="C3" s="6" t="n">
        <v>1659500</v>
      </c>
    </row>
    <row r="4" spans="1:3">
      <c r="A4" s="4" t="s">
        <v>495</v>
      </c>
      <c r="B4" s="5" t="n">
        <v>833612</v>
      </c>
      <c r="C4" s="5" t="n">
        <v>744854</v>
      </c>
    </row>
    <row r="5" spans="1:3">
      <c r="A5" s="4" t="s">
        <v>496</v>
      </c>
    </row>
    <row r="6" spans="1:3">
      <c r="A6" s="3" t="s">
        <v>493</v>
      </c>
    </row>
    <row r="7" spans="1:3">
      <c r="A7" s="4" t="s">
        <v>494</v>
      </c>
      <c r="B7" s="5" t="n">
        <v>1418250</v>
      </c>
      <c r="C7" s="5" t="n">
        <v>1420224</v>
      </c>
    </row>
    <row r="8" spans="1:3">
      <c r="A8" s="4" t="s">
        <v>495</v>
      </c>
      <c r="B8" s="5" t="n">
        <v>713656</v>
      </c>
      <c r="C8" s="5" t="n">
        <v>641089</v>
      </c>
    </row>
    <row r="9" spans="1:3">
      <c r="A9" s="4" t="s">
        <v>497</v>
      </c>
    </row>
    <row r="10" spans="1:3">
      <c r="A10" s="3" t="s">
        <v>493</v>
      </c>
    </row>
    <row r="11" spans="1:3">
      <c r="A11" s="4" t="s">
        <v>494</v>
      </c>
      <c r="B11" s="5" t="n">
        <v>176046</v>
      </c>
      <c r="C11" s="5" t="n">
        <v>176471</v>
      </c>
    </row>
    <row r="12" spans="1:3">
      <c r="A12" s="4" t="s">
        <v>495</v>
      </c>
      <c r="B12" s="5" t="n">
        <v>87680</v>
      </c>
      <c r="C12" s="5" t="n">
        <v>77208</v>
      </c>
    </row>
    <row r="13" spans="1:3">
      <c r="A13" s="4" t="s">
        <v>498</v>
      </c>
    </row>
    <row r="14" spans="1:3">
      <c r="A14" s="3" t="s">
        <v>493</v>
      </c>
    </row>
    <row r="15" spans="1:3">
      <c r="A15" s="4" t="s">
        <v>494</v>
      </c>
      <c r="B15" s="5" t="n">
        <v>67820</v>
      </c>
      <c r="C15" s="5" t="n">
        <v>62805</v>
      </c>
    </row>
    <row r="16" spans="1:3">
      <c r="A16" s="4" t="s">
        <v>495</v>
      </c>
      <c r="B16" s="6" t="n">
        <v>32276</v>
      </c>
      <c r="C16" s="6" t="n">
        <v>26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499</v>
      </c>
      <c r="B1" s="2" t="s">
        <v>1</v>
      </c>
    </row>
    <row r="2" spans="1:6">
      <c r="B2" s="2" t="s">
        <v>500</v>
      </c>
      <c r="C2" s="2" t="s">
        <v>376</v>
      </c>
      <c r="D2" s="2" t="s">
        <v>377</v>
      </c>
      <c r="E2" s="2" t="s">
        <v>501</v>
      </c>
      <c r="F2" s="2" t="s">
        <v>502</v>
      </c>
    </row>
    <row r="3" spans="1:6">
      <c r="A3" s="3" t="s">
        <v>503</v>
      </c>
    </row>
    <row r="4" spans="1:6">
      <c r="A4" s="4" t="s">
        <v>504</v>
      </c>
      <c r="B4" s="6" t="n">
        <v>869900</v>
      </c>
      <c r="C4" s="6" t="n">
        <v>750100</v>
      </c>
    </row>
    <row r="5" spans="1:6">
      <c r="A5" s="4" t="s">
        <v>151</v>
      </c>
      <c r="B5" s="5" t="n">
        <v>30196</v>
      </c>
      <c r="C5" s="5" t="n">
        <v>49295</v>
      </c>
      <c r="D5" s="6" t="n">
        <v>40602</v>
      </c>
    </row>
    <row r="6" spans="1:6">
      <c r="A6" s="4" t="s">
        <v>505</v>
      </c>
      <c r="B6" s="5" t="n">
        <v>88758</v>
      </c>
      <c r="C6" s="5" t="n">
        <v>91228</v>
      </c>
      <c r="D6" s="5" t="n">
        <v>73862</v>
      </c>
    </row>
    <row r="7" spans="1:6">
      <c r="A7" s="4" t="s">
        <v>506</v>
      </c>
    </row>
    <row r="8" spans="1:6">
      <c r="A8" s="3" t="s">
        <v>503</v>
      </c>
    </row>
    <row r="9" spans="1:6">
      <c r="A9" s="4" t="s">
        <v>504</v>
      </c>
      <c r="B9" s="6" t="n">
        <v>337200</v>
      </c>
      <c r="C9" s="5" t="n">
        <v>321400</v>
      </c>
    </row>
    <row r="10" spans="1:6">
      <c r="A10" s="4" t="s">
        <v>507</v>
      </c>
      <c r="B10" s="4" t="s">
        <v>508</v>
      </c>
      <c r="E10" s="4" t="s">
        <v>508</v>
      </c>
    </row>
    <row r="11" spans="1:6">
      <c r="A11" s="4" t="s">
        <v>509</v>
      </c>
      <c r="B11" s="4" t="s">
        <v>510</v>
      </c>
    </row>
    <row r="12" spans="1:6">
      <c r="A12" s="4" t="s">
        <v>151</v>
      </c>
      <c r="B12" s="6" t="n">
        <v>29200</v>
      </c>
      <c r="C12" s="5" t="n">
        <v>48300</v>
      </c>
      <c r="D12" s="5" t="n">
        <v>38600</v>
      </c>
    </row>
    <row r="13" spans="1:6">
      <c r="A13" s="4" t="s">
        <v>511</v>
      </c>
    </row>
    <row r="14" spans="1:6">
      <c r="A14" s="3" t="s">
        <v>503</v>
      </c>
    </row>
    <row r="15" spans="1:6">
      <c r="A15" s="4" t="s">
        <v>507</v>
      </c>
      <c r="B15" s="4" t="s">
        <v>512</v>
      </c>
      <c r="E15" s="4" t="s">
        <v>512</v>
      </c>
    </row>
    <row r="16" spans="1:6">
      <c r="A16" s="4" t="s">
        <v>513</v>
      </c>
      <c r="B16" s="5" t="n">
        <v>26</v>
      </c>
    </row>
    <row r="17" spans="1:6">
      <c r="A17" s="4" t="s">
        <v>514</v>
      </c>
    </row>
    <row r="18" spans="1:6">
      <c r="A18" s="3" t="s">
        <v>503</v>
      </c>
    </row>
    <row r="19" spans="1:6">
      <c r="A19" s="4" t="s">
        <v>504</v>
      </c>
      <c r="B19" s="6" t="n">
        <v>269100</v>
      </c>
      <c r="C19" s="5" t="n">
        <v>285900</v>
      </c>
    </row>
    <row r="20" spans="1:6">
      <c r="A20" s="4" t="s">
        <v>507</v>
      </c>
      <c r="B20" s="4" t="s">
        <v>508</v>
      </c>
      <c r="E20" s="4" t="s">
        <v>508</v>
      </c>
    </row>
    <row r="21" spans="1:6">
      <c r="A21" s="4" t="s">
        <v>509</v>
      </c>
      <c r="B21" s="4" t="s">
        <v>510</v>
      </c>
    </row>
    <row r="22" spans="1:6">
      <c r="A22" s="4" t="s">
        <v>515</v>
      </c>
      <c r="B22" s="6" t="n">
        <v>113500</v>
      </c>
    </row>
    <row r="23" spans="1:6">
      <c r="A23" s="4" t="s">
        <v>516</v>
      </c>
      <c r="B23" s="5" t="n">
        <v>155600</v>
      </c>
    </row>
    <row r="24" spans="1:6">
      <c r="A24" s="4" t="s">
        <v>517</v>
      </c>
      <c r="B24" s="5" t="n">
        <v>88500</v>
      </c>
    </row>
    <row r="25" spans="1:6">
      <c r="A25" s="4" t="s">
        <v>505</v>
      </c>
      <c r="B25" s="5" t="n">
        <v>9300</v>
      </c>
      <c r="C25" s="5" t="n">
        <v>8900</v>
      </c>
      <c r="D25" s="6" t="n">
        <v>8800</v>
      </c>
    </row>
    <row r="26" spans="1:6">
      <c r="A26" s="4" t="s">
        <v>518</v>
      </c>
      <c r="B26" s="6" t="n">
        <v>40200</v>
      </c>
      <c r="C26" s="5" t="n">
        <v>41900</v>
      </c>
      <c r="E26" s="10" t="n">
        <v>35</v>
      </c>
      <c r="F26" s="10" t="n">
        <v>35</v>
      </c>
    </row>
    <row r="27" spans="1:6">
      <c r="A27" s="4" t="s">
        <v>519</v>
      </c>
      <c r="B27" s="4" t="s">
        <v>520</v>
      </c>
    </row>
    <row r="28" spans="1:6">
      <c r="A28" s="4" t="s">
        <v>521</v>
      </c>
      <c r="B28" s="4" t="s">
        <v>522</v>
      </c>
    </row>
    <row r="29" spans="1:6">
      <c r="A29" s="4" t="s">
        <v>523</v>
      </c>
      <c r="B29" s="4" t="s">
        <v>524</v>
      </c>
    </row>
    <row r="30" spans="1:6">
      <c r="A30" s="4" t="s">
        <v>525</v>
      </c>
    </row>
    <row r="31" spans="1:6">
      <c r="A31" s="3" t="s">
        <v>503</v>
      </c>
    </row>
    <row r="32" spans="1:6">
      <c r="A32" s="4" t="s">
        <v>504</v>
      </c>
      <c r="B32" s="6" t="n">
        <v>135700</v>
      </c>
      <c r="C32" s="5" t="n">
        <v>71100</v>
      </c>
    </row>
    <row r="33" spans="1:6">
      <c r="A33" s="4" t="s">
        <v>507</v>
      </c>
      <c r="B33" s="4" t="s">
        <v>508</v>
      </c>
      <c r="E33" s="4" t="s">
        <v>508</v>
      </c>
    </row>
    <row r="34" spans="1:6">
      <c r="A34" s="4" t="s">
        <v>509</v>
      </c>
      <c r="B34" s="4" t="s">
        <v>510</v>
      </c>
    </row>
    <row r="35" spans="1:6">
      <c r="A35" s="4" t="s">
        <v>526</v>
      </c>
    </row>
    <row r="36" spans="1:6">
      <c r="A36" s="3" t="s">
        <v>503</v>
      </c>
    </row>
    <row r="37" spans="1:6">
      <c r="A37" s="4" t="s">
        <v>527</v>
      </c>
      <c r="B37" s="6" t="n">
        <v>183700</v>
      </c>
      <c r="E37" s="10" t="n">
        <v>160</v>
      </c>
    </row>
    <row r="38" spans="1:6">
      <c r="A38" s="4" t="s">
        <v>528</v>
      </c>
      <c r="B38" s="6" t="n">
        <v>178000</v>
      </c>
      <c r="C38" s="6" t="n">
        <v>146700</v>
      </c>
      <c r="E38" s="10" t="n">
        <v>155</v>
      </c>
      <c r="F38" s="11" t="n">
        <v>122.5</v>
      </c>
    </row>
    <row r="39" spans="1:6">
      <c r="A39" s="4" t="s">
        <v>529</v>
      </c>
      <c r="B39" s="4" t="s">
        <v>508</v>
      </c>
      <c r="E39" s="4" t="s">
        <v>508</v>
      </c>
    </row>
    <row r="40" spans="1:6">
      <c r="A40" s="4" t="s">
        <v>530</v>
      </c>
      <c r="B40" s="4" t="s">
        <v>5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2</v>
      </c>
      <c r="B1" s="2" t="s">
        <v>2</v>
      </c>
      <c r="C1" s="2" t="s">
        <v>35</v>
      </c>
    </row>
    <row r="2" spans="1:3">
      <c r="A2" s="3" t="s">
        <v>533</v>
      </c>
    </row>
    <row r="3" spans="1:3">
      <c r="A3" s="4" t="s">
        <v>534</v>
      </c>
      <c r="B3" s="9" t="n">
        <v>89.8</v>
      </c>
      <c r="C3" s="9" t="n">
        <v>139.2</v>
      </c>
    </row>
    <row r="4" spans="1:3">
      <c r="A4" s="4" t="s">
        <v>535</v>
      </c>
      <c r="B4" s="9" t="n">
        <v>123.4</v>
      </c>
      <c r="C4" s="9" t="n">
        <v>12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537</v>
      </c>
      <c r="D1" s="2" t="s">
        <v>35</v>
      </c>
    </row>
    <row r="2" spans="1:4">
      <c r="A2" s="3" t="s">
        <v>538</v>
      </c>
    </row>
    <row r="3" spans="1:4">
      <c r="A3" s="4" t="s">
        <v>539</v>
      </c>
      <c r="B3" s="6" t="n">
        <v>4260600</v>
      </c>
      <c r="D3" s="6" t="n">
        <v>3760600</v>
      </c>
    </row>
    <row r="4" spans="1:4">
      <c r="A4" s="4" t="s">
        <v>540</v>
      </c>
      <c r="B4" s="5" t="n">
        <v>27324</v>
      </c>
      <c r="C4" s="6" t="n">
        <v>11900</v>
      </c>
      <c r="D4" s="5" t="n">
        <v>18358</v>
      </c>
    </row>
    <row r="5" spans="1:4">
      <c r="A5" s="4" t="s">
        <v>541</v>
      </c>
      <c r="B5" s="5" t="n">
        <v>4233276</v>
      </c>
      <c r="D5" s="5" t="n">
        <v>3742242</v>
      </c>
    </row>
    <row r="6" spans="1:4">
      <c r="A6" s="4" t="s">
        <v>542</v>
      </c>
      <c r="D6" s="5" t="n">
        <v>500000</v>
      </c>
    </row>
    <row r="7" spans="1:4">
      <c r="A7" s="4" t="s">
        <v>543</v>
      </c>
      <c r="B7" s="5" t="n">
        <v>4233276</v>
      </c>
      <c r="D7" s="5" t="n">
        <v>3242242</v>
      </c>
    </row>
    <row r="8" spans="1:4">
      <c r="A8" s="4" t="s">
        <v>544</v>
      </c>
    </row>
    <row r="9" spans="1:4">
      <c r="A9" s="3" t="s">
        <v>538</v>
      </c>
    </row>
    <row r="10" spans="1:4">
      <c r="A10" s="4" t="s">
        <v>545</v>
      </c>
      <c r="D10" s="5" t="n">
        <v>500000</v>
      </c>
    </row>
    <row r="11" spans="1:4">
      <c r="A11" s="4" t="s">
        <v>546</v>
      </c>
    </row>
    <row r="12" spans="1:4">
      <c r="A12" s="3" t="s">
        <v>538</v>
      </c>
    </row>
    <row r="13" spans="1:4">
      <c r="A13" s="4" t="s">
        <v>545</v>
      </c>
      <c r="B13" s="5" t="n">
        <v>600000</v>
      </c>
      <c r="D13" s="5" t="n">
        <v>600000</v>
      </c>
    </row>
    <row r="14" spans="1:4">
      <c r="A14" s="4" t="s">
        <v>547</v>
      </c>
    </row>
    <row r="15" spans="1:4">
      <c r="A15" s="3" t="s">
        <v>538</v>
      </c>
    </row>
    <row r="16" spans="1:4">
      <c r="A16" s="4" t="s">
        <v>545</v>
      </c>
      <c r="B16" s="5" t="n">
        <v>500000</v>
      </c>
      <c r="D16" s="5" t="n">
        <v>500000</v>
      </c>
    </row>
    <row r="17" spans="1:4">
      <c r="A17" s="4" t="s">
        <v>548</v>
      </c>
    </row>
    <row r="18" spans="1:4">
      <c r="A18" s="3" t="s">
        <v>538</v>
      </c>
    </row>
    <row r="19" spans="1:4">
      <c r="A19" s="4" t="s">
        <v>545</v>
      </c>
      <c r="B19" s="5" t="n">
        <v>500000</v>
      </c>
      <c r="C19" s="5" t="n">
        <v>500000</v>
      </c>
    </row>
    <row r="20" spans="1:4">
      <c r="A20" s="4" t="s">
        <v>549</v>
      </c>
    </row>
    <row r="21" spans="1:4">
      <c r="A21" s="3" t="s">
        <v>538</v>
      </c>
    </row>
    <row r="22" spans="1:4">
      <c r="A22" s="4" t="s">
        <v>545</v>
      </c>
      <c r="B22" s="5" t="n">
        <v>650000</v>
      </c>
      <c r="D22" s="5" t="n">
        <v>650000</v>
      </c>
    </row>
    <row r="23" spans="1:4">
      <c r="A23" s="4" t="s">
        <v>550</v>
      </c>
    </row>
    <row r="24" spans="1:4">
      <c r="A24" s="3" t="s">
        <v>538</v>
      </c>
    </row>
    <row r="25" spans="1:4">
      <c r="A25" s="4" t="s">
        <v>545</v>
      </c>
      <c r="B25" s="5" t="n">
        <v>500000</v>
      </c>
      <c r="D25" s="5" t="n">
        <v>500000</v>
      </c>
    </row>
    <row r="26" spans="1:4">
      <c r="A26" s="4" t="s">
        <v>551</v>
      </c>
    </row>
    <row r="27" spans="1:4">
      <c r="A27" s="3" t="s">
        <v>538</v>
      </c>
    </row>
    <row r="28" spans="1:4">
      <c r="A28" s="4" t="s">
        <v>545</v>
      </c>
      <c r="B28" s="5" t="n">
        <v>500000</v>
      </c>
      <c r="C28" s="6" t="n">
        <v>500000</v>
      </c>
    </row>
    <row r="29" spans="1:4">
      <c r="A29" s="4" t="s">
        <v>552</v>
      </c>
    </row>
    <row r="30" spans="1:4">
      <c r="A30" s="3" t="s">
        <v>538</v>
      </c>
    </row>
    <row r="31" spans="1:4">
      <c r="A31" s="4" t="s">
        <v>545</v>
      </c>
      <c r="B31" s="6" t="n">
        <v>1010600</v>
      </c>
      <c r="D31" s="6" t="n">
        <v>1010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37</v>
      </c>
      <c r="C1" s="2" t="s">
        <v>2</v>
      </c>
      <c r="D1" s="2" t="s">
        <v>35</v>
      </c>
    </row>
    <row r="2" spans="1:4">
      <c r="A2" s="4" t="s">
        <v>554</v>
      </c>
    </row>
    <row r="3" spans="1:4">
      <c r="A3" s="3" t="s">
        <v>538</v>
      </c>
    </row>
    <row r="4" spans="1:4">
      <c r="A4" s="4" t="s">
        <v>555</v>
      </c>
      <c r="C4" s="5" t="n">
        <v>2020</v>
      </c>
    </row>
    <row r="5" spans="1:4">
      <c r="A5" s="4" t="s">
        <v>556</v>
      </c>
      <c r="C5" s="5" t="n">
        <v>2040</v>
      </c>
    </row>
    <row r="6" spans="1:4">
      <c r="A6" s="4" t="s">
        <v>557</v>
      </c>
    </row>
    <row r="7" spans="1:4">
      <c r="A7" s="3" t="s">
        <v>538</v>
      </c>
    </row>
    <row r="8" spans="1:4">
      <c r="A8" s="4" t="s">
        <v>558</v>
      </c>
      <c r="C8" s="4" t="s">
        <v>559</v>
      </c>
      <c r="D8" s="4" t="s">
        <v>560</v>
      </c>
    </row>
    <row r="9" spans="1:4">
      <c r="A9" s="4" t="s">
        <v>561</v>
      </c>
    </row>
    <row r="10" spans="1:4">
      <c r="A10" s="3" t="s">
        <v>538</v>
      </c>
    </row>
    <row r="11" spans="1:4">
      <c r="A11" s="4" t="s">
        <v>558</v>
      </c>
      <c r="C11" s="4" t="s">
        <v>562</v>
      </c>
      <c r="D11" s="4" t="s">
        <v>563</v>
      </c>
    </row>
    <row r="12" spans="1:4">
      <c r="A12" s="4" t="s">
        <v>544</v>
      </c>
    </row>
    <row r="13" spans="1:4">
      <c r="A13" s="3" t="s">
        <v>538</v>
      </c>
    </row>
    <row r="14" spans="1:4">
      <c r="A14" s="4" t="s">
        <v>558</v>
      </c>
      <c r="D14" s="4" t="s">
        <v>564</v>
      </c>
    </row>
    <row r="15" spans="1:4">
      <c r="A15" s="4" t="s">
        <v>565</v>
      </c>
      <c r="D15" s="5" t="n">
        <v>2018</v>
      </c>
    </row>
    <row r="16" spans="1:4">
      <c r="A16" s="4" t="s">
        <v>546</v>
      </c>
    </row>
    <row r="17" spans="1:4">
      <c r="A17" s="3" t="s">
        <v>538</v>
      </c>
    </row>
    <row r="18" spans="1:4">
      <c r="A18" s="4" t="s">
        <v>558</v>
      </c>
      <c r="C18" s="4" t="s">
        <v>566</v>
      </c>
    </row>
    <row r="19" spans="1:4">
      <c r="A19" s="4" t="s">
        <v>565</v>
      </c>
      <c r="C19" s="5" t="n">
        <v>2022</v>
      </c>
    </row>
    <row r="20" spans="1:4">
      <c r="A20" s="4" t="s">
        <v>547</v>
      </c>
    </row>
    <row r="21" spans="1:4">
      <c r="A21" s="3" t="s">
        <v>538</v>
      </c>
    </row>
    <row r="22" spans="1:4">
      <c r="A22" s="4" t="s">
        <v>558</v>
      </c>
      <c r="C22" s="4" t="s">
        <v>567</v>
      </c>
    </row>
    <row r="23" spans="1:4">
      <c r="A23" s="4" t="s">
        <v>565</v>
      </c>
      <c r="C23" s="5" t="n">
        <v>2023</v>
      </c>
    </row>
    <row r="24" spans="1:4">
      <c r="A24" s="4" t="s">
        <v>548</v>
      </c>
    </row>
    <row r="25" spans="1:4">
      <c r="A25" s="3" t="s">
        <v>538</v>
      </c>
    </row>
    <row r="26" spans="1:4">
      <c r="A26" s="4" t="s">
        <v>558</v>
      </c>
      <c r="B26" s="4" t="s">
        <v>568</v>
      </c>
      <c r="C26" s="4" t="s">
        <v>568</v>
      </c>
    </row>
    <row r="27" spans="1:4">
      <c r="A27" s="4" t="s">
        <v>565</v>
      </c>
      <c r="B27" s="5" t="n">
        <v>2028</v>
      </c>
      <c r="C27" s="5" t="n">
        <v>2028</v>
      </c>
    </row>
    <row r="28" spans="1:4">
      <c r="A28" s="4" t="s">
        <v>549</v>
      </c>
    </row>
    <row r="29" spans="1:4">
      <c r="A29" s="3" t="s">
        <v>538</v>
      </c>
    </row>
    <row r="30" spans="1:4">
      <c r="A30" s="4" t="s">
        <v>558</v>
      </c>
      <c r="C30" s="4" t="s">
        <v>569</v>
      </c>
    </row>
    <row r="31" spans="1:4">
      <c r="A31" s="4" t="s">
        <v>565</v>
      </c>
      <c r="C31" s="5" t="n">
        <v>2037</v>
      </c>
    </row>
    <row r="32" spans="1:4">
      <c r="A32" s="4" t="s">
        <v>550</v>
      </c>
    </row>
    <row r="33" spans="1:4">
      <c r="A33" s="3" t="s">
        <v>538</v>
      </c>
    </row>
    <row r="34" spans="1:4">
      <c r="A34" s="4" t="s">
        <v>558</v>
      </c>
      <c r="C34" s="4" t="s">
        <v>570</v>
      </c>
    </row>
    <row r="35" spans="1:4">
      <c r="A35" s="4" t="s">
        <v>565</v>
      </c>
      <c r="C35" s="5" t="n">
        <v>2043</v>
      </c>
    </row>
    <row r="36" spans="1:4">
      <c r="A36" s="4" t="s">
        <v>551</v>
      </c>
    </row>
    <row r="37" spans="1:4">
      <c r="A37" s="3" t="s">
        <v>538</v>
      </c>
    </row>
    <row r="38" spans="1:4">
      <c r="A38" s="4" t="s">
        <v>558</v>
      </c>
      <c r="B38" s="4" t="s">
        <v>571</v>
      </c>
      <c r="C38" s="4" t="s">
        <v>571</v>
      </c>
    </row>
    <row r="39" spans="1:4">
      <c r="A39" s="4" t="s">
        <v>565</v>
      </c>
      <c r="B39" s="5" t="n">
        <v>2048</v>
      </c>
      <c r="C39" s="5" t="n">
        <v>20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72</v>
      </c>
      <c r="B1" s="2" t="s">
        <v>537</v>
      </c>
      <c r="C1" s="2" t="s">
        <v>4</v>
      </c>
      <c r="D1" s="2" t="s">
        <v>2</v>
      </c>
      <c r="E1" s="2" t="s">
        <v>35</v>
      </c>
    </row>
    <row r="2" spans="1:5">
      <c r="A2" s="3" t="s">
        <v>538</v>
      </c>
    </row>
    <row r="3" spans="1:5">
      <c r="A3" s="4" t="s">
        <v>573</v>
      </c>
      <c r="D3" s="6" t="n">
        <v>0</v>
      </c>
    </row>
    <row r="4" spans="1:5">
      <c r="A4" s="4" t="s">
        <v>574</v>
      </c>
      <c r="D4" s="5" t="n">
        <v>20000000</v>
      </c>
    </row>
    <row r="5" spans="1:5">
      <c r="A5" s="4" t="s">
        <v>575</v>
      </c>
      <c r="D5" s="5" t="n">
        <v>0</v>
      </c>
    </row>
    <row r="6" spans="1:5">
      <c r="A6" s="4" t="s">
        <v>576</v>
      </c>
      <c r="D6" s="5" t="n">
        <v>601000000</v>
      </c>
    </row>
    <row r="7" spans="1:5">
      <c r="A7" s="4" t="s">
        <v>577</v>
      </c>
      <c r="D7" s="5" t="n">
        <v>500000000</v>
      </c>
    </row>
    <row r="8" spans="1:5">
      <c r="A8" s="4" t="s">
        <v>578</v>
      </c>
      <c r="D8" s="5" t="n">
        <v>3140000000</v>
      </c>
    </row>
    <row r="9" spans="1:5">
      <c r="A9" s="4" t="s">
        <v>579</v>
      </c>
      <c r="B9" s="6" t="n">
        <v>986100000</v>
      </c>
    </row>
    <row r="10" spans="1:5">
      <c r="A10" s="4" t="s">
        <v>580</v>
      </c>
      <c r="B10" s="5" t="n">
        <v>11900000</v>
      </c>
      <c r="D10" s="6" t="n">
        <v>27324000</v>
      </c>
      <c r="E10" s="6" t="n">
        <v>18358000</v>
      </c>
    </row>
    <row r="11" spans="1:5">
      <c r="A11" s="4" t="s">
        <v>581</v>
      </c>
      <c r="D11" s="4" t="s">
        <v>582</v>
      </c>
    </row>
    <row r="12" spans="1:5">
      <c r="A12" s="4" t="s">
        <v>583</v>
      </c>
      <c r="D12" s="6" t="n">
        <v>57870000</v>
      </c>
      <c r="E12" s="5" t="n">
        <v>52833000</v>
      </c>
    </row>
    <row r="13" spans="1:5">
      <c r="A13" s="4" t="s">
        <v>548</v>
      </c>
    </row>
    <row r="14" spans="1:5">
      <c r="A14" s="3" t="s">
        <v>538</v>
      </c>
    </row>
    <row r="15" spans="1:5">
      <c r="A15" s="4" t="s">
        <v>545</v>
      </c>
      <c r="B15" s="6" t="n">
        <v>500000000</v>
      </c>
      <c r="D15" s="6" t="n">
        <v>500000000</v>
      </c>
    </row>
    <row r="16" spans="1:5">
      <c r="A16" s="4" t="s">
        <v>558</v>
      </c>
      <c r="B16" s="4" t="s">
        <v>568</v>
      </c>
      <c r="D16" s="4" t="s">
        <v>568</v>
      </c>
    </row>
    <row r="17" spans="1:5">
      <c r="A17" s="4" t="s">
        <v>565</v>
      </c>
      <c r="B17" s="5" t="n">
        <v>2028</v>
      </c>
      <c r="D17" s="5" t="n">
        <v>2028</v>
      </c>
    </row>
    <row r="18" spans="1:5">
      <c r="A18" s="4" t="s">
        <v>551</v>
      </c>
    </row>
    <row r="19" spans="1:5">
      <c r="A19" s="3" t="s">
        <v>538</v>
      </c>
    </row>
    <row r="20" spans="1:5">
      <c r="A20" s="4" t="s">
        <v>545</v>
      </c>
      <c r="B20" s="6" t="n">
        <v>500000000</v>
      </c>
      <c r="D20" s="6" t="n">
        <v>500000000</v>
      </c>
    </row>
    <row r="21" spans="1:5">
      <c r="A21" s="4" t="s">
        <v>558</v>
      </c>
      <c r="B21" s="4" t="s">
        <v>571</v>
      </c>
      <c r="D21" s="4" t="s">
        <v>571</v>
      </c>
    </row>
    <row r="22" spans="1:5">
      <c r="A22" s="4" t="s">
        <v>565</v>
      </c>
      <c r="B22" s="5" t="n">
        <v>2048</v>
      </c>
      <c r="D22" s="5" t="n">
        <v>2048</v>
      </c>
    </row>
    <row r="23" spans="1:5">
      <c r="A23" s="4" t="s">
        <v>544</v>
      </c>
    </row>
    <row r="24" spans="1:5">
      <c r="A24" s="3" t="s">
        <v>538</v>
      </c>
    </row>
    <row r="25" spans="1:5">
      <c r="A25" s="4" t="s">
        <v>545</v>
      </c>
      <c r="E25" s="6" t="n">
        <v>500000000</v>
      </c>
    </row>
    <row r="26" spans="1:5">
      <c r="A26" s="4" t="s">
        <v>558</v>
      </c>
      <c r="E26" s="4" t="s">
        <v>564</v>
      </c>
    </row>
    <row r="27" spans="1:5">
      <c r="A27" s="4" t="s">
        <v>565</v>
      </c>
      <c r="E27" s="5" t="n">
        <v>2018</v>
      </c>
    </row>
    <row r="28" spans="1:5">
      <c r="A28" s="4" t="s">
        <v>584</v>
      </c>
      <c r="C28" s="6" t="n">
        <v>500000000</v>
      </c>
    </row>
    <row r="29" spans="1:5">
      <c r="A29" s="4" t="s">
        <v>585</v>
      </c>
      <c r="C29" s="4" t="s">
        <v>586</v>
      </c>
    </row>
    <row r="30" spans="1:5">
      <c r="A30" s="4" t="s">
        <v>587</v>
      </c>
    </row>
    <row r="31" spans="1:5">
      <c r="A31" s="3" t="s">
        <v>538</v>
      </c>
    </row>
    <row r="32" spans="1:5">
      <c r="A32" s="4" t="s">
        <v>588</v>
      </c>
      <c r="D32" s="6" t="n">
        <v>7500000</v>
      </c>
      <c r="E32" s="6" t="n">
        <v>7800000</v>
      </c>
    </row>
    <row r="33" spans="1:5">
      <c r="A33" s="4" t="s">
        <v>583</v>
      </c>
      <c r="D33" s="5" t="n">
        <v>0</v>
      </c>
    </row>
    <row r="34" spans="1:5">
      <c r="A34" s="4" t="s">
        <v>589</v>
      </c>
    </row>
    <row r="35" spans="1:5">
      <c r="A35" s="3" t="s">
        <v>538</v>
      </c>
    </row>
    <row r="36" spans="1:5">
      <c r="A36" s="4" t="s">
        <v>588</v>
      </c>
      <c r="C36" s="6" t="n">
        <v>1500000000</v>
      </c>
    </row>
    <row r="37" spans="1:5">
      <c r="A37" s="4" t="s">
        <v>590</v>
      </c>
      <c r="C37" s="4" t="s">
        <v>591</v>
      </c>
    </row>
    <row r="38" spans="1:5">
      <c r="A38" s="4" t="s">
        <v>592</v>
      </c>
      <c r="C38" s="4" t="s">
        <v>593</v>
      </c>
    </row>
    <row r="39" spans="1:5">
      <c r="A39" s="4" t="s">
        <v>583</v>
      </c>
      <c r="D39" s="5" t="n">
        <v>0</v>
      </c>
      <c r="E39" s="5" t="n">
        <v>0</v>
      </c>
    </row>
    <row r="40" spans="1:5">
      <c r="A40" s="4" t="s">
        <v>594</v>
      </c>
    </row>
    <row r="41" spans="1:5">
      <c r="A41" s="3" t="s">
        <v>538</v>
      </c>
    </row>
    <row r="42" spans="1:5">
      <c r="A42" s="4" t="s">
        <v>588</v>
      </c>
      <c r="C42" s="6" t="n">
        <v>100000000</v>
      </c>
    </row>
    <row r="43" spans="1:5">
      <c r="A43" s="4" t="s">
        <v>583</v>
      </c>
      <c r="D43" s="5" t="n">
        <v>56200000</v>
      </c>
      <c r="E43" s="5" t="n">
        <v>40000000</v>
      </c>
    </row>
    <row r="44" spans="1:5">
      <c r="A44" s="4" t="s">
        <v>595</v>
      </c>
    </row>
    <row r="45" spans="1:5">
      <c r="A45" s="3" t="s">
        <v>538</v>
      </c>
    </row>
    <row r="46" spans="1:5">
      <c r="A46" s="4" t="s">
        <v>583</v>
      </c>
      <c r="D46" s="6" t="n">
        <v>57900000</v>
      </c>
      <c r="E46" s="6" t="n">
        <v>52800000</v>
      </c>
    </row>
    <row r="47" spans="1:5">
      <c r="A47" s="4" t="s">
        <v>596</v>
      </c>
    </row>
    <row r="48" spans="1:5">
      <c r="A48" s="3" t="s">
        <v>538</v>
      </c>
    </row>
    <row r="49" spans="1:5">
      <c r="A49" s="4" t="s">
        <v>588</v>
      </c>
      <c r="C49" s="5" t="n">
        <v>850000000</v>
      </c>
    </row>
    <row r="50" spans="1:5">
      <c r="A50" s="4" t="s">
        <v>597</v>
      </c>
    </row>
    <row r="51" spans="1:5">
      <c r="A51" s="3" t="s">
        <v>538</v>
      </c>
    </row>
    <row r="52" spans="1:5">
      <c r="A52" s="4" t="s">
        <v>588</v>
      </c>
      <c r="C52" s="5" t="n">
        <v>500000000</v>
      </c>
    </row>
    <row r="53" spans="1:5">
      <c r="A53" s="4" t="s">
        <v>598</v>
      </c>
    </row>
    <row r="54" spans="1:5">
      <c r="A54" s="3" t="s">
        <v>538</v>
      </c>
    </row>
    <row r="55" spans="1:5">
      <c r="A55" s="4" t="s">
        <v>588</v>
      </c>
      <c r="C55" s="6"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5"/>
  </cols>
  <sheetData>
    <row r="1" spans="1:5">
      <c r="A1" s="1" t="s">
        <v>599</v>
      </c>
      <c r="B1" s="2" t="s">
        <v>1</v>
      </c>
    </row>
    <row r="2" spans="1:5">
      <c r="B2" s="2" t="s">
        <v>2</v>
      </c>
      <c r="C2" s="2" t="s">
        <v>35</v>
      </c>
      <c r="D2" s="2" t="s">
        <v>76</v>
      </c>
      <c r="E2" s="2" t="s">
        <v>600</v>
      </c>
    </row>
    <row r="3" spans="1:5">
      <c r="A3" s="3" t="s">
        <v>601</v>
      </c>
    </row>
    <row r="4" spans="1:5">
      <c r="A4" s="4" t="s">
        <v>602</v>
      </c>
      <c r="B4" s="7" t="n">
        <v>0.4</v>
      </c>
    </row>
    <row r="5" spans="1:5">
      <c r="A5" s="4" t="s">
        <v>72</v>
      </c>
      <c r="B5" s="5" t="n">
        <v>800000000</v>
      </c>
      <c r="C5" s="5" t="n">
        <v>800000000</v>
      </c>
    </row>
    <row r="6" spans="1:5">
      <c r="A6" s="4" t="s">
        <v>603</v>
      </c>
      <c r="B6" s="5" t="n">
        <v>250000</v>
      </c>
    </row>
    <row r="7" spans="1:5">
      <c r="A7" s="4" t="s">
        <v>604</v>
      </c>
      <c r="B7" s="6" t="n">
        <v>4</v>
      </c>
    </row>
    <row r="8" spans="1:5">
      <c r="A8" s="4" t="s">
        <v>605</v>
      </c>
      <c r="B8" s="5" t="n">
        <v>0</v>
      </c>
    </row>
    <row r="9" spans="1:5">
      <c r="A9" s="4" t="s">
        <v>606</v>
      </c>
      <c r="B9" s="5" t="n">
        <v>0</v>
      </c>
    </row>
    <row r="10" spans="1:5">
      <c r="A10" s="4" t="s">
        <v>607</v>
      </c>
      <c r="B10" s="8" t="n">
        <v>1.54</v>
      </c>
      <c r="C10" s="8" t="n">
        <v>1.5125</v>
      </c>
      <c r="D10" s="8" t="n">
        <v>1.5025</v>
      </c>
    </row>
    <row r="11" spans="1:5">
      <c r="A11" s="4" t="s">
        <v>608</v>
      </c>
      <c r="B11" s="6" t="n">
        <v>853997000</v>
      </c>
      <c r="C11" s="6" t="n">
        <v>90304000</v>
      </c>
      <c r="D11" s="6" t="n">
        <v>5173000</v>
      </c>
    </row>
    <row r="12" spans="1:5">
      <c r="A12" s="4" t="s">
        <v>114</v>
      </c>
    </row>
    <row r="13" spans="1:5">
      <c r="A13" s="3" t="s">
        <v>601</v>
      </c>
    </row>
    <row r="14" spans="1:5">
      <c r="A14" s="4" t="s">
        <v>609</v>
      </c>
      <c r="B14" s="6" t="n">
        <v>1500000000</v>
      </c>
    </row>
    <row r="15" spans="1:5">
      <c r="A15" s="4" t="s">
        <v>610</v>
      </c>
    </row>
    <row r="16" spans="1:5">
      <c r="A16" s="3" t="s">
        <v>601</v>
      </c>
    </row>
    <row r="17" spans="1:5">
      <c r="A17" s="4" t="s">
        <v>611</v>
      </c>
      <c r="E17" s="6" t="n">
        <v>20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13</v>
      </c>
    </row>
    <row r="3" spans="1:3">
      <c r="A3" s="4" t="s">
        <v>614</v>
      </c>
      <c r="B3" s="6" t="n">
        <v>4772</v>
      </c>
      <c r="C3" s="6" t="n">
        <v>479</v>
      </c>
    </row>
    <row r="4" spans="1:3">
      <c r="A4" s="4" t="s">
        <v>615</v>
      </c>
      <c r="B4" s="5" t="n">
        <v>-8600</v>
      </c>
      <c r="C4" s="5" t="n">
        <v>-8531</v>
      </c>
    </row>
    <row r="5" spans="1:3">
      <c r="A5" s="4" t="s">
        <v>306</v>
      </c>
    </row>
    <row r="6" spans="1:3">
      <c r="A6" s="3" t="s">
        <v>613</v>
      </c>
    </row>
    <row r="7" spans="1:3">
      <c r="A7" s="4" t="s">
        <v>615</v>
      </c>
      <c r="B7" s="5" t="n">
        <v>-8600</v>
      </c>
      <c r="C7" s="5" t="n">
        <v>-4500</v>
      </c>
    </row>
    <row r="8" spans="1:3">
      <c r="A8" s="4" t="s">
        <v>616</v>
      </c>
    </row>
    <row r="9" spans="1:3">
      <c r="A9" s="3" t="s">
        <v>613</v>
      </c>
    </row>
    <row r="10" spans="1:3">
      <c r="A10" s="4" t="s">
        <v>614</v>
      </c>
      <c r="B10" s="5" t="n">
        <v>4672</v>
      </c>
      <c r="C10" s="5" t="n">
        <v>479</v>
      </c>
    </row>
    <row r="11" spans="1:3">
      <c r="A11" s="4" t="s">
        <v>617</v>
      </c>
    </row>
    <row r="12" spans="1:3">
      <c r="A12" s="3" t="s">
        <v>613</v>
      </c>
    </row>
    <row r="13" spans="1:3">
      <c r="A13" s="4" t="s">
        <v>615</v>
      </c>
      <c r="C13" s="5" t="n">
        <v>-2100</v>
      </c>
    </row>
    <row r="14" spans="1:3">
      <c r="A14" s="4" t="s">
        <v>618</v>
      </c>
    </row>
    <row r="15" spans="1:3">
      <c r="A15" s="3" t="s">
        <v>613</v>
      </c>
    </row>
    <row r="16" spans="1:3">
      <c r="A16" s="4" t="s">
        <v>615</v>
      </c>
      <c r="B16" s="5" t="n">
        <v>-8600</v>
      </c>
      <c r="C16" s="5" t="n">
        <v>-2400</v>
      </c>
    </row>
    <row r="17" spans="1:3">
      <c r="A17" s="4" t="s">
        <v>619</v>
      </c>
    </row>
    <row r="18" spans="1:3">
      <c r="A18" s="3" t="s">
        <v>613</v>
      </c>
    </row>
    <row r="19" spans="1:3">
      <c r="A19" s="4" t="s">
        <v>614</v>
      </c>
      <c r="B19" s="5" t="n">
        <v>100</v>
      </c>
    </row>
    <row r="20" spans="1:3">
      <c r="A20" s="4" t="s">
        <v>620</v>
      </c>
    </row>
    <row r="21" spans="1:3">
      <c r="A21" s="3" t="s">
        <v>613</v>
      </c>
    </row>
    <row r="22" spans="1:3">
      <c r="A22" s="4" t="s">
        <v>615</v>
      </c>
      <c r="C22" s="5" t="n">
        <v>-4031</v>
      </c>
    </row>
    <row r="23" spans="1:3">
      <c r="A23" s="4" t="s">
        <v>621</v>
      </c>
    </row>
    <row r="24" spans="1:3">
      <c r="A24" s="3" t="s">
        <v>613</v>
      </c>
    </row>
    <row r="25" spans="1:3">
      <c r="A25" s="4" t="s">
        <v>614</v>
      </c>
      <c r="B25" s="5" t="n">
        <v>2617</v>
      </c>
    </row>
    <row r="26" spans="1:3">
      <c r="A26" s="4" t="s">
        <v>622</v>
      </c>
    </row>
    <row r="27" spans="1:3">
      <c r="A27" s="3" t="s">
        <v>613</v>
      </c>
    </row>
    <row r="28" spans="1:3">
      <c r="A28" s="4" t="s">
        <v>614</v>
      </c>
      <c r="B28" s="6" t="n">
        <v>2055</v>
      </c>
      <c r="C28" s="6" t="n">
        <v>4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76</v>
      </c>
    </row>
    <row r="3" spans="1:4">
      <c r="A3" s="3" t="s">
        <v>624</v>
      </c>
    </row>
    <row r="4" spans="1:4">
      <c r="A4" s="4" t="s">
        <v>625</v>
      </c>
      <c r="B4" s="6" t="n">
        <v>-3568</v>
      </c>
      <c r="C4" s="6" t="n">
        <v>-4523</v>
      </c>
      <c r="D4" s="6" t="n">
        <v>2570</v>
      </c>
    </row>
    <row r="5" spans="1:4">
      <c r="A5" s="4" t="s">
        <v>626</v>
      </c>
      <c r="B5" s="5" t="n">
        <v>132</v>
      </c>
      <c r="C5" s="5" t="n">
        <v>-973</v>
      </c>
      <c r="D5" s="5" t="n">
        <v>-9880</v>
      </c>
    </row>
    <row r="6" spans="1:4">
      <c r="A6" s="4" t="s">
        <v>309</v>
      </c>
    </row>
    <row r="7" spans="1:4">
      <c r="A7" s="3" t="s">
        <v>624</v>
      </c>
    </row>
    <row r="8" spans="1:4">
      <c r="A8" s="4" t="s">
        <v>627</v>
      </c>
      <c r="B8" s="5" t="n">
        <v>18181</v>
      </c>
      <c r="C8" s="5" t="n">
        <v>-15317</v>
      </c>
      <c r="D8" s="5" t="n">
        <v>-3013</v>
      </c>
    </row>
    <row r="9" spans="1:4">
      <c r="A9" s="4" t="s">
        <v>628</v>
      </c>
    </row>
    <row r="10" spans="1:4">
      <c r="A10" s="3" t="s">
        <v>624</v>
      </c>
    </row>
    <row r="11" spans="1:4">
      <c r="A11" s="4" t="s">
        <v>626</v>
      </c>
      <c r="B11" s="5" t="n">
        <v>132</v>
      </c>
      <c r="C11" s="5" t="n">
        <v>-973</v>
      </c>
    </row>
    <row r="12" spans="1:4">
      <c r="A12" s="4" t="s">
        <v>629</v>
      </c>
    </row>
    <row r="13" spans="1:4">
      <c r="A13" s="3" t="s">
        <v>624</v>
      </c>
    </row>
    <row r="14" spans="1:4">
      <c r="A14" s="4" t="s">
        <v>627</v>
      </c>
      <c r="B14" s="5" t="n">
        <v>14572</v>
      </c>
      <c r="C14" s="5" t="n">
        <v>-11973</v>
      </c>
      <c r="D14" s="5" t="n">
        <v>-3251</v>
      </c>
    </row>
    <row r="15" spans="1:4">
      <c r="A15" s="4" t="s">
        <v>630</v>
      </c>
    </row>
    <row r="16" spans="1:4">
      <c r="A16" s="3" t="s">
        <v>624</v>
      </c>
    </row>
    <row r="17" spans="1:4">
      <c r="A17" s="4" t="s">
        <v>625</v>
      </c>
      <c r="B17" s="5" t="n">
        <v>-3568</v>
      </c>
      <c r="C17" s="5" t="n">
        <v>-4523</v>
      </c>
      <c r="D17" s="5" t="n">
        <v>2570</v>
      </c>
    </row>
    <row r="18" spans="1:4">
      <c r="A18" s="4" t="s">
        <v>626</v>
      </c>
      <c r="B18" s="5" t="n">
        <v>132</v>
      </c>
      <c r="C18" s="5" t="n">
        <v>-973</v>
      </c>
      <c r="D18" s="5" t="n">
        <v>-9880</v>
      </c>
    </row>
    <row r="19" spans="1:4">
      <c r="A19" s="4" t="s">
        <v>631</v>
      </c>
      <c r="B19" s="5" t="n">
        <v>0</v>
      </c>
      <c r="C19" s="5" t="n">
        <v>0</v>
      </c>
      <c r="D19" s="5" t="n">
        <v>0</v>
      </c>
    </row>
    <row r="20" spans="1:4">
      <c r="A20" s="4" t="s">
        <v>632</v>
      </c>
    </row>
    <row r="21" spans="1:4">
      <c r="A21" s="3" t="s">
        <v>624</v>
      </c>
    </row>
    <row r="22" spans="1:4">
      <c r="A22" s="4" t="s">
        <v>627</v>
      </c>
      <c r="B22" s="6" t="n">
        <v>3609</v>
      </c>
      <c r="C22" s="6" t="n">
        <v>-3344</v>
      </c>
      <c r="D22" s="6" t="n">
        <v>2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 customWidth="1" max="6" min="6" width="48"/>
    <col customWidth="1" max="7" min="7" width="34"/>
    <col customWidth="1" max="8" min="8" width="42"/>
    <col customWidth="1" max="9" min="9" width="34"/>
  </cols>
  <sheetData>
    <row r="1" spans="1:9">
      <c r="A1" s="1" t="s">
        <v>112</v>
      </c>
      <c r="B1" s="2" t="s">
        <v>113</v>
      </c>
      <c r="C1" s="2" t="s">
        <v>114</v>
      </c>
      <c r="D1" s="2" t="s">
        <v>115</v>
      </c>
      <c r="E1" s="2" t="s">
        <v>116</v>
      </c>
      <c r="F1" s="2" t="s">
        <v>117</v>
      </c>
      <c r="G1" s="2" t="s">
        <v>118</v>
      </c>
      <c r="H1" s="2" t="s">
        <v>119</v>
      </c>
      <c r="I1" s="2" t="s">
        <v>120</v>
      </c>
    </row>
    <row r="2" spans="1:9">
      <c r="A2" s="4" t="s">
        <v>121</v>
      </c>
      <c r="B2" s="6" t="n">
        <v>7849877</v>
      </c>
      <c r="C2" s="6" t="n">
        <v>151426</v>
      </c>
      <c r="D2" s="6" t="n">
        <v>1918970</v>
      </c>
      <c r="E2" s="6" t="n">
        <v>7316910</v>
      </c>
      <c r="F2" s="6" t="n">
        <v>-351362</v>
      </c>
      <c r="G2" s="6" t="n">
        <v>-1558128</v>
      </c>
      <c r="H2" s="6" t="n">
        <v>7477816</v>
      </c>
      <c r="I2" s="6" t="n">
        <v>372061</v>
      </c>
    </row>
    <row r="3" spans="1:9">
      <c r="A3" s="4" t="s">
        <v>122</v>
      </c>
      <c r="C3" s="5" t="n">
        <v>378566</v>
      </c>
      <c r="G3" s="5" t="n">
        <v>60604</v>
      </c>
    </row>
    <row r="4" spans="1:9">
      <c r="A4" s="4" t="s">
        <v>88</v>
      </c>
      <c r="B4" s="5" t="n">
        <v>900416</v>
      </c>
      <c r="E4" s="5" t="n">
        <v>796271</v>
      </c>
      <c r="H4" s="5" t="n">
        <v>796271</v>
      </c>
      <c r="I4" s="5" t="n">
        <v>104145</v>
      </c>
    </row>
    <row r="5" spans="1:9">
      <c r="A5" s="4" t="s">
        <v>123</v>
      </c>
      <c r="B5" s="5" t="n">
        <v>33519</v>
      </c>
      <c r="F5" s="5" t="n">
        <v>33519</v>
      </c>
      <c r="H5" s="5" t="n">
        <v>33519</v>
      </c>
    </row>
    <row r="6" spans="1:9">
      <c r="A6" s="4" t="s">
        <v>124</v>
      </c>
      <c r="B6" s="6" t="n">
        <v>15670</v>
      </c>
      <c r="C6" s="6" t="n">
        <v>160</v>
      </c>
      <c r="D6" s="5" t="n">
        <v>15510</v>
      </c>
      <c r="H6" s="5" t="n">
        <v>15670</v>
      </c>
    </row>
    <row r="7" spans="1:9">
      <c r="A7" s="4" t="s">
        <v>125</v>
      </c>
      <c r="B7" s="5" t="n">
        <v>400</v>
      </c>
      <c r="C7" s="5" t="n">
        <v>400</v>
      </c>
    </row>
    <row r="8" spans="1:9">
      <c r="A8" s="4" t="s">
        <v>126</v>
      </c>
      <c r="B8" s="6" t="n">
        <v>7833</v>
      </c>
      <c r="D8" s="5" t="n">
        <v>7833</v>
      </c>
      <c r="H8" s="5" t="n">
        <v>7833</v>
      </c>
    </row>
    <row r="9" spans="1:9">
      <c r="A9" s="4" t="s">
        <v>127</v>
      </c>
      <c r="B9" s="5" t="n">
        <v>35953</v>
      </c>
      <c r="C9" s="6" t="n">
        <v>148</v>
      </c>
      <c r="D9" s="5" t="n">
        <v>32118</v>
      </c>
      <c r="G9" s="6" t="n">
        <v>3687</v>
      </c>
      <c r="H9" s="5" t="n">
        <v>35953</v>
      </c>
    </row>
    <row r="10" spans="1:9">
      <c r="A10" s="4" t="s">
        <v>128</v>
      </c>
      <c r="C10" s="5" t="n">
        <v>368</v>
      </c>
      <c r="G10" s="5" t="n">
        <v>-143</v>
      </c>
    </row>
    <row r="11" spans="1:9">
      <c r="A11" s="4" t="s">
        <v>129</v>
      </c>
      <c r="B11" s="5" t="n">
        <v>843</v>
      </c>
      <c r="D11" s="5" t="n">
        <v>843</v>
      </c>
      <c r="H11" s="5" t="n">
        <v>843</v>
      </c>
    </row>
    <row r="12" spans="1:9">
      <c r="A12" s="4" t="s">
        <v>130</v>
      </c>
      <c r="B12" s="5" t="n">
        <v>-5173</v>
      </c>
      <c r="G12" s="6" t="n">
        <v>-5173</v>
      </c>
      <c r="H12" s="5" t="n">
        <v>-5173</v>
      </c>
    </row>
    <row r="13" spans="1:9">
      <c r="A13" s="4" t="s">
        <v>131</v>
      </c>
      <c r="G13" s="5" t="n">
        <v>136</v>
      </c>
    </row>
    <row r="14" spans="1:9">
      <c r="A14" s="4" t="s">
        <v>132</v>
      </c>
      <c r="B14" s="5" t="n">
        <v>-482265</v>
      </c>
      <c r="E14" s="5" t="n">
        <v>-482265</v>
      </c>
      <c r="H14" s="5" t="n">
        <v>-482265</v>
      </c>
    </row>
    <row r="15" spans="1:9">
      <c r="A15" s="4" t="s">
        <v>133</v>
      </c>
      <c r="B15" s="5" t="n">
        <v>-99588</v>
      </c>
      <c r="I15" s="5" t="n">
        <v>-99588</v>
      </c>
    </row>
    <row r="16" spans="1:9">
      <c r="A16" s="4" t="s">
        <v>134</v>
      </c>
      <c r="B16" s="5" t="n">
        <v>-2377</v>
      </c>
      <c r="D16" s="5" t="n">
        <v>-602</v>
      </c>
      <c r="H16" s="5" t="n">
        <v>-602</v>
      </c>
      <c r="I16" s="5" t="n">
        <v>-1775</v>
      </c>
    </row>
    <row r="17" spans="1:9">
      <c r="A17" s="4" t="s">
        <v>135</v>
      </c>
      <c r="B17" s="5" t="n">
        <v>8254708</v>
      </c>
      <c r="C17" s="6" t="n">
        <v>151734</v>
      </c>
      <c r="D17" s="5" t="n">
        <v>1974672</v>
      </c>
      <c r="E17" s="5" t="n">
        <v>7630916</v>
      </c>
      <c r="F17" s="5" t="n">
        <v>-317843</v>
      </c>
      <c r="G17" s="6" t="n">
        <v>-1559614</v>
      </c>
      <c r="H17" s="5" t="n">
        <v>7879865</v>
      </c>
      <c r="I17" s="5" t="n">
        <v>374843</v>
      </c>
    </row>
    <row r="18" spans="1:9">
      <c r="A18" s="4" t="s">
        <v>136</v>
      </c>
      <c r="C18" s="5" t="n">
        <v>379334</v>
      </c>
      <c r="G18" s="5" t="n">
        <v>60597</v>
      </c>
    </row>
    <row r="19" spans="1:9">
      <c r="A19" s="4" t="s">
        <v>88</v>
      </c>
      <c r="B19" s="5" t="n">
        <v>1380571</v>
      </c>
      <c r="E19" s="5" t="n">
        <v>1318688</v>
      </c>
      <c r="H19" s="5" t="n">
        <v>1318688</v>
      </c>
      <c r="I19" s="5" t="n">
        <v>61883</v>
      </c>
    </row>
    <row r="20" spans="1:9">
      <c r="A20" s="4" t="s">
        <v>123</v>
      </c>
      <c r="B20" s="5" t="n">
        <v>63162</v>
      </c>
      <c r="F20" s="5" t="n">
        <v>63162</v>
      </c>
      <c r="H20" s="5" t="n">
        <v>63162</v>
      </c>
    </row>
    <row r="21" spans="1:9">
      <c r="A21" s="4" t="s">
        <v>124</v>
      </c>
      <c r="B21" s="6" t="n">
        <v>7069</v>
      </c>
      <c r="C21" s="6" t="n">
        <v>73</v>
      </c>
      <c r="D21" s="5" t="n">
        <v>6996</v>
      </c>
      <c r="H21" s="5" t="n">
        <v>7069</v>
      </c>
    </row>
    <row r="22" spans="1:9">
      <c r="A22" s="4" t="s">
        <v>125</v>
      </c>
      <c r="B22" s="5" t="n">
        <v>183</v>
      </c>
      <c r="C22" s="5" t="n">
        <v>183</v>
      </c>
    </row>
    <row r="23" spans="1:9">
      <c r="A23" s="4" t="s">
        <v>126</v>
      </c>
      <c r="B23" s="6" t="n">
        <v>8233</v>
      </c>
      <c r="D23" s="5" t="n">
        <v>8233</v>
      </c>
      <c r="H23" s="5" t="n">
        <v>8233</v>
      </c>
    </row>
    <row r="24" spans="1:9">
      <c r="A24" s="4" t="s">
        <v>127</v>
      </c>
      <c r="B24" s="5" t="n">
        <v>37018</v>
      </c>
      <c r="C24" s="6" t="n">
        <v>153</v>
      </c>
      <c r="D24" s="5" t="n">
        <v>30238</v>
      </c>
      <c r="G24" s="6" t="n">
        <v>6627</v>
      </c>
      <c r="H24" s="5" t="n">
        <v>37018</v>
      </c>
    </row>
    <row r="25" spans="1:9">
      <c r="A25" s="4" t="s">
        <v>128</v>
      </c>
      <c r="C25" s="5" t="n">
        <v>383</v>
      </c>
      <c r="G25" s="5" t="n">
        <v>-257</v>
      </c>
    </row>
    <row r="26" spans="1:9">
      <c r="A26" s="4" t="s">
        <v>129</v>
      </c>
      <c r="B26" s="5" t="n">
        <v>1200</v>
      </c>
      <c r="D26" s="5" t="n">
        <v>1200</v>
      </c>
      <c r="H26" s="5" t="n">
        <v>1200</v>
      </c>
    </row>
    <row r="27" spans="1:9">
      <c r="A27" s="4" t="s">
        <v>130</v>
      </c>
      <c r="B27" s="5" t="n">
        <v>-90304</v>
      </c>
      <c r="G27" s="6" t="n">
        <v>-90304</v>
      </c>
      <c r="H27" s="5" t="n">
        <v>-90304</v>
      </c>
    </row>
    <row r="28" spans="1:9">
      <c r="A28" s="4" t="s">
        <v>131</v>
      </c>
      <c r="G28" s="5" t="n">
        <v>1591</v>
      </c>
    </row>
    <row r="29" spans="1:9">
      <c r="A29" s="4" t="s">
        <v>132</v>
      </c>
      <c r="B29" s="5" t="n">
        <v>-485895</v>
      </c>
      <c r="E29" s="5" t="n">
        <v>-485895</v>
      </c>
      <c r="H29" s="5" t="n">
        <v>-485895</v>
      </c>
    </row>
    <row r="30" spans="1:9">
      <c r="A30" s="4" t="s">
        <v>133</v>
      </c>
      <c r="B30" s="5" t="n">
        <v>-90974</v>
      </c>
      <c r="I30" s="5" t="n">
        <v>-90974</v>
      </c>
    </row>
    <row r="31" spans="1:9">
      <c r="A31" s="4" t="s">
        <v>137</v>
      </c>
      <c r="B31" s="5" t="n">
        <v>9084788</v>
      </c>
      <c r="C31" s="6" t="n">
        <v>151960</v>
      </c>
      <c r="D31" s="5" t="n">
        <v>2021339</v>
      </c>
      <c r="E31" s="5" t="n">
        <v>8463709</v>
      </c>
      <c r="F31" s="5" t="n">
        <v>-254681</v>
      </c>
      <c r="G31" s="6" t="n">
        <v>-1643291</v>
      </c>
      <c r="H31" s="5" t="n">
        <v>8739036</v>
      </c>
      <c r="I31" s="5" t="n">
        <v>345752</v>
      </c>
    </row>
    <row r="32" spans="1:9">
      <c r="A32" s="4" t="s">
        <v>138</v>
      </c>
      <c r="C32" s="5" t="n">
        <v>379900</v>
      </c>
      <c r="G32" s="5" t="n">
        <v>61931</v>
      </c>
    </row>
    <row r="33" spans="1:9">
      <c r="A33" s="4" t="s">
        <v>88</v>
      </c>
      <c r="B33" s="5" t="n">
        <v>2481084</v>
      </c>
      <c r="E33" s="5" t="n">
        <v>2360767</v>
      </c>
      <c r="H33" s="5" t="n">
        <v>2360767</v>
      </c>
      <c r="I33" s="5" t="n">
        <v>120317</v>
      </c>
    </row>
    <row r="34" spans="1:9">
      <c r="A34" s="4" t="s">
        <v>123</v>
      </c>
      <c r="B34" s="5" t="n">
        <v>-49452</v>
      </c>
      <c r="F34" s="5" t="n">
        <v>-49452</v>
      </c>
      <c r="H34" s="5" t="n">
        <v>-49452</v>
      </c>
    </row>
    <row r="35" spans="1:9">
      <c r="A35" s="4" t="s">
        <v>124</v>
      </c>
      <c r="B35" s="6" t="n">
        <v>24102</v>
      </c>
      <c r="C35" s="6" t="n">
        <v>84</v>
      </c>
      <c r="D35" s="5" t="n">
        <v>14675</v>
      </c>
      <c r="G35" s="6" t="n">
        <v>9343</v>
      </c>
      <c r="H35" s="5" t="n">
        <v>24102</v>
      </c>
    </row>
    <row r="36" spans="1:9">
      <c r="A36" s="4" t="s">
        <v>125</v>
      </c>
      <c r="B36" s="5" t="n">
        <v>543</v>
      </c>
      <c r="C36" s="5" t="n">
        <v>210</v>
      </c>
      <c r="G36" s="5" t="n">
        <v>-333</v>
      </c>
    </row>
    <row r="37" spans="1:9">
      <c r="A37" s="4" t="s">
        <v>126</v>
      </c>
      <c r="B37" s="6" t="n">
        <v>4563</v>
      </c>
      <c r="D37" s="5" t="n">
        <v>4563</v>
      </c>
      <c r="H37" s="5" t="n">
        <v>4563</v>
      </c>
    </row>
    <row r="38" spans="1:9">
      <c r="A38" s="4" t="s">
        <v>127</v>
      </c>
      <c r="B38" s="5" t="n">
        <v>52313</v>
      </c>
      <c r="C38" s="6" t="n">
        <v>17</v>
      </c>
      <c r="D38" s="5" t="n">
        <v>31361</v>
      </c>
      <c r="G38" s="6" t="n">
        <v>20935</v>
      </c>
      <c r="H38" s="5" t="n">
        <v>52313</v>
      </c>
    </row>
    <row r="39" spans="1:9">
      <c r="A39" s="4" t="s">
        <v>128</v>
      </c>
      <c r="C39" s="5" t="n">
        <v>44</v>
      </c>
      <c r="G39" s="5" t="n">
        <v>-762</v>
      </c>
    </row>
    <row r="40" spans="1:9">
      <c r="A40" s="4" t="s">
        <v>129</v>
      </c>
      <c r="B40" s="5" t="n">
        <v>1777</v>
      </c>
      <c r="D40" s="5" t="n">
        <v>1777</v>
      </c>
      <c r="H40" s="5" t="n">
        <v>1777</v>
      </c>
    </row>
    <row r="41" spans="1:9">
      <c r="A41" s="4" t="s">
        <v>130</v>
      </c>
      <c r="B41" s="5" t="n">
        <v>-853997</v>
      </c>
      <c r="G41" s="6" t="n">
        <v>-853997</v>
      </c>
      <c r="H41" s="5" t="n">
        <v>-853997</v>
      </c>
    </row>
    <row r="42" spans="1:9">
      <c r="A42" s="4" t="s">
        <v>131</v>
      </c>
      <c r="G42" s="5" t="n">
        <v>13726</v>
      </c>
    </row>
    <row r="43" spans="1:9">
      <c r="A43" s="4" t="s">
        <v>132</v>
      </c>
      <c r="B43" s="5" t="n">
        <v>-487031</v>
      </c>
      <c r="E43" s="5" t="n">
        <v>-487031</v>
      </c>
      <c r="H43" s="5" t="n">
        <v>-487031</v>
      </c>
    </row>
    <row r="44" spans="1:9">
      <c r="A44" s="4" t="s">
        <v>133</v>
      </c>
      <c r="B44" s="5" t="n">
        <v>-56179</v>
      </c>
      <c r="I44" s="5" t="n">
        <v>-56179</v>
      </c>
    </row>
    <row r="45" spans="1:9">
      <c r="A45" s="4" t="s">
        <v>139</v>
      </c>
      <c r="B45" s="6" t="n">
        <v>10201968</v>
      </c>
      <c r="C45" s="6" t="n">
        <v>152061</v>
      </c>
      <c r="D45" s="6" t="n">
        <v>2073715</v>
      </c>
      <c r="E45" s="6" t="n">
        <v>10337445</v>
      </c>
      <c r="F45" s="6" t="n">
        <v>-304133</v>
      </c>
      <c r="G45" s="6" t="n">
        <v>-2467010</v>
      </c>
      <c r="H45" s="6" t="n">
        <v>9792078</v>
      </c>
      <c r="I45" s="6" t="n">
        <v>409890</v>
      </c>
    </row>
    <row r="46" spans="1:9">
      <c r="A46" s="4" t="s">
        <v>140</v>
      </c>
      <c r="C46" s="5" t="n">
        <v>380154</v>
      </c>
      <c r="G46" s="5" t="n">
        <v>745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633</v>
      </c>
      <c r="B1" s="2" t="s">
        <v>634</v>
      </c>
    </row>
    <row r="2" spans="1:2">
      <c r="A2" s="3" t="s">
        <v>225</v>
      </c>
    </row>
    <row r="3" spans="1:2">
      <c r="A3" s="4" t="s">
        <v>635</v>
      </c>
      <c r="B3" s="5" t="n">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5</v>
      </c>
      <c r="D1" s="2" t="s">
        <v>76</v>
      </c>
    </row>
    <row r="2" spans="1:4">
      <c r="A2" s="3" t="s">
        <v>637</v>
      </c>
    </row>
    <row r="3" spans="1:4">
      <c r="A3" s="4" t="s">
        <v>638</v>
      </c>
      <c r="B3" s="6" t="n">
        <v>0</v>
      </c>
      <c r="C3" s="6" t="n">
        <v>50000</v>
      </c>
    </row>
    <row r="4" spans="1:4">
      <c r="A4" s="4" t="s">
        <v>639</v>
      </c>
      <c r="B4" s="5" t="n">
        <v>4772</v>
      </c>
      <c r="C4" s="5" t="n">
        <v>479</v>
      </c>
    </row>
    <row r="5" spans="1:4">
      <c r="A5" s="4" t="s">
        <v>47</v>
      </c>
      <c r="B5" s="5" t="n">
        <v>17920588</v>
      </c>
      <c r="C5" s="5" t="n">
        <v>15841258</v>
      </c>
      <c r="D5" s="6" t="n">
        <v>15223518</v>
      </c>
    </row>
    <row r="6" spans="1:4">
      <c r="A6" s="4" t="s">
        <v>639</v>
      </c>
      <c r="B6" s="5" t="n">
        <v>-8600</v>
      </c>
      <c r="C6" s="5" t="n">
        <v>-8531</v>
      </c>
    </row>
    <row r="7" spans="1:4">
      <c r="A7" s="4" t="s">
        <v>640</v>
      </c>
    </row>
    <row r="8" spans="1:4">
      <c r="A8" s="3" t="s">
        <v>637</v>
      </c>
    </row>
    <row r="9" spans="1:4">
      <c r="A9" s="4" t="s">
        <v>641</v>
      </c>
      <c r="B9" s="5" t="n">
        <v>1084319</v>
      </c>
      <c r="C9" s="5" t="n">
        <v>594946</v>
      </c>
    </row>
    <row r="10" spans="1:4">
      <c r="A10" s="4" t="s">
        <v>638</v>
      </c>
      <c r="C10" s="5" t="n">
        <v>50000</v>
      </c>
    </row>
    <row r="11" spans="1:4">
      <c r="A11" s="4" t="s">
        <v>639</v>
      </c>
      <c r="B11" s="5" t="n">
        <v>4772</v>
      </c>
      <c r="C11" s="5" t="n">
        <v>479</v>
      </c>
    </row>
    <row r="12" spans="1:4">
      <c r="A12" s="4" t="s">
        <v>47</v>
      </c>
      <c r="B12" s="5" t="n">
        <v>1089091</v>
      </c>
      <c r="C12" s="5" t="n">
        <v>645425</v>
      </c>
    </row>
    <row r="13" spans="1:4">
      <c r="A13" s="4" t="s">
        <v>639</v>
      </c>
      <c r="B13" s="5" t="n">
        <v>-8600</v>
      </c>
      <c r="C13" s="5" t="n">
        <v>-8531</v>
      </c>
    </row>
    <row r="14" spans="1:4">
      <c r="A14" s="4" t="s">
        <v>642</v>
      </c>
    </row>
    <row r="15" spans="1:4">
      <c r="A15" s="3" t="s">
        <v>637</v>
      </c>
    </row>
    <row r="16" spans="1:4">
      <c r="A16" s="4" t="s">
        <v>641</v>
      </c>
      <c r="B16" s="5" t="n">
        <v>1084319</v>
      </c>
      <c r="C16" s="5" t="n">
        <v>594946</v>
      </c>
    </row>
    <row r="17" spans="1:4">
      <c r="A17" s="4" t="s">
        <v>638</v>
      </c>
      <c r="C17" s="5" t="n">
        <v>50000</v>
      </c>
    </row>
    <row r="18" spans="1:4">
      <c r="A18" s="4" t="s">
        <v>47</v>
      </c>
      <c r="B18" s="5" t="n">
        <v>1084319</v>
      </c>
      <c r="C18" s="5" t="n">
        <v>644946</v>
      </c>
    </row>
    <row r="19" spans="1:4">
      <c r="A19" s="4" t="s">
        <v>643</v>
      </c>
    </row>
    <row r="20" spans="1:4">
      <c r="A20" s="3" t="s">
        <v>637</v>
      </c>
    </row>
    <row r="21" spans="1:4">
      <c r="A21" s="4" t="s">
        <v>639</v>
      </c>
      <c r="B21" s="5" t="n">
        <v>4772</v>
      </c>
      <c r="C21" s="5" t="n">
        <v>479</v>
      </c>
    </row>
    <row r="22" spans="1:4">
      <c r="A22" s="4" t="s">
        <v>47</v>
      </c>
      <c r="B22" s="5" t="n">
        <v>4772</v>
      </c>
      <c r="C22" s="5" t="n">
        <v>479</v>
      </c>
    </row>
    <row r="23" spans="1:4">
      <c r="A23" s="4" t="s">
        <v>639</v>
      </c>
      <c r="B23" s="6" t="n">
        <v>-8600</v>
      </c>
      <c r="C23" s="6" t="n">
        <v>-85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5</v>
      </c>
    </row>
    <row r="2" spans="1:3">
      <c r="A2" s="3" t="s">
        <v>228</v>
      </c>
    </row>
    <row r="3" spans="1:3">
      <c r="A3" s="4" t="s">
        <v>645</v>
      </c>
      <c r="B3" s="6" t="n">
        <v>4450</v>
      </c>
      <c r="C3" s="6" t="n">
        <v>41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6</v>
      </c>
      <c r="B1" s="2" t="s">
        <v>2</v>
      </c>
      <c r="C1" s="2" t="s">
        <v>35</v>
      </c>
    </row>
    <row r="2" spans="1:3">
      <c r="A2" s="3" t="s">
        <v>231</v>
      </c>
    </row>
    <row r="3" spans="1:3">
      <c r="A3" s="4" t="s">
        <v>647</v>
      </c>
      <c r="B3" s="9" t="n">
        <v>18.4</v>
      </c>
      <c r="C3" s="9" t="n">
        <v>17.1</v>
      </c>
    </row>
    <row r="4" spans="1:3">
      <c r="A4" s="4" t="s">
        <v>648</v>
      </c>
      <c r="B4" s="5" t="n">
        <v>7</v>
      </c>
      <c r="C4" s="12" t="n">
        <v>3.8</v>
      </c>
    </row>
    <row r="5" spans="1:3">
      <c r="A5" s="4" t="s">
        <v>649</v>
      </c>
      <c r="B5" s="9" t="n">
        <v>11.4</v>
      </c>
      <c r="C5" s="9" t="n">
        <v>1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1"/>
    <col customWidth="1" max="3" min="3" width="31"/>
    <col customWidth="1" max="4" min="4" width="31"/>
    <col customWidth="1" max="5" min="5" width="19"/>
  </cols>
  <sheetData>
    <row r="1" spans="1:5">
      <c r="A1" s="1" t="s">
        <v>650</v>
      </c>
      <c r="B1" s="2" t="s">
        <v>1</v>
      </c>
    </row>
    <row r="2" spans="1:5">
      <c r="B2" s="2" t="s">
        <v>651</v>
      </c>
      <c r="C2" s="2" t="s">
        <v>652</v>
      </c>
      <c r="D2" s="2" t="s">
        <v>653</v>
      </c>
      <c r="E2" s="2" t="s">
        <v>654</v>
      </c>
    </row>
    <row r="3" spans="1:5">
      <c r="A3" s="3" t="s">
        <v>655</v>
      </c>
    </row>
    <row r="4" spans="1:5">
      <c r="A4" s="4" t="s">
        <v>656</v>
      </c>
      <c r="B4" s="4" t="s">
        <v>512</v>
      </c>
    </row>
    <row r="5" spans="1:5">
      <c r="A5" s="4" t="s">
        <v>657</v>
      </c>
      <c r="B5" s="9" t="n">
        <v>12.6</v>
      </c>
      <c r="C5" s="9" t="n">
        <v>4.5</v>
      </c>
      <c r="D5" s="9" t="n">
        <v>6.8</v>
      </c>
    </row>
    <row r="6" spans="1:5">
      <c r="A6" s="4" t="s">
        <v>658</v>
      </c>
      <c r="B6" s="12" t="n">
        <v>16.8</v>
      </c>
    </row>
    <row r="7" spans="1:5">
      <c r="A7" s="4" t="s">
        <v>659</v>
      </c>
      <c r="B7" s="9" t="n">
        <v>14.3</v>
      </c>
    </row>
    <row r="8" spans="1:5">
      <c r="A8" s="4" t="s">
        <v>660</v>
      </c>
      <c r="B8" s="7" t="n">
        <v>15.07</v>
      </c>
      <c r="C8" s="7" t="n">
        <v>12.61</v>
      </c>
      <c r="D8" s="7" t="n">
        <v>9.119999999999999</v>
      </c>
    </row>
    <row r="9" spans="1:5">
      <c r="A9" s="4" t="s">
        <v>661</v>
      </c>
      <c r="B9" s="9" t="n">
        <v>4.6</v>
      </c>
      <c r="C9" s="9" t="n">
        <v>8.199999999999999</v>
      </c>
      <c r="D9" s="9" t="n">
        <v>7.8</v>
      </c>
    </row>
    <row r="10" spans="1:5">
      <c r="A10" s="4" t="s">
        <v>662</v>
      </c>
    </row>
    <row r="11" spans="1:5">
      <c r="A11" s="3" t="s">
        <v>655</v>
      </c>
    </row>
    <row r="12" spans="1:5">
      <c r="A12" s="4" t="s">
        <v>663</v>
      </c>
      <c r="B12" s="5" t="n">
        <v>5900000</v>
      </c>
    </row>
    <row r="13" spans="1:5">
      <c r="A13" s="4" t="s">
        <v>664</v>
      </c>
    </row>
    <row r="14" spans="1:5">
      <c r="A14" s="3" t="s">
        <v>655</v>
      </c>
    </row>
    <row r="15" spans="1:5">
      <c r="A15" s="4" t="s">
        <v>663</v>
      </c>
      <c r="E15" s="5" t="n">
        <v>13000000</v>
      </c>
    </row>
    <row r="16" spans="1:5">
      <c r="A16" s="4" t="s">
        <v>665</v>
      </c>
    </row>
    <row r="17" spans="1:5">
      <c r="A17" s="3" t="s">
        <v>655</v>
      </c>
    </row>
    <row r="18" spans="1:5">
      <c r="A18" s="4" t="s">
        <v>666</v>
      </c>
      <c r="B18" s="5" t="n">
        <v>1900000</v>
      </c>
    </row>
    <row r="19" spans="1:5">
      <c r="A19" s="4" t="s">
        <v>667</v>
      </c>
    </row>
    <row r="20" spans="1:5">
      <c r="A20" s="3" t="s">
        <v>655</v>
      </c>
    </row>
    <row r="21" spans="1:5">
      <c r="A21" s="4" t="s">
        <v>668</v>
      </c>
      <c r="B21" s="4" t="s">
        <v>669</v>
      </c>
    </row>
    <row r="22" spans="1:5">
      <c r="A22" s="4" t="s">
        <v>670</v>
      </c>
      <c r="B22" s="4" t="s">
        <v>671</v>
      </c>
    </row>
    <row r="23" spans="1:5">
      <c r="A23" s="4" t="s">
        <v>672</v>
      </c>
    </row>
    <row r="24" spans="1:5">
      <c r="A24" s="3" t="s">
        <v>655</v>
      </c>
    </row>
    <row r="25" spans="1:5">
      <c r="A25" s="4" t="s">
        <v>673</v>
      </c>
      <c r="B25" s="4" t="s">
        <v>674</v>
      </c>
    </row>
    <row r="26" spans="1:5">
      <c r="A26" s="4" t="s">
        <v>675</v>
      </c>
      <c r="B26" s="4" t="s">
        <v>676</v>
      </c>
    </row>
    <row r="27" spans="1:5">
      <c r="A27" s="4" t="s">
        <v>677</v>
      </c>
      <c r="B27" s="9" t="n">
        <v>1.6</v>
      </c>
    </row>
    <row r="28" spans="1:5">
      <c r="A28" s="4" t="s">
        <v>678</v>
      </c>
      <c r="B28" s="4" t="s">
        <v>679</v>
      </c>
    </row>
    <row r="29" spans="1:5">
      <c r="A29" s="4" t="s">
        <v>680</v>
      </c>
    </row>
    <row r="30" spans="1:5">
      <c r="A30" s="3" t="s">
        <v>655</v>
      </c>
    </row>
    <row r="31" spans="1:5">
      <c r="A31" s="4" t="s">
        <v>677</v>
      </c>
      <c r="B31" s="9" t="n">
        <v>46.7</v>
      </c>
    </row>
    <row r="32" spans="1:5">
      <c r="A32" s="4" t="s">
        <v>678</v>
      </c>
      <c r="B32" s="4" t="s">
        <v>679</v>
      </c>
    </row>
    <row r="33" spans="1:5">
      <c r="A33" s="4" t="s">
        <v>681</v>
      </c>
      <c r="B33" s="5" t="n">
        <v>3</v>
      </c>
    </row>
    <row r="34" spans="1:5">
      <c r="A34" s="4" t="s">
        <v>682</v>
      </c>
      <c r="B34" s="5" t="n">
        <v>3</v>
      </c>
    </row>
    <row r="35" spans="1:5">
      <c r="A35" s="4" t="s">
        <v>683</v>
      </c>
      <c r="B35" s="9" t="n">
        <v>54.3</v>
      </c>
      <c r="C35" s="5" t="n">
        <v>38</v>
      </c>
      <c r="D35" s="12" t="n">
        <v>33.9</v>
      </c>
    </row>
    <row r="36" spans="1:5">
      <c r="A36" s="4" t="s">
        <v>684</v>
      </c>
      <c r="B36" s="9" t="n">
        <v>54.4</v>
      </c>
      <c r="C36" s="12" t="n">
        <v>39.9</v>
      </c>
      <c r="D36" s="12" t="n">
        <v>33.4</v>
      </c>
    </row>
    <row r="37" spans="1:5">
      <c r="A37" s="4" t="s">
        <v>685</v>
      </c>
    </row>
    <row r="38" spans="1:5">
      <c r="A38" s="3" t="s">
        <v>655</v>
      </c>
    </row>
    <row r="39" spans="1:5">
      <c r="A39" s="4" t="s">
        <v>670</v>
      </c>
      <c r="B39" s="4" t="s">
        <v>671</v>
      </c>
    </row>
    <row r="40" spans="1:5">
      <c r="A40" s="4" t="s">
        <v>686</v>
      </c>
      <c r="B40" s="4" t="s">
        <v>508</v>
      </c>
    </row>
    <row r="41" spans="1:5">
      <c r="A41" s="4" t="s">
        <v>687</v>
      </c>
      <c r="B41" s="4" t="s">
        <v>688</v>
      </c>
    </row>
    <row r="42" spans="1:5">
      <c r="A42" s="4" t="s">
        <v>689</v>
      </c>
    </row>
    <row r="43" spans="1:5">
      <c r="A43" s="3" t="s">
        <v>655</v>
      </c>
    </row>
    <row r="44" spans="1:5">
      <c r="A44" s="4" t="s">
        <v>677</v>
      </c>
      <c r="B44" s="9" t="n">
        <v>1.6</v>
      </c>
    </row>
    <row r="45" spans="1:5">
      <c r="A45" s="4" t="s">
        <v>678</v>
      </c>
      <c r="B45" s="4" t="s">
        <v>679</v>
      </c>
    </row>
    <row r="46" spans="1:5">
      <c r="A46" s="4" t="s">
        <v>683</v>
      </c>
      <c r="B46" s="9" t="n">
        <v>14.6</v>
      </c>
      <c r="C46" s="12" t="n">
        <v>17.9</v>
      </c>
      <c r="D46" s="12" t="n">
        <v>14.8</v>
      </c>
    </row>
    <row r="47" spans="1:5">
      <c r="A47" s="4" t="s">
        <v>684</v>
      </c>
      <c r="B47" s="9" t="n">
        <v>14.7</v>
      </c>
      <c r="C47" s="6" t="n">
        <v>9</v>
      </c>
      <c r="D47" s="9" t="n">
        <v>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76</v>
      </c>
    </row>
    <row r="3" spans="1:4">
      <c r="A3" s="3" t="s">
        <v>234</v>
      </c>
    </row>
    <row r="4" spans="1:4">
      <c r="A4" s="4" t="s">
        <v>691</v>
      </c>
      <c r="B4" s="5" t="n">
        <v>4106</v>
      </c>
      <c r="C4" s="5" t="n">
        <v>3591</v>
      </c>
      <c r="D4" s="5" t="n">
        <v>3092</v>
      </c>
    </row>
    <row r="5" spans="1:4">
      <c r="A5" s="4" t="s">
        <v>692</v>
      </c>
      <c r="B5" s="5" t="n">
        <v>265</v>
      </c>
      <c r="C5" s="5" t="n">
        <v>698</v>
      </c>
      <c r="D5" s="5" t="n">
        <v>899</v>
      </c>
    </row>
    <row r="6" spans="1:4">
      <c r="A6" s="4" t="s">
        <v>693</v>
      </c>
      <c r="B6" s="5" t="n">
        <v>-543</v>
      </c>
      <c r="C6" s="5" t="n">
        <v>-183</v>
      </c>
      <c r="D6" s="5" t="n">
        <v>-400</v>
      </c>
    </row>
    <row r="7" spans="1:4">
      <c r="A7" s="4" t="s">
        <v>694</v>
      </c>
      <c r="B7" s="5" t="n">
        <v>0</v>
      </c>
      <c r="C7" s="5" t="n">
        <v>0</v>
      </c>
      <c r="D7" s="5" t="n">
        <v>0</v>
      </c>
    </row>
    <row r="8" spans="1:4">
      <c r="A8" s="4" t="s">
        <v>695</v>
      </c>
      <c r="B8" s="5" t="n">
        <v>3828</v>
      </c>
      <c r="C8" s="5" t="n">
        <v>4106</v>
      </c>
      <c r="D8" s="5" t="n">
        <v>3591</v>
      </c>
    </row>
    <row r="9" spans="1:4">
      <c r="A9" s="4" t="s">
        <v>696</v>
      </c>
      <c r="B9" s="5" t="n">
        <v>2112</v>
      </c>
      <c r="C9" s="5" t="n">
        <v>1809</v>
      </c>
      <c r="D9" s="5" t="n">
        <v>1557</v>
      </c>
    </row>
    <row r="10" spans="1:4">
      <c r="A10" s="4" t="s">
        <v>697</v>
      </c>
      <c r="B10" s="7" t="n">
        <v>47.96</v>
      </c>
      <c r="C10" s="7" t="n">
        <v>45.32</v>
      </c>
      <c r="D10" s="7" t="n">
        <v>43.51</v>
      </c>
    </row>
    <row r="11" spans="1:4">
      <c r="A11" s="4" t="s">
        <v>698</v>
      </c>
      <c r="B11" s="13" t="n">
        <v>65.8</v>
      </c>
      <c r="C11" s="13" t="n">
        <v>59.07</v>
      </c>
      <c r="D11" s="13" t="n">
        <v>48.8</v>
      </c>
    </row>
    <row r="12" spans="1:4">
      <c r="A12" s="4" t="s">
        <v>699</v>
      </c>
      <c r="B12" s="13" t="n">
        <v>44.33</v>
      </c>
      <c r="C12" s="13" t="n">
        <v>38.56</v>
      </c>
      <c r="D12" s="13" t="n">
        <v>39.19</v>
      </c>
    </row>
    <row r="13" spans="1:4">
      <c r="A13" s="4" t="s">
        <v>700</v>
      </c>
      <c r="B13" s="5" t="n">
        <v>0</v>
      </c>
      <c r="C13" s="5" t="n">
        <v>0</v>
      </c>
      <c r="D13" s="5" t="n">
        <v>0</v>
      </c>
    </row>
    <row r="14" spans="1:4">
      <c r="A14" s="4" t="s">
        <v>701</v>
      </c>
      <c r="B14" s="13" t="n">
        <v>49.71</v>
      </c>
      <c r="C14" s="13" t="n">
        <v>47.96</v>
      </c>
      <c r="D14" s="13" t="n">
        <v>45.32</v>
      </c>
    </row>
    <row r="15" spans="1:4">
      <c r="A15" s="4" t="s">
        <v>702</v>
      </c>
      <c r="B15" s="7" t="n">
        <v>45.41</v>
      </c>
      <c r="C15" s="7" t="n">
        <v>43.39</v>
      </c>
      <c r="D15" s="7" t="n">
        <v>4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1</v>
      </c>
    </row>
    <row r="2" spans="1:2">
      <c r="B2" s="2" t="s">
        <v>704</v>
      </c>
    </row>
    <row r="3" spans="1:2">
      <c r="A3" s="4" t="s">
        <v>705</v>
      </c>
    </row>
    <row r="4" spans="1:2">
      <c r="A4" s="3" t="s">
        <v>706</v>
      </c>
    </row>
    <row r="5" spans="1:2">
      <c r="A5" s="4" t="s">
        <v>707</v>
      </c>
      <c r="B5" s="5" t="n">
        <v>967</v>
      </c>
    </row>
    <row r="6" spans="1:2">
      <c r="A6" s="4" t="s">
        <v>708</v>
      </c>
      <c r="B6" s="4" t="s">
        <v>709</v>
      </c>
    </row>
    <row r="7" spans="1:2">
      <c r="A7" s="4" t="s">
        <v>710</v>
      </c>
      <c r="B7" s="7" t="n">
        <v>40.31</v>
      </c>
    </row>
    <row r="8" spans="1:2">
      <c r="A8" s="4" t="s">
        <v>711</v>
      </c>
      <c r="B8" s="5" t="n">
        <v>967</v>
      </c>
    </row>
    <row r="9" spans="1:2">
      <c r="A9" s="4" t="s">
        <v>712</v>
      </c>
      <c r="B9" s="7" t="n">
        <v>40.31</v>
      </c>
    </row>
    <row r="10" spans="1:2">
      <c r="A10" s="4" t="s">
        <v>713</v>
      </c>
    </row>
    <row r="11" spans="1:2">
      <c r="A11" s="3" t="s">
        <v>706</v>
      </c>
    </row>
    <row r="12" spans="1:2">
      <c r="A12" s="4" t="s">
        <v>714</v>
      </c>
      <c r="B12" s="5" t="n">
        <v>35</v>
      </c>
    </row>
    <row r="13" spans="1:2">
      <c r="A13" s="4" t="s">
        <v>715</v>
      </c>
    </row>
    <row r="14" spans="1:2">
      <c r="A14" s="3" t="s">
        <v>706</v>
      </c>
    </row>
    <row r="15" spans="1:2">
      <c r="A15" s="4" t="s">
        <v>714</v>
      </c>
      <c r="B15" s="6" t="n">
        <v>45</v>
      </c>
    </row>
    <row r="16" spans="1:2">
      <c r="A16" s="4" t="s">
        <v>716</v>
      </c>
    </row>
    <row r="17" spans="1:2">
      <c r="A17" s="3" t="s">
        <v>706</v>
      </c>
    </row>
    <row r="18" spans="1:2">
      <c r="A18" s="4" t="s">
        <v>707</v>
      </c>
      <c r="B18" s="5" t="n">
        <v>1897</v>
      </c>
    </row>
    <row r="19" spans="1:2">
      <c r="A19" s="4" t="s">
        <v>708</v>
      </c>
      <c r="B19" s="4" t="s">
        <v>717</v>
      </c>
    </row>
    <row r="20" spans="1:2">
      <c r="A20" s="4" t="s">
        <v>710</v>
      </c>
      <c r="B20" s="7" t="n">
        <v>48.81</v>
      </c>
    </row>
    <row r="21" spans="1:2">
      <c r="A21" s="4" t="s">
        <v>711</v>
      </c>
      <c r="B21" s="5" t="n">
        <v>1064</v>
      </c>
    </row>
    <row r="22" spans="1:2">
      <c r="A22" s="4" t="s">
        <v>712</v>
      </c>
      <c r="B22" s="7" t="n">
        <v>48.81</v>
      </c>
    </row>
    <row r="23" spans="1:2">
      <c r="A23" s="4" t="s">
        <v>718</v>
      </c>
    </row>
    <row r="24" spans="1:2">
      <c r="A24" s="3" t="s">
        <v>706</v>
      </c>
    </row>
    <row r="25" spans="1:2">
      <c r="A25" s="4" t="s">
        <v>714</v>
      </c>
      <c r="B25" s="13" t="n">
        <v>45.01</v>
      </c>
    </row>
    <row r="26" spans="1:2">
      <c r="A26" s="4" t="s">
        <v>719</v>
      </c>
    </row>
    <row r="27" spans="1:2">
      <c r="A27" s="3" t="s">
        <v>706</v>
      </c>
    </row>
    <row r="28" spans="1:2">
      <c r="A28" s="4" t="s">
        <v>714</v>
      </c>
      <c r="B28" s="6" t="n">
        <v>55</v>
      </c>
    </row>
    <row r="29" spans="1:2">
      <c r="A29" s="4" t="s">
        <v>720</v>
      </c>
    </row>
    <row r="30" spans="1:2">
      <c r="A30" s="3" t="s">
        <v>706</v>
      </c>
    </row>
    <row r="31" spans="1:2">
      <c r="A31" s="4" t="s">
        <v>707</v>
      </c>
      <c r="B31" s="5" t="n">
        <v>698</v>
      </c>
    </row>
    <row r="32" spans="1:2">
      <c r="A32" s="4" t="s">
        <v>708</v>
      </c>
      <c r="B32" s="4" t="s">
        <v>721</v>
      </c>
    </row>
    <row r="33" spans="1:2">
      <c r="A33" s="4" t="s">
        <v>710</v>
      </c>
      <c r="B33" s="7" t="n">
        <v>59.07</v>
      </c>
    </row>
    <row r="34" spans="1:2">
      <c r="A34" s="4" t="s">
        <v>711</v>
      </c>
      <c r="B34" s="5" t="n">
        <v>48</v>
      </c>
    </row>
    <row r="35" spans="1:2">
      <c r="A35" s="4" t="s">
        <v>712</v>
      </c>
      <c r="B35" s="7" t="n">
        <v>59.07</v>
      </c>
    </row>
    <row r="36" spans="1:2">
      <c r="A36" s="4" t="s">
        <v>722</v>
      </c>
    </row>
    <row r="37" spans="1:2">
      <c r="A37" s="3" t="s">
        <v>706</v>
      </c>
    </row>
    <row r="38" spans="1:2">
      <c r="A38" s="4" t="s">
        <v>714</v>
      </c>
      <c r="B38" s="13" t="n">
        <v>55.01</v>
      </c>
    </row>
    <row r="39" spans="1:2">
      <c r="A39" s="4" t="s">
        <v>723</v>
      </c>
    </row>
    <row r="40" spans="1:2">
      <c r="A40" s="3" t="s">
        <v>706</v>
      </c>
    </row>
    <row r="41" spans="1:2">
      <c r="A41" s="4" t="s">
        <v>714</v>
      </c>
      <c r="B41" s="6" t="n">
        <v>65</v>
      </c>
    </row>
    <row r="42" spans="1:2">
      <c r="A42" s="4" t="s">
        <v>724</v>
      </c>
    </row>
    <row r="43" spans="1:2">
      <c r="A43" s="3" t="s">
        <v>706</v>
      </c>
    </row>
    <row r="44" spans="1:2">
      <c r="A44" s="4" t="s">
        <v>707</v>
      </c>
      <c r="B44" s="5" t="n">
        <v>266</v>
      </c>
    </row>
    <row r="45" spans="1:2">
      <c r="A45" s="4" t="s">
        <v>708</v>
      </c>
      <c r="B45" s="4" t="s">
        <v>725</v>
      </c>
    </row>
    <row r="46" spans="1:2">
      <c r="A46" s="4" t="s">
        <v>710</v>
      </c>
      <c r="B46" s="7" t="n">
        <v>65.8</v>
      </c>
    </row>
    <row r="47" spans="1:2">
      <c r="A47" s="4" t="s">
        <v>711</v>
      </c>
      <c r="B47" s="5" t="n">
        <v>33</v>
      </c>
    </row>
    <row r="48" spans="1:2">
      <c r="A48" s="4" t="s">
        <v>712</v>
      </c>
      <c r="B48" s="7" t="n">
        <v>65.8</v>
      </c>
    </row>
    <row r="49" spans="1:2">
      <c r="A49" s="4" t="s">
        <v>726</v>
      </c>
    </row>
    <row r="50" spans="1:2">
      <c r="A50" s="3" t="s">
        <v>706</v>
      </c>
    </row>
    <row r="51" spans="1:2">
      <c r="A51" s="4" t="s">
        <v>714</v>
      </c>
      <c r="B51" s="13" t="n">
        <v>65.01000000000001</v>
      </c>
    </row>
    <row r="52" spans="1:2">
      <c r="A52" s="4" t="s">
        <v>727</v>
      </c>
    </row>
    <row r="53" spans="1:2">
      <c r="A53" s="3" t="s">
        <v>706</v>
      </c>
    </row>
    <row r="54" spans="1:2">
      <c r="A54" s="4" t="s">
        <v>714</v>
      </c>
      <c r="B54" s="6" t="n">
        <v>75</v>
      </c>
    </row>
    <row r="55" spans="1:2">
      <c r="A55" s="4" t="s">
        <v>728</v>
      </c>
    </row>
    <row r="56" spans="1:2">
      <c r="A56" s="3" t="s">
        <v>706</v>
      </c>
    </row>
    <row r="57" spans="1:2">
      <c r="A57" s="4" t="s">
        <v>707</v>
      </c>
      <c r="B57" s="5" t="n">
        <v>3828</v>
      </c>
    </row>
    <row r="58" spans="1:2">
      <c r="A58" s="4" t="s">
        <v>708</v>
      </c>
      <c r="B58" s="4" t="s">
        <v>729</v>
      </c>
    </row>
    <row r="59" spans="1:2">
      <c r="A59" s="4" t="s">
        <v>710</v>
      </c>
      <c r="B59" s="7" t="n">
        <v>49.71</v>
      </c>
    </row>
    <row r="60" spans="1:2">
      <c r="A60" s="4" t="s">
        <v>711</v>
      </c>
      <c r="B60" s="5" t="n">
        <v>2112</v>
      </c>
    </row>
    <row r="61" spans="1:2">
      <c r="A61" s="4" t="s">
        <v>712</v>
      </c>
      <c r="B61" s="7" t="n">
        <v>45.41</v>
      </c>
    </row>
    <row r="62" spans="1:2">
      <c r="A62" s="4" t="s">
        <v>730</v>
      </c>
    </row>
    <row r="63" spans="1:2">
      <c r="A63" s="3" t="s">
        <v>706</v>
      </c>
    </row>
    <row r="64" spans="1:2">
      <c r="A64" s="4" t="s">
        <v>714</v>
      </c>
      <c r="B64" s="5" t="n">
        <v>35</v>
      </c>
    </row>
    <row r="65" spans="1:2">
      <c r="A65" s="4" t="s">
        <v>731</v>
      </c>
    </row>
    <row r="66" spans="1:2">
      <c r="A66" s="3" t="s">
        <v>706</v>
      </c>
    </row>
    <row r="67" spans="1:2">
      <c r="A67" s="4" t="s">
        <v>714</v>
      </c>
      <c r="B67" s="6" t="n">
        <v>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32</v>
      </c>
      <c r="B1" s="2" t="s">
        <v>1</v>
      </c>
    </row>
    <row r="2" spans="1:4">
      <c r="B2" s="2" t="s">
        <v>2</v>
      </c>
      <c r="C2" s="2" t="s">
        <v>35</v>
      </c>
      <c r="D2" s="2" t="s">
        <v>76</v>
      </c>
    </row>
    <row r="3" spans="1:4">
      <c r="A3" s="3" t="s">
        <v>234</v>
      </c>
    </row>
    <row r="4" spans="1:4">
      <c r="A4" s="4" t="s">
        <v>733</v>
      </c>
      <c r="B4" s="7" t="n">
        <v>65.8</v>
      </c>
      <c r="C4" s="7" t="n">
        <v>59.07</v>
      </c>
      <c r="D4" s="7" t="n">
        <v>48.8</v>
      </c>
    </row>
    <row r="5" spans="1:4">
      <c r="A5" s="4" t="s">
        <v>734</v>
      </c>
      <c r="B5" s="4" t="s">
        <v>735</v>
      </c>
      <c r="C5" s="4" t="s">
        <v>736</v>
      </c>
      <c r="D5" s="4" t="s">
        <v>737</v>
      </c>
    </row>
    <row r="6" spans="1:4">
      <c r="A6" s="4" t="s">
        <v>738</v>
      </c>
      <c r="B6" s="4" t="s">
        <v>739</v>
      </c>
      <c r="C6" s="4" t="s">
        <v>740</v>
      </c>
      <c r="D6" s="4" t="s">
        <v>741</v>
      </c>
    </row>
    <row r="7" spans="1:4">
      <c r="A7" s="4" t="s">
        <v>742</v>
      </c>
      <c r="B7" s="4" t="s">
        <v>743</v>
      </c>
      <c r="C7" s="4" t="s">
        <v>744</v>
      </c>
      <c r="D7" s="4" t="s">
        <v>745</v>
      </c>
    </row>
    <row r="8" spans="1:4">
      <c r="A8" s="4" t="s">
        <v>746</v>
      </c>
      <c r="B8" s="4" t="s">
        <v>747</v>
      </c>
      <c r="C8" s="4" t="s">
        <v>747</v>
      </c>
      <c r="D8" s="4" t="s">
        <v>7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76</v>
      </c>
    </row>
    <row r="3" spans="1:4">
      <c r="A3" s="3" t="s">
        <v>655</v>
      </c>
    </row>
    <row r="4" spans="1:4">
      <c r="A4" s="4" t="s">
        <v>749</v>
      </c>
      <c r="B4" s="5" t="n">
        <v>1071</v>
      </c>
      <c r="C4" s="5" t="n">
        <v>1040</v>
      </c>
      <c r="D4" s="5" t="n">
        <v>1031</v>
      </c>
    </row>
    <row r="5" spans="1:4">
      <c r="A5" s="4" t="s">
        <v>692</v>
      </c>
      <c r="B5" s="5" t="n">
        <v>1013</v>
      </c>
      <c r="C5" s="5" t="n">
        <v>721</v>
      </c>
      <c r="D5" s="5" t="n">
        <v>723</v>
      </c>
    </row>
    <row r="6" spans="1:4">
      <c r="A6" s="4" t="s">
        <v>750</v>
      </c>
      <c r="B6" s="5" t="n">
        <v>-827</v>
      </c>
      <c r="C6" s="5" t="n">
        <v>-677</v>
      </c>
      <c r="D6" s="5" t="n">
        <v>-681</v>
      </c>
    </row>
    <row r="7" spans="1:4">
      <c r="A7" s="4" t="s">
        <v>694</v>
      </c>
      <c r="B7" s="5" t="n">
        <v>-11</v>
      </c>
      <c r="C7" s="5" t="n">
        <v>-13</v>
      </c>
      <c r="D7" s="5" t="n">
        <v>-33</v>
      </c>
    </row>
    <row r="8" spans="1:4">
      <c r="A8" s="4" t="s">
        <v>751</v>
      </c>
      <c r="B8" s="5" t="n">
        <v>1246</v>
      </c>
      <c r="C8" s="5" t="n">
        <v>1071</v>
      </c>
      <c r="D8" s="5" t="n">
        <v>1040</v>
      </c>
    </row>
    <row r="9" spans="1:4">
      <c r="A9" s="4" t="s">
        <v>752</v>
      </c>
      <c r="B9" s="7" t="n">
        <v>52.62</v>
      </c>
      <c r="C9" s="7" t="n">
        <v>48.47</v>
      </c>
      <c r="D9" s="7" t="n">
        <v>47.93</v>
      </c>
    </row>
    <row r="10" spans="1:4">
      <c r="A10" s="4" t="s">
        <v>753</v>
      </c>
      <c r="B10" s="13" t="n">
        <v>65.8</v>
      </c>
      <c r="C10" s="13" t="n">
        <v>59.07</v>
      </c>
      <c r="D10" s="13" t="n">
        <v>48.8</v>
      </c>
    </row>
    <row r="11" spans="1:4">
      <c r="A11" s="4" t="s">
        <v>754</v>
      </c>
      <c r="B11" s="13" t="n">
        <v>58.98</v>
      </c>
      <c r="C11" s="13" t="n">
        <v>53.17</v>
      </c>
      <c r="D11" s="13" t="n">
        <v>48.09</v>
      </c>
    </row>
    <row r="12" spans="1:4">
      <c r="A12" s="4" t="s">
        <v>755</v>
      </c>
      <c r="B12" s="13" t="n">
        <v>55.02</v>
      </c>
      <c r="C12" s="13" t="n">
        <v>50.21</v>
      </c>
      <c r="D12" s="13" t="n">
        <v>46.44</v>
      </c>
    </row>
    <row r="13" spans="1:4">
      <c r="A13" s="4" t="s">
        <v>756</v>
      </c>
      <c r="B13" s="7" t="n">
        <v>59.09</v>
      </c>
      <c r="C13" s="7" t="n">
        <v>52.62</v>
      </c>
      <c r="D13" s="7" t="n">
        <v>4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76</v>
      </c>
    </row>
    <row r="3" spans="1:4">
      <c r="A3" s="3" t="s">
        <v>655</v>
      </c>
    </row>
    <row r="4" spans="1:4">
      <c r="A4" s="4" t="s">
        <v>749</v>
      </c>
      <c r="B4" s="5" t="n">
        <v>91</v>
      </c>
      <c r="C4" s="5" t="n">
        <v>67</v>
      </c>
      <c r="D4" s="5" t="n">
        <v>63</v>
      </c>
    </row>
    <row r="5" spans="1:4">
      <c r="A5" s="4" t="s">
        <v>692</v>
      </c>
      <c r="B5" s="5" t="n">
        <v>256</v>
      </c>
      <c r="C5" s="5" t="n">
        <v>172</v>
      </c>
      <c r="D5" s="5" t="n">
        <v>123</v>
      </c>
    </row>
    <row r="6" spans="1:4">
      <c r="A6" s="4" t="s">
        <v>750</v>
      </c>
      <c r="B6" s="5" t="n">
        <v>-217</v>
      </c>
      <c r="C6" s="5" t="n">
        <v>-148</v>
      </c>
      <c r="D6" s="5" t="n">
        <v>-116</v>
      </c>
    </row>
    <row r="7" spans="1:4">
      <c r="A7" s="4" t="s">
        <v>694</v>
      </c>
      <c r="D7" s="5" t="n">
        <v>-3</v>
      </c>
    </row>
    <row r="8" spans="1:4">
      <c r="A8" s="4" t="s">
        <v>751</v>
      </c>
      <c r="B8" s="5" t="n">
        <v>130</v>
      </c>
      <c r="C8" s="5" t="n">
        <v>91</v>
      </c>
      <c r="D8" s="5" t="n">
        <v>67</v>
      </c>
    </row>
    <row r="9" spans="1:4">
      <c r="A9" s="4" t="s">
        <v>752</v>
      </c>
      <c r="B9" s="7" t="n">
        <v>54.5</v>
      </c>
      <c r="C9" s="7" t="n">
        <v>45.77</v>
      </c>
      <c r="D9" s="7" t="n">
        <v>48.07</v>
      </c>
    </row>
    <row r="10" spans="1:4">
      <c r="A10" s="4" t="s">
        <v>753</v>
      </c>
      <c r="B10" s="13" t="n">
        <v>67.68000000000001</v>
      </c>
      <c r="C10" s="13" t="n">
        <v>60.62</v>
      </c>
      <c r="D10" s="13" t="n">
        <v>44.03</v>
      </c>
    </row>
    <row r="11" spans="1:4">
      <c r="A11" s="4" t="s">
        <v>754</v>
      </c>
      <c r="B11" s="13" t="n">
        <v>64.95</v>
      </c>
      <c r="C11" s="13" t="n">
        <v>51.72</v>
      </c>
      <c r="D11" s="13" t="n">
        <v>45.16</v>
      </c>
    </row>
    <row r="12" spans="1:4">
      <c r="A12" s="4" t="s">
        <v>755</v>
      </c>
      <c r="D12" s="13" t="n">
        <v>45.75</v>
      </c>
    </row>
    <row r="13" spans="1:4">
      <c r="A13" s="4" t="s">
        <v>756</v>
      </c>
      <c r="B13" s="7" t="n">
        <v>62.97</v>
      </c>
      <c r="C13" s="7" t="n">
        <v>54.5</v>
      </c>
      <c r="D13" s="7" t="n">
        <v>45.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5</v>
      </c>
      <c r="D2" s="2" t="s">
        <v>76</v>
      </c>
    </row>
    <row r="3" spans="1:4">
      <c r="A3" s="3" t="s">
        <v>142</v>
      </c>
    </row>
    <row r="4" spans="1:4">
      <c r="A4" s="4" t="s">
        <v>143</v>
      </c>
      <c r="B4" s="8" t="n">
        <v>1.54</v>
      </c>
      <c r="C4" s="8" t="n">
        <v>1.5125</v>
      </c>
      <c r="D4" s="8" t="n">
        <v>1.50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76</v>
      </c>
    </row>
    <row r="3" spans="1:4">
      <c r="A3" s="3" t="s">
        <v>759</v>
      </c>
    </row>
    <row r="4" spans="1:4">
      <c r="A4" s="4" t="s">
        <v>760</v>
      </c>
      <c r="B4" s="9" t="n">
        <v>307.9</v>
      </c>
      <c r="C4" s="9" t="n">
        <v>169.4</v>
      </c>
      <c r="D4" s="6" t="n">
        <v>129</v>
      </c>
    </row>
    <row r="5" spans="1:4">
      <c r="A5" s="4" t="s">
        <v>761</v>
      </c>
      <c r="B5" s="12" t="n">
        <v>25.5</v>
      </c>
      <c r="C5" s="12" t="n">
        <v>25.1</v>
      </c>
    </row>
    <row r="6" spans="1:4">
      <c r="A6" s="4" t="s">
        <v>762</v>
      </c>
      <c r="B6" s="9" t="n">
        <v>2.1</v>
      </c>
      <c r="C6" s="9" t="n">
        <v>2.2</v>
      </c>
      <c r="D6" s="9" t="n">
        <v>0.6</v>
      </c>
    </row>
    <row r="7" spans="1:4">
      <c r="A7" s="4" t="s">
        <v>763</v>
      </c>
      <c r="B7" s="4" t="s">
        <v>764</v>
      </c>
      <c r="C7" s="4" t="s">
        <v>765</v>
      </c>
      <c r="D7" s="4" t="s">
        <v>766</v>
      </c>
    </row>
    <row r="8" spans="1:4">
      <c r="A8" s="4" t="s">
        <v>767</v>
      </c>
      <c r="B8" s="4" t="s">
        <v>768</v>
      </c>
      <c r="C8" s="4" t="s">
        <v>769</v>
      </c>
      <c r="D8" s="4" t="s">
        <v>770</v>
      </c>
    </row>
    <row r="9" spans="1:4">
      <c r="A9" s="4" t="s">
        <v>771</v>
      </c>
      <c r="B9" s="4" t="s">
        <v>772</v>
      </c>
    </row>
    <row r="10" spans="1:4">
      <c r="A10" s="4" t="s">
        <v>773</v>
      </c>
      <c r="B10" s="5" t="n">
        <v>20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76</v>
      </c>
    </row>
    <row r="3" spans="1:4">
      <c r="A3" s="3" t="s">
        <v>775</v>
      </c>
    </row>
    <row r="4" spans="1:4">
      <c r="A4" s="4" t="s">
        <v>776</v>
      </c>
      <c r="B4" s="6" t="n">
        <v>161256</v>
      </c>
      <c r="C4" s="6" t="n">
        <v>187282</v>
      </c>
      <c r="D4" s="6" t="n">
        <v>181179</v>
      </c>
    </row>
    <row r="5" spans="1:4">
      <c r="A5" s="4" t="s">
        <v>777</v>
      </c>
      <c r="B5" s="5" t="n">
        <v>-25721</v>
      </c>
      <c r="C5" s="5" t="n">
        <v>-13702</v>
      </c>
      <c r="D5" s="5" t="n">
        <v>-11935</v>
      </c>
    </row>
    <row r="6" spans="1:4">
      <c r="A6" s="4" t="s">
        <v>778</v>
      </c>
      <c r="B6" s="6" t="n">
        <v>135535</v>
      </c>
      <c r="C6" s="6" t="n">
        <v>173580</v>
      </c>
      <c r="D6" s="6" t="n">
        <v>1692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76</v>
      </c>
    </row>
    <row r="3" spans="1:4">
      <c r="A3" s="3" t="s">
        <v>775</v>
      </c>
    </row>
    <row r="4" spans="1:4">
      <c r="A4" s="4" t="s">
        <v>780</v>
      </c>
      <c r="B4" s="9" t="n">
        <v>165.7</v>
      </c>
      <c r="C4" s="9" t="n">
        <v>186.8</v>
      </c>
      <c r="D4" s="9" t="n">
        <v>18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81</v>
      </c>
      <c r="B1" s="2" t="s">
        <v>475</v>
      </c>
      <c r="E1" s="2" t="s">
        <v>1</v>
      </c>
    </row>
    <row r="2" spans="1:8">
      <c r="B2" s="2" t="s">
        <v>450</v>
      </c>
      <c r="C2" s="2" t="s">
        <v>782</v>
      </c>
      <c r="D2" s="2" t="s">
        <v>35</v>
      </c>
      <c r="E2" s="2" t="s">
        <v>2</v>
      </c>
      <c r="F2" s="2" t="s">
        <v>35</v>
      </c>
      <c r="G2" s="2" t="s">
        <v>76</v>
      </c>
      <c r="H2" s="2" t="s">
        <v>783</v>
      </c>
    </row>
    <row r="3" spans="1:8">
      <c r="A3" s="3" t="s">
        <v>784</v>
      </c>
    </row>
    <row r="4" spans="1:8">
      <c r="A4" s="4" t="s">
        <v>785</v>
      </c>
      <c r="E4" s="4" t="s">
        <v>786</v>
      </c>
      <c r="F4" s="4" t="s">
        <v>787</v>
      </c>
      <c r="G4" s="4" t="s">
        <v>787</v>
      </c>
    </row>
    <row r="5" spans="1:8">
      <c r="A5" s="4" t="s">
        <v>788</v>
      </c>
      <c r="D5" s="6" t="n">
        <v>175200</v>
      </c>
      <c r="F5" s="6" t="n">
        <v>175200</v>
      </c>
    </row>
    <row r="6" spans="1:8">
      <c r="A6" s="4" t="s">
        <v>789</v>
      </c>
      <c r="E6" s="6" t="n">
        <v>2400</v>
      </c>
    </row>
    <row r="7" spans="1:8">
      <c r="A7" s="4" t="s">
        <v>790</v>
      </c>
      <c r="E7" s="6" t="n">
        <v>3400</v>
      </c>
    </row>
    <row r="8" spans="1:8">
      <c r="A8" s="4" t="s">
        <v>791</v>
      </c>
      <c r="E8" s="4" t="s">
        <v>792</v>
      </c>
    </row>
    <row r="9" spans="1:8">
      <c r="A9" s="4" t="s">
        <v>793</v>
      </c>
      <c r="E9" s="4" t="s">
        <v>794</v>
      </c>
      <c r="F9" s="4" t="s">
        <v>795</v>
      </c>
      <c r="G9" s="4" t="s">
        <v>796</v>
      </c>
    </row>
    <row r="10" spans="1:8">
      <c r="A10" s="4" t="s">
        <v>797</v>
      </c>
      <c r="C10" s="6" t="n">
        <v>21800</v>
      </c>
      <c r="E10" s="6" t="n">
        <v>21300</v>
      </c>
    </row>
    <row r="11" spans="1:8">
      <c r="A11" s="4" t="s">
        <v>798</v>
      </c>
      <c r="E11" s="4" t="s">
        <v>799</v>
      </c>
    </row>
    <row r="12" spans="1:8">
      <c r="A12" s="4" t="s">
        <v>800</v>
      </c>
      <c r="E12" s="4" t="s">
        <v>801</v>
      </c>
      <c r="F12" s="4" t="s">
        <v>802</v>
      </c>
      <c r="G12" s="4" t="s">
        <v>803</v>
      </c>
    </row>
    <row r="13" spans="1:8">
      <c r="A13" s="4" t="s">
        <v>804</v>
      </c>
      <c r="E13" s="4" t="s">
        <v>805</v>
      </c>
      <c r="F13" s="4" t="s">
        <v>806</v>
      </c>
      <c r="G13" s="4" t="s">
        <v>807</v>
      </c>
    </row>
    <row r="14" spans="1:8">
      <c r="A14" s="4" t="s">
        <v>808</v>
      </c>
      <c r="D14" s="5" t="n">
        <v>329300</v>
      </c>
      <c r="E14" s="6" t="n">
        <v>332000</v>
      </c>
      <c r="F14" s="6" t="n">
        <v>329300</v>
      </c>
    </row>
    <row r="15" spans="1:8">
      <c r="A15" s="4" t="s">
        <v>809</v>
      </c>
      <c r="D15" s="5" t="n">
        <v>600</v>
      </c>
      <c r="E15" s="5" t="n">
        <v>700</v>
      </c>
      <c r="F15" s="5" t="n">
        <v>600</v>
      </c>
    </row>
    <row r="16" spans="1:8">
      <c r="A16" s="4" t="s">
        <v>810</v>
      </c>
      <c r="E16" s="5" t="n">
        <v>561100</v>
      </c>
      <c r="F16" s="5" t="n">
        <v>699800</v>
      </c>
      <c r="G16" s="6" t="n">
        <v>329300</v>
      </c>
    </row>
    <row r="17" spans="1:8">
      <c r="A17" s="4" t="s">
        <v>811</v>
      </c>
      <c r="D17" s="5" t="n">
        <v>212500</v>
      </c>
      <c r="E17" s="5" t="n">
        <v>26200</v>
      </c>
      <c r="F17" s="5" t="n">
        <v>212500</v>
      </c>
    </row>
    <row r="18" spans="1:8">
      <c r="A18" s="4" t="s">
        <v>812</v>
      </c>
      <c r="D18" s="5" t="n">
        <v>48845</v>
      </c>
      <c r="E18" s="5" t="n">
        <v>48605</v>
      </c>
      <c r="F18" s="5" t="n">
        <v>48845</v>
      </c>
      <c r="G18" s="5" t="n">
        <v>44088</v>
      </c>
      <c r="H18" s="6" t="n">
        <v>50510</v>
      </c>
    </row>
    <row r="19" spans="1:8">
      <c r="A19" s="4" t="s">
        <v>813</v>
      </c>
      <c r="D19" s="5" t="n">
        <v>48200</v>
      </c>
      <c r="E19" s="5" t="n">
        <v>48000</v>
      </c>
      <c r="F19" s="5" t="n">
        <v>48200</v>
      </c>
    </row>
    <row r="20" spans="1:8">
      <c r="A20" s="4" t="s">
        <v>814</v>
      </c>
      <c r="E20" s="5" t="n">
        <v>7400</v>
      </c>
    </row>
    <row r="21" spans="1:8">
      <c r="A21" s="4" t="s">
        <v>815</v>
      </c>
      <c r="E21" s="5" t="n">
        <v>-4000</v>
      </c>
      <c r="F21" s="5" t="n">
        <v>-2200</v>
      </c>
      <c r="G21" s="6" t="n">
        <v>-2800</v>
      </c>
    </row>
    <row r="22" spans="1:8">
      <c r="A22" s="4" t="s">
        <v>816</v>
      </c>
      <c r="D22" s="5" t="n">
        <v>16100</v>
      </c>
      <c r="E22" s="5" t="n">
        <v>11200</v>
      </c>
      <c r="F22" s="5" t="n">
        <v>16100</v>
      </c>
    </row>
    <row r="23" spans="1:8">
      <c r="A23" s="4" t="s">
        <v>817</v>
      </c>
    </row>
    <row r="24" spans="1:8">
      <c r="A24" s="3" t="s">
        <v>784</v>
      </c>
    </row>
    <row r="25" spans="1:8">
      <c r="A25" s="4" t="s">
        <v>818</v>
      </c>
      <c r="B25" s="6" t="n">
        <v>59900</v>
      </c>
    </row>
    <row r="26" spans="1:8">
      <c r="A26" s="4" t="s">
        <v>819</v>
      </c>
      <c r="C26" s="6" t="n">
        <v>14500</v>
      </c>
    </row>
    <row r="27" spans="1:8">
      <c r="A27" s="4" t="s">
        <v>820</v>
      </c>
    </row>
    <row r="28" spans="1:8">
      <c r="A28" s="3" t="s">
        <v>784</v>
      </c>
    </row>
    <row r="29" spans="1:8">
      <c r="A29" s="4" t="s">
        <v>821</v>
      </c>
      <c r="D29" s="5" t="n">
        <v>605900</v>
      </c>
      <c r="E29" s="5" t="n">
        <v>483000</v>
      </c>
      <c r="F29" s="5" t="n">
        <v>605900</v>
      </c>
    </row>
    <row r="30" spans="1:8">
      <c r="A30" s="4" t="s">
        <v>822</v>
      </c>
    </row>
    <row r="31" spans="1:8">
      <c r="A31" s="3" t="s">
        <v>784</v>
      </c>
    </row>
    <row r="32" spans="1:8">
      <c r="A32" s="4" t="s">
        <v>823</v>
      </c>
      <c r="D32" s="6" t="n">
        <v>28300</v>
      </c>
      <c r="E32" s="6" t="n">
        <v>58600</v>
      </c>
      <c r="F32" s="6" t="n">
        <v>28300</v>
      </c>
    </row>
    <row r="33" spans="1:8">
      <c r="A33" s="4" t="s">
        <v>824</v>
      </c>
    </row>
    <row r="34" spans="1:8">
      <c r="A34" s="3" t="s">
        <v>784</v>
      </c>
    </row>
    <row r="35" spans="1:8">
      <c r="A35" s="4" t="s">
        <v>825</v>
      </c>
      <c r="E35" s="5" t="n">
        <v>2038</v>
      </c>
    </row>
    <row r="36" spans="1:8">
      <c r="A36" s="4" t="s">
        <v>826</v>
      </c>
    </row>
    <row r="37" spans="1:8">
      <c r="A37" s="3" t="s">
        <v>784</v>
      </c>
    </row>
    <row r="38" spans="1:8">
      <c r="A38" s="4" t="s">
        <v>825</v>
      </c>
      <c r="E38" s="5" t="n">
        <v>2037</v>
      </c>
    </row>
    <row r="39" spans="1:8">
      <c r="A39" s="4" t="s">
        <v>827</v>
      </c>
    </row>
    <row r="40" spans="1:8">
      <c r="A40" s="3" t="s">
        <v>784</v>
      </c>
    </row>
    <row r="41" spans="1:8">
      <c r="A41" s="4" t="s">
        <v>825</v>
      </c>
      <c r="E41" s="5" t="n">
        <v>2019</v>
      </c>
    </row>
    <row r="42" spans="1:8">
      <c r="A42" s="4" t="s">
        <v>828</v>
      </c>
    </row>
    <row r="43" spans="1:8">
      <c r="A43" s="3" t="s">
        <v>784</v>
      </c>
    </row>
    <row r="44" spans="1:8">
      <c r="A44" s="4" t="s">
        <v>825</v>
      </c>
      <c r="E44" s="5" t="n">
        <v>2029</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76</v>
      </c>
    </row>
    <row r="3" spans="1:4">
      <c r="A3" s="3" t="s">
        <v>243</v>
      </c>
    </row>
    <row r="4" spans="1:4">
      <c r="A4" s="4" t="s">
        <v>830</v>
      </c>
      <c r="B4" s="6" t="n">
        <v>3160111</v>
      </c>
      <c r="C4" s="6" t="n">
        <v>1610652</v>
      </c>
      <c r="D4" s="6" t="n">
        <v>1241117</v>
      </c>
    </row>
    <row r="5" spans="1:4">
      <c r="A5" s="4" t="s">
        <v>831</v>
      </c>
      <c r="B5" s="5" t="n">
        <v>69280</v>
      </c>
      <c r="C5" s="5" t="n">
        <v>139305</v>
      </c>
      <c r="D5" s="5" t="n">
        <v>57542</v>
      </c>
    </row>
    <row r="6" spans="1:4">
      <c r="A6" s="4" t="s">
        <v>86</v>
      </c>
      <c r="B6" s="6" t="n">
        <v>3229391</v>
      </c>
      <c r="C6" s="6" t="n">
        <v>1749957</v>
      </c>
      <c r="D6" s="6" t="n">
        <v>12986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2</v>
      </c>
      <c r="B1" s="2" t="s">
        <v>1</v>
      </c>
    </row>
    <row r="2" spans="1:4">
      <c r="B2" s="2" t="s">
        <v>2</v>
      </c>
      <c r="C2" s="2" t="s">
        <v>35</v>
      </c>
      <c r="D2" s="2" t="s">
        <v>76</v>
      </c>
    </row>
    <row r="3" spans="1:4">
      <c r="A3" s="3" t="s">
        <v>833</v>
      </c>
    </row>
    <row r="4" spans="1:4">
      <c r="A4" s="4" t="s">
        <v>834</v>
      </c>
      <c r="B4" s="6" t="n">
        <v>633868</v>
      </c>
      <c r="C4" s="6" t="n">
        <v>504865</v>
      </c>
      <c r="D4" s="6" t="n">
        <v>286224</v>
      </c>
    </row>
    <row r="5" spans="1:4">
      <c r="A5" s="4" t="s">
        <v>835</v>
      </c>
      <c r="B5" s="5" t="n">
        <v>96622</v>
      </c>
      <c r="C5" s="5" t="n">
        <v>37308</v>
      </c>
      <c r="D5" s="5" t="n">
        <v>27353</v>
      </c>
    </row>
    <row r="6" spans="1:4">
      <c r="A6" s="4" t="s">
        <v>836</v>
      </c>
      <c r="B6" s="5" t="n">
        <v>14800</v>
      </c>
      <c r="C6" s="5" t="n">
        <v>48386</v>
      </c>
      <c r="D6" s="5" t="n">
        <v>13211</v>
      </c>
    </row>
    <row r="7" spans="1:4">
      <c r="A7" s="4" t="s">
        <v>837</v>
      </c>
      <c r="B7" s="5" t="n">
        <v>745290</v>
      </c>
      <c r="C7" s="5" t="n">
        <v>590559</v>
      </c>
      <c r="D7" s="5" t="n">
        <v>326788</v>
      </c>
    </row>
    <row r="8" spans="1:4">
      <c r="A8" s="4" t="s">
        <v>838</v>
      </c>
      <c r="B8" s="5" t="n">
        <v>4953</v>
      </c>
      <c r="C8" s="5" t="n">
        <v>-207006</v>
      </c>
      <c r="D8" s="5" t="n">
        <v>71777</v>
      </c>
    </row>
    <row r="9" spans="1:4">
      <c r="A9" s="4" t="s">
        <v>839</v>
      </c>
      <c r="B9" s="5" t="n">
        <v>6847</v>
      </c>
      <c r="C9" s="5" t="n">
        <v>-4533</v>
      </c>
      <c r="D9" s="5" t="n">
        <v>5193</v>
      </c>
    </row>
    <row r="10" spans="1:4">
      <c r="A10" s="4" t="s">
        <v>840</v>
      </c>
      <c r="B10" s="5" t="n">
        <v>-8783</v>
      </c>
      <c r="C10" s="5" t="n">
        <v>-9634</v>
      </c>
      <c r="D10" s="5" t="n">
        <v>-5515</v>
      </c>
    </row>
    <row r="11" spans="1:4">
      <c r="A11" s="4" t="s">
        <v>841</v>
      </c>
      <c r="B11" s="5" t="n">
        <v>3017</v>
      </c>
      <c r="C11" s="5" t="n">
        <v>-221173</v>
      </c>
      <c r="D11" s="5" t="n">
        <v>71455</v>
      </c>
    </row>
    <row r="12" spans="1:4">
      <c r="A12" s="4" t="s">
        <v>842</v>
      </c>
      <c r="B12" s="6" t="n">
        <v>748307</v>
      </c>
      <c r="C12" s="6" t="n">
        <v>369386</v>
      </c>
      <c r="D12" s="6" t="n">
        <v>3982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76</v>
      </c>
    </row>
    <row r="3" spans="1:4">
      <c r="A3" s="3" t="s">
        <v>243</v>
      </c>
    </row>
    <row r="4" spans="1:4">
      <c r="A4" s="4" t="s">
        <v>844</v>
      </c>
      <c r="B4" s="4" t="s">
        <v>786</v>
      </c>
      <c r="C4" s="4" t="s">
        <v>787</v>
      </c>
      <c r="D4" s="4" t="s">
        <v>787</v>
      </c>
    </row>
    <row r="5" spans="1:4">
      <c r="A5" s="4" t="s">
        <v>845</v>
      </c>
      <c r="B5" s="4" t="s">
        <v>846</v>
      </c>
      <c r="C5" s="4" t="s">
        <v>847</v>
      </c>
      <c r="D5" s="4" t="s">
        <v>745</v>
      </c>
    </row>
    <row r="6" spans="1:4">
      <c r="A6" s="4" t="s">
        <v>848</v>
      </c>
      <c r="B6" s="4" t="s">
        <v>849</v>
      </c>
      <c r="C6" s="4" t="s">
        <v>850</v>
      </c>
      <c r="D6" s="4" t="s">
        <v>851</v>
      </c>
    </row>
    <row r="7" spans="1:4">
      <c r="A7" s="4" t="s">
        <v>800</v>
      </c>
      <c r="B7" s="4" t="s">
        <v>801</v>
      </c>
      <c r="C7" s="4" t="s">
        <v>802</v>
      </c>
      <c r="D7" s="4" t="s">
        <v>803</v>
      </c>
    </row>
    <row r="8" spans="1:4">
      <c r="A8" s="4" t="s">
        <v>852</v>
      </c>
      <c r="B8" s="4" t="s">
        <v>853</v>
      </c>
      <c r="C8" s="4" t="s">
        <v>854</v>
      </c>
      <c r="D8" s="4" t="s">
        <v>855</v>
      </c>
    </row>
    <row r="9" spans="1:4">
      <c r="A9" s="4" t="s">
        <v>856</v>
      </c>
      <c r="B9" s="4" t="s">
        <v>857</v>
      </c>
      <c r="C9" s="4" t="s">
        <v>858</v>
      </c>
      <c r="D9" s="4" t="s">
        <v>859</v>
      </c>
    </row>
    <row r="10" spans="1:4">
      <c r="A10" s="4" t="s">
        <v>67</v>
      </c>
      <c r="B10" s="4" t="s">
        <v>860</v>
      </c>
      <c r="C10" s="4" t="s">
        <v>861</v>
      </c>
      <c r="D10" s="4" t="s">
        <v>862</v>
      </c>
    </row>
    <row r="11" spans="1:4">
      <c r="A11" s="4" t="s">
        <v>804</v>
      </c>
      <c r="B11" s="4" t="s">
        <v>805</v>
      </c>
      <c r="C11" s="4" t="s">
        <v>806</v>
      </c>
      <c r="D11" s="4" t="s">
        <v>807</v>
      </c>
    </row>
    <row r="12" spans="1:4">
      <c r="A12" s="4" t="s">
        <v>863</v>
      </c>
      <c r="B12" s="4" t="s">
        <v>801</v>
      </c>
      <c r="C12" s="4" t="s">
        <v>801</v>
      </c>
      <c r="D12" s="4" t="s">
        <v>864</v>
      </c>
    </row>
    <row r="13" spans="1:4">
      <c r="A13" s="4" t="s">
        <v>865</v>
      </c>
      <c r="B13" s="4" t="s">
        <v>866</v>
      </c>
      <c r="C13" s="4" t="s">
        <v>867</v>
      </c>
      <c r="D13" s="4" t="s">
        <v>868</v>
      </c>
    </row>
    <row r="14" spans="1:4">
      <c r="A14" s="4" t="s">
        <v>869</v>
      </c>
      <c r="B14" s="4" t="s">
        <v>794</v>
      </c>
      <c r="C14" s="4" t="s">
        <v>795</v>
      </c>
      <c r="D14" s="4" t="s">
        <v>7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6" t="n">
        <v>128553</v>
      </c>
      <c r="C3" s="6" t="n">
        <v>127955</v>
      </c>
    </row>
    <row r="4" spans="1:3">
      <c r="A4" s="4" t="s">
        <v>873</v>
      </c>
      <c r="B4" s="5" t="n">
        <v>20134</v>
      </c>
      <c r="C4" s="5" t="n">
        <v>15136</v>
      </c>
    </row>
    <row r="5" spans="1:3">
      <c r="A5" s="4" t="s">
        <v>401</v>
      </c>
      <c r="B5" s="5" t="n">
        <v>63950</v>
      </c>
      <c r="C5" s="5" t="n">
        <v>61522</v>
      </c>
    </row>
    <row r="6" spans="1:3">
      <c r="A6" s="4" t="s">
        <v>874</v>
      </c>
      <c r="B6" s="5" t="n">
        <v>8746</v>
      </c>
      <c r="C6" s="5" t="n">
        <v>9167</v>
      </c>
    </row>
    <row r="7" spans="1:3">
      <c r="A7" s="4" t="s">
        <v>875</v>
      </c>
      <c r="B7" s="5" t="n">
        <v>1393</v>
      </c>
      <c r="C7" s="5" t="n">
        <v>2056</v>
      </c>
    </row>
    <row r="8" spans="1:3">
      <c r="A8" s="4" t="s">
        <v>876</v>
      </c>
      <c r="B8" s="5" t="n">
        <v>27131</v>
      </c>
      <c r="C8" s="5" t="n">
        <v>19895</v>
      </c>
    </row>
    <row r="9" spans="1:3">
      <c r="A9" s="4" t="s">
        <v>877</v>
      </c>
      <c r="B9" s="5" t="n">
        <v>16792</v>
      </c>
      <c r="C9" s="5" t="n">
        <v>92380</v>
      </c>
    </row>
    <row r="10" spans="1:3">
      <c r="A10" s="4" t="s">
        <v>878</v>
      </c>
      <c r="B10" s="5" t="n">
        <v>779</v>
      </c>
    </row>
    <row r="11" spans="1:3">
      <c r="A11" s="4" t="s">
        <v>879</v>
      </c>
      <c r="B11" s="5" t="n">
        <v>-30104</v>
      </c>
      <c r="C11" s="5" t="n">
        <v>-96107</v>
      </c>
    </row>
    <row r="12" spans="1:3">
      <c r="A12" s="4" t="s">
        <v>880</v>
      </c>
      <c r="B12" s="5" t="n">
        <v>237374</v>
      </c>
      <c r="C12" s="5" t="n">
        <v>232004</v>
      </c>
    </row>
    <row r="13" spans="1:3">
      <c r="A13" s="4" t="s">
        <v>881</v>
      </c>
      <c r="B13" s="5" t="n">
        <v>-10731</v>
      </c>
      <c r="C13" s="5" t="n">
        <v>-10214</v>
      </c>
    </row>
    <row r="14" spans="1:3">
      <c r="A14" s="4" t="s">
        <v>882</v>
      </c>
      <c r="B14" s="5" t="n">
        <v>-167374</v>
      </c>
      <c r="C14" s="5" t="n">
        <v>-164716</v>
      </c>
    </row>
    <row r="15" spans="1:3">
      <c r="A15" s="4" t="s">
        <v>403</v>
      </c>
      <c r="B15" s="5" t="n">
        <v>-390575</v>
      </c>
      <c r="C15" s="5" t="n">
        <v>-385815</v>
      </c>
    </row>
    <row r="16" spans="1:3">
      <c r="A16" s="4" t="s">
        <v>883</v>
      </c>
      <c r="B16" s="5" t="n">
        <v>-568680</v>
      </c>
      <c r="C16" s="5" t="n">
        <v>-560745</v>
      </c>
    </row>
    <row r="17" spans="1:3">
      <c r="A17" s="4" t="s">
        <v>884</v>
      </c>
      <c r="B17" s="6" t="n">
        <v>-331306</v>
      </c>
      <c r="C17" s="6" t="n">
        <v>-3287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5</v>
      </c>
      <c r="D2" s="2" t="s">
        <v>76</v>
      </c>
    </row>
    <row r="3" spans="1:4">
      <c r="A3" s="3" t="s">
        <v>886</v>
      </c>
    </row>
    <row r="4" spans="1:4">
      <c r="A4" s="4" t="s">
        <v>887</v>
      </c>
      <c r="B4" s="6" t="n">
        <v>48845</v>
      </c>
      <c r="C4" s="6" t="n">
        <v>44088</v>
      </c>
      <c r="D4" s="6" t="n">
        <v>50510</v>
      </c>
    </row>
    <row r="5" spans="1:4">
      <c r="A5" s="4" t="s">
        <v>888</v>
      </c>
      <c r="B5" s="5" t="n">
        <v>16424</v>
      </c>
      <c r="C5" s="5" t="n">
        <v>11154</v>
      </c>
      <c r="D5" s="5" t="n">
        <v>6157</v>
      </c>
    </row>
    <row r="6" spans="1:4">
      <c r="A6" s="4" t="s">
        <v>889</v>
      </c>
      <c r="B6" s="5" t="n">
        <v>0</v>
      </c>
      <c r="C6" s="5" t="n">
        <v>0</v>
      </c>
      <c r="D6" s="5" t="n">
        <v>0</v>
      </c>
    </row>
    <row r="7" spans="1:4">
      <c r="A7" s="4" t="s">
        <v>890</v>
      </c>
      <c r="B7" s="5" t="n">
        <v>199</v>
      </c>
      <c r="C7" s="5" t="n">
        <v>2556</v>
      </c>
      <c r="D7" s="5" t="n">
        <v>147</v>
      </c>
    </row>
    <row r="8" spans="1:4">
      <c r="A8" s="4" t="s">
        <v>891</v>
      </c>
      <c r="B8" s="5" t="n">
        <v>-8198</v>
      </c>
      <c r="C8" s="5" t="n">
        <v>-5461</v>
      </c>
      <c r="D8" s="5" t="n">
        <v>-8201</v>
      </c>
    </row>
    <row r="9" spans="1:4">
      <c r="A9" s="4" t="s">
        <v>892</v>
      </c>
      <c r="B9" s="5" t="n">
        <v>-2160</v>
      </c>
      <c r="D9" s="5" t="n">
        <v>-258</v>
      </c>
    </row>
    <row r="10" spans="1:4">
      <c r="A10" s="4" t="s">
        <v>893</v>
      </c>
      <c r="B10" s="5" t="n">
        <v>-6505</v>
      </c>
      <c r="C10" s="5" t="n">
        <v>-3492</v>
      </c>
      <c r="D10" s="5" t="n">
        <v>-4267</v>
      </c>
    </row>
    <row r="11" spans="1:4">
      <c r="A11" s="4" t="s">
        <v>894</v>
      </c>
      <c r="B11" s="6" t="n">
        <v>48605</v>
      </c>
      <c r="C11" s="6" t="n">
        <v>48845</v>
      </c>
      <c r="D11" s="6" t="n">
        <v>440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5</v>
      </c>
      <c r="D2" s="2" t="s">
        <v>76</v>
      </c>
    </row>
    <row r="3" spans="1:4">
      <c r="A3" s="3" t="s">
        <v>896</v>
      </c>
    </row>
    <row r="4" spans="1:4">
      <c r="A4" s="4" t="s">
        <v>897</v>
      </c>
      <c r="B4" s="6" t="n">
        <v>-2800</v>
      </c>
      <c r="C4" s="6" t="n">
        <v>750</v>
      </c>
    </row>
    <row r="5" spans="1:4">
      <c r="A5" s="4" t="s">
        <v>898</v>
      </c>
      <c r="B5" s="5" t="n">
        <v>-3568</v>
      </c>
      <c r="C5" s="5" t="n">
        <v>-4523</v>
      </c>
      <c r="D5" s="6" t="n">
        <v>2570</v>
      </c>
    </row>
    <row r="6" spans="1:4">
      <c r="A6" s="4" t="s">
        <v>899</v>
      </c>
      <c r="B6" s="5" t="n">
        <v>-132</v>
      </c>
      <c r="C6" s="5" t="n">
        <v>973</v>
      </c>
      <c r="D6" s="5" t="n">
        <v>9880</v>
      </c>
    </row>
    <row r="7" spans="1:4">
      <c r="A7" s="4" t="s">
        <v>900</v>
      </c>
      <c r="B7" s="5" t="n">
        <v>-3700</v>
      </c>
      <c r="C7" s="5" t="n">
        <v>-3550</v>
      </c>
    </row>
    <row r="8" spans="1:4">
      <c r="A8" s="4" t="s">
        <v>901</v>
      </c>
      <c r="B8" s="5" t="n">
        <v>-6500</v>
      </c>
      <c r="C8" s="5" t="n">
        <v>-2800</v>
      </c>
      <c r="D8" s="5" t="n">
        <v>750</v>
      </c>
    </row>
    <row r="9" spans="1:4">
      <c r="A9" s="4" t="s">
        <v>902</v>
      </c>
      <c r="B9" s="5" t="n">
        <v>-257513</v>
      </c>
      <c r="C9" s="5" t="n">
        <v>-326170</v>
      </c>
    </row>
    <row r="10" spans="1:4">
      <c r="A10" s="4" t="s">
        <v>903</v>
      </c>
      <c r="B10" s="5" t="n">
        <v>-47133</v>
      </c>
      <c r="C10" s="5" t="n">
        <v>68657</v>
      </c>
      <c r="D10" s="5" t="n">
        <v>25495</v>
      </c>
    </row>
    <row r="11" spans="1:4">
      <c r="A11" s="4" t="s">
        <v>904</v>
      </c>
      <c r="B11" s="5" t="n">
        <v>0</v>
      </c>
      <c r="C11" s="5" t="n">
        <v>0</v>
      </c>
    </row>
    <row r="12" spans="1:4">
      <c r="A12" s="4" t="s">
        <v>905</v>
      </c>
      <c r="B12" s="5" t="n">
        <v>-47133</v>
      </c>
      <c r="C12" s="5" t="n">
        <v>68657</v>
      </c>
    </row>
    <row r="13" spans="1:4">
      <c r="A13" s="4" t="s">
        <v>906</v>
      </c>
      <c r="B13" s="5" t="n">
        <v>-304646</v>
      </c>
      <c r="C13" s="5" t="n">
        <v>-257513</v>
      </c>
      <c r="D13" s="5" t="n">
        <v>-326170</v>
      </c>
    </row>
    <row r="14" spans="1:4">
      <c r="A14" s="4" t="s">
        <v>907</v>
      </c>
      <c r="B14" s="5" t="n">
        <v>5632</v>
      </c>
      <c r="C14" s="5" t="n">
        <v>7577</v>
      </c>
    </row>
    <row r="15" spans="1:4">
      <c r="A15" s="4" t="s">
        <v>908</v>
      </c>
      <c r="B15" s="5" t="n">
        <v>1731</v>
      </c>
      <c r="C15" s="5" t="n">
        <v>-1530</v>
      </c>
      <c r="D15" s="5" t="n">
        <v>-3589</v>
      </c>
    </row>
    <row r="16" spans="1:4">
      <c r="A16" s="4" t="s">
        <v>909</v>
      </c>
      <c r="B16" s="5" t="n">
        <v>-350</v>
      </c>
      <c r="C16" s="5" t="n">
        <v>-415</v>
      </c>
      <c r="D16" s="5" t="n">
        <v>-837</v>
      </c>
    </row>
    <row r="17" spans="1:4">
      <c r="A17" s="4" t="s">
        <v>910</v>
      </c>
      <c r="B17" s="5" t="n">
        <v>1381</v>
      </c>
      <c r="C17" s="5" t="n">
        <v>-1945</v>
      </c>
    </row>
    <row r="18" spans="1:4">
      <c r="A18" s="4" t="s">
        <v>911</v>
      </c>
      <c r="B18" s="5" t="n">
        <v>7013</v>
      </c>
      <c r="C18" s="5" t="n">
        <v>5632</v>
      </c>
      <c r="D18" s="5" t="n">
        <v>7577</v>
      </c>
    </row>
    <row r="19" spans="1:4">
      <c r="A19" s="4" t="s">
        <v>912</v>
      </c>
      <c r="B19" s="5" t="n">
        <v>-254681</v>
      </c>
      <c r="C19" s="5" t="n">
        <v>-317843</v>
      </c>
    </row>
    <row r="20" spans="1:4">
      <c r="A20" s="4" t="s">
        <v>913</v>
      </c>
      <c r="B20" s="5" t="n">
        <v>-48970</v>
      </c>
      <c r="C20" s="5" t="n">
        <v>62604</v>
      </c>
    </row>
    <row r="21" spans="1:4">
      <c r="A21" s="4" t="s">
        <v>914</v>
      </c>
      <c r="B21" s="5" t="n">
        <v>-482</v>
      </c>
      <c r="C21" s="5" t="n">
        <v>558</v>
      </c>
    </row>
    <row r="22" spans="1:4">
      <c r="A22" s="4" t="s">
        <v>102</v>
      </c>
      <c r="B22" s="5" t="n">
        <v>-49452</v>
      </c>
      <c r="C22" s="5" t="n">
        <v>63162</v>
      </c>
      <c r="D22" s="5" t="n">
        <v>33519</v>
      </c>
    </row>
    <row r="23" spans="1:4">
      <c r="A23" s="4" t="s">
        <v>915</v>
      </c>
      <c r="B23" s="6" t="n">
        <v>-304133</v>
      </c>
      <c r="C23" s="6" t="n">
        <v>-254681</v>
      </c>
      <c r="D23" s="6" t="n">
        <v>-3178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76</v>
      </c>
    </row>
    <row r="3" spans="1:4">
      <c r="A3" s="3" t="s">
        <v>145</v>
      </c>
    </row>
    <row r="4" spans="1:4">
      <c r="A4" s="4" t="s">
        <v>88</v>
      </c>
      <c r="B4" s="6" t="n">
        <v>2481084</v>
      </c>
      <c r="C4" s="6" t="n">
        <v>1380571</v>
      </c>
      <c r="D4" s="6" t="n">
        <v>900416</v>
      </c>
    </row>
    <row r="5" spans="1:4">
      <c r="A5" s="3" t="s">
        <v>146</v>
      </c>
    </row>
    <row r="6" spans="1:4">
      <c r="A6" s="4" t="s">
        <v>147</v>
      </c>
      <c r="B6" s="5" t="n">
        <v>630879</v>
      </c>
      <c r="C6" s="5" t="n">
        <v>635833</v>
      </c>
      <c r="D6" s="5" t="n">
        <v>613192</v>
      </c>
    </row>
    <row r="7" spans="1:4">
      <c r="A7" s="4" t="s">
        <v>148</v>
      </c>
      <c r="B7" s="5" t="n">
        <v>88758</v>
      </c>
      <c r="C7" s="5" t="n">
        <v>91228</v>
      </c>
      <c r="D7" s="5" t="n">
        <v>73862</v>
      </c>
    </row>
    <row r="8" spans="1:4">
      <c r="A8" s="4" t="s">
        <v>149</v>
      </c>
      <c r="B8" s="5" t="n">
        <v>73422</v>
      </c>
      <c r="C8" s="5" t="n">
        <v>64176</v>
      </c>
      <c r="D8" s="5" t="n">
        <v>56511</v>
      </c>
    </row>
    <row r="9" spans="1:4">
      <c r="A9" s="4" t="s">
        <v>150</v>
      </c>
      <c r="B9" s="5" t="n">
        <v>3017</v>
      </c>
      <c r="C9" s="5" t="n">
        <v>-221173</v>
      </c>
      <c r="D9" s="5" t="n">
        <v>71455</v>
      </c>
    </row>
    <row r="10" spans="1:4">
      <c r="A10" s="4" t="s">
        <v>151</v>
      </c>
      <c r="B10" s="5" t="n">
        <v>30196</v>
      </c>
      <c r="C10" s="5" t="n">
        <v>49295</v>
      </c>
      <c r="D10" s="5" t="n">
        <v>40602</v>
      </c>
    </row>
    <row r="11" spans="1:4">
      <c r="A11" s="4" t="s">
        <v>152</v>
      </c>
      <c r="B11" s="5" t="n">
        <v>-40240</v>
      </c>
      <c r="C11" s="5" t="n">
        <v>-41661</v>
      </c>
      <c r="D11" s="5" t="n">
        <v>-38757</v>
      </c>
    </row>
    <row r="12" spans="1:4">
      <c r="A12" s="4" t="s">
        <v>153</v>
      </c>
      <c r="B12" s="5" t="n">
        <v>110000</v>
      </c>
    </row>
    <row r="13" spans="1:4">
      <c r="A13" s="3" t="s">
        <v>154</v>
      </c>
    </row>
    <row r="14" spans="1:4">
      <c r="A14" s="4" t="s">
        <v>155</v>
      </c>
      <c r="B14" s="5" t="n">
        <v>-485433</v>
      </c>
      <c r="C14" s="5" t="n">
        <v>-329501</v>
      </c>
      <c r="D14" s="5" t="n">
        <v>-217736</v>
      </c>
    </row>
    <row r="15" spans="1:4">
      <c r="A15" s="4" t="s">
        <v>156</v>
      </c>
      <c r="B15" s="5" t="n">
        <v>-1092101</v>
      </c>
      <c r="C15" s="5" t="n">
        <v>-900946</v>
      </c>
      <c r="D15" s="5" t="n">
        <v>-132639</v>
      </c>
    </row>
    <row r="16" spans="1:4">
      <c r="A16" s="4" t="s">
        <v>157</v>
      </c>
      <c r="B16" s="5" t="n">
        <v>235572</v>
      </c>
      <c r="C16" s="5" t="n">
        <v>314817</v>
      </c>
      <c r="D16" s="5" t="n">
        <v>236788</v>
      </c>
    </row>
    <row r="17" spans="1:4">
      <c r="A17" s="4" t="s">
        <v>158</v>
      </c>
      <c r="B17" s="5" t="n">
        <v>163743</v>
      </c>
      <c r="C17" s="5" t="n">
        <v>-107577</v>
      </c>
      <c r="D17" s="5" t="n">
        <v>3555</v>
      </c>
    </row>
    <row r="18" spans="1:4">
      <c r="A18" s="4" t="s">
        <v>159</v>
      </c>
      <c r="B18" s="5" t="n">
        <v>204796</v>
      </c>
      <c r="C18" s="5" t="n">
        <v>87700</v>
      </c>
      <c r="D18" s="5" t="n">
        <v>133625</v>
      </c>
    </row>
    <row r="19" spans="1:4">
      <c r="A19" s="4" t="s">
        <v>160</v>
      </c>
      <c r="B19" s="5" t="n">
        <v>-9741</v>
      </c>
      <c r="C19" s="5" t="n">
        <v>32576</v>
      </c>
      <c r="D19" s="5" t="n">
        <v>9127</v>
      </c>
    </row>
    <row r="20" spans="1:4">
      <c r="A20" s="4" t="s">
        <v>161</v>
      </c>
      <c r="B20" s="5" t="n">
        <v>2393952</v>
      </c>
      <c r="C20" s="5" t="n">
        <v>1055338</v>
      </c>
      <c r="D20" s="5" t="n">
        <v>1750001</v>
      </c>
    </row>
    <row r="21" spans="1:4">
      <c r="A21" s="3" t="s">
        <v>162</v>
      </c>
    </row>
    <row r="22" spans="1:4">
      <c r="A22" s="4" t="s">
        <v>163</v>
      </c>
      <c r="B22" s="5" t="n">
        <v>-982531</v>
      </c>
      <c r="C22" s="5" t="n">
        <v>-448555</v>
      </c>
      <c r="D22" s="5" t="n">
        <v>-604840</v>
      </c>
    </row>
    <row r="23" spans="1:4">
      <c r="A23" s="4" t="s">
        <v>164</v>
      </c>
      <c r="B23" s="5" t="n">
        <v>-121412</v>
      </c>
      <c r="C23" s="5" t="n">
        <v>-59000</v>
      </c>
      <c r="D23" s="5" t="n">
        <v>-63167</v>
      </c>
    </row>
    <row r="24" spans="1:4">
      <c r="A24" s="4" t="s">
        <v>165</v>
      </c>
      <c r="D24" s="5" t="n">
        <v>135000</v>
      </c>
    </row>
    <row r="25" spans="1:4">
      <c r="A25" s="4" t="s">
        <v>166</v>
      </c>
      <c r="B25" s="5" t="n">
        <v>31589</v>
      </c>
      <c r="C25" s="5" t="n">
        <v>25315</v>
      </c>
      <c r="D25" s="5" t="n">
        <v>18571</v>
      </c>
    </row>
    <row r="26" spans="1:4">
      <c r="A26" s="4" t="s">
        <v>167</v>
      </c>
      <c r="B26" s="5" t="n">
        <v>-33063</v>
      </c>
      <c r="C26" s="5" t="n">
        <v>-544041</v>
      </c>
      <c r="D26" s="5" t="n">
        <v>-474788</v>
      </c>
    </row>
    <row r="27" spans="1:4">
      <c r="A27" s="4" t="s">
        <v>168</v>
      </c>
      <c r="C27" s="5" t="n">
        <v>-50000</v>
      </c>
      <c r="D27" s="5" t="n">
        <v>-650000</v>
      </c>
    </row>
    <row r="28" spans="1:4">
      <c r="A28" s="4" t="s">
        <v>169</v>
      </c>
      <c r="B28" s="5" t="n">
        <v>50000</v>
      </c>
      <c r="C28" s="5" t="n">
        <v>150000</v>
      </c>
      <c r="D28" s="5" t="n">
        <v>600000</v>
      </c>
    </row>
    <row r="29" spans="1:4">
      <c r="A29" s="4" t="s">
        <v>170</v>
      </c>
      <c r="B29" s="5" t="n">
        <v>25348</v>
      </c>
      <c r="C29" s="5" t="n">
        <v>7389</v>
      </c>
      <c r="D29" s="5" t="n">
        <v>14106</v>
      </c>
    </row>
    <row r="30" spans="1:4">
      <c r="A30" s="4" t="s">
        <v>171</v>
      </c>
      <c r="B30" s="5" t="n">
        <v>-1030069</v>
      </c>
      <c r="C30" s="5" t="n">
        <v>-918892</v>
      </c>
      <c r="D30" s="5" t="n">
        <v>-1025118</v>
      </c>
    </row>
    <row r="31" spans="1:4">
      <c r="A31" s="3" t="s">
        <v>172</v>
      </c>
    </row>
    <row r="32" spans="1:4">
      <c r="A32" s="4" t="s">
        <v>173</v>
      </c>
      <c r="B32" s="5" t="n">
        <v>5037</v>
      </c>
      <c r="C32" s="5" t="n">
        <v>34872</v>
      </c>
      <c r="D32" s="5" t="n">
        <v>-33360</v>
      </c>
    </row>
    <row r="33" spans="1:4">
      <c r="A33" s="4" t="s">
        <v>174</v>
      </c>
      <c r="B33" s="5" t="n">
        <v>995710</v>
      </c>
    </row>
    <row r="34" spans="1:4">
      <c r="A34" s="4" t="s">
        <v>175</v>
      </c>
      <c r="B34" s="5" t="n">
        <v>-500000</v>
      </c>
      <c r="C34" s="5" t="n">
        <v>-600000</v>
      </c>
    </row>
    <row r="35" spans="1:4">
      <c r="A35" s="4" t="s">
        <v>176</v>
      </c>
      <c r="B35" s="5" t="n">
        <v>-7625</v>
      </c>
    </row>
    <row r="36" spans="1:4">
      <c r="A36" s="4" t="s">
        <v>177</v>
      </c>
      <c r="B36" s="5" t="n">
        <v>24101</v>
      </c>
      <c r="C36" s="5" t="n">
        <v>7070</v>
      </c>
      <c r="D36" s="5" t="n">
        <v>15670</v>
      </c>
    </row>
    <row r="37" spans="1:4">
      <c r="A37" s="4" t="s">
        <v>178</v>
      </c>
      <c r="B37" s="5" t="n">
        <v>-22123</v>
      </c>
      <c r="C37" s="5" t="n">
        <v>-14408</v>
      </c>
      <c r="D37" s="5" t="n">
        <v>-12387</v>
      </c>
    </row>
    <row r="38" spans="1:4">
      <c r="A38" s="4" t="s">
        <v>179</v>
      </c>
      <c r="D38" s="5" t="n">
        <v>2784</v>
      </c>
    </row>
    <row r="39" spans="1:4">
      <c r="A39" s="4" t="s">
        <v>133</v>
      </c>
      <c r="B39" s="5" t="n">
        <v>-56179</v>
      </c>
      <c r="C39" s="5" t="n">
        <v>-90974</v>
      </c>
      <c r="D39" s="5" t="n">
        <v>-99588</v>
      </c>
    </row>
    <row r="40" spans="1:4">
      <c r="A40" s="4" t="s">
        <v>180</v>
      </c>
      <c r="B40" s="5" t="n">
        <v>-485376</v>
      </c>
      <c r="C40" s="5" t="n">
        <v>-485321</v>
      </c>
      <c r="D40" s="5" t="n">
        <v>-481083</v>
      </c>
    </row>
    <row r="41" spans="1:4">
      <c r="A41" s="4" t="s">
        <v>181</v>
      </c>
      <c r="B41" s="5" t="n">
        <v>-853997</v>
      </c>
      <c r="C41" s="5" t="n">
        <v>-90304</v>
      </c>
      <c r="D41" s="5" t="n">
        <v>-5173</v>
      </c>
    </row>
    <row r="42" spans="1:4">
      <c r="A42" s="4" t="s">
        <v>182</v>
      </c>
      <c r="B42" s="5" t="n">
        <v>-7725</v>
      </c>
      <c r="C42" s="5" t="n">
        <v>-3241</v>
      </c>
      <c r="D42" s="5" t="n">
        <v>-13297</v>
      </c>
    </row>
    <row r="43" spans="1:4">
      <c r="A43" s="4" t="s">
        <v>183</v>
      </c>
      <c r="B43" s="5" t="n">
        <v>-908177</v>
      </c>
      <c r="C43" s="5" t="n">
        <v>-1242306</v>
      </c>
      <c r="D43" s="5" t="n">
        <v>-626434</v>
      </c>
    </row>
    <row r="44" spans="1:4">
      <c r="A44" s="4" t="s">
        <v>184</v>
      </c>
      <c r="B44" s="5" t="n">
        <v>-5924</v>
      </c>
      <c r="C44" s="5" t="n">
        <v>9003</v>
      </c>
      <c r="D44" s="5" t="n">
        <v>8043</v>
      </c>
    </row>
    <row r="45" spans="1:4">
      <c r="A45" s="4" t="s">
        <v>185</v>
      </c>
      <c r="B45" s="5" t="n">
        <v>449782</v>
      </c>
      <c r="C45" s="5" t="n">
        <v>-1096857</v>
      </c>
      <c r="D45" s="5" t="n">
        <v>106492</v>
      </c>
    </row>
    <row r="46" spans="1:4">
      <c r="A46" s="4" t="s">
        <v>186</v>
      </c>
      <c r="B46" s="5" t="n">
        <v>949104</v>
      </c>
      <c r="C46" s="5" t="n">
        <v>2045961</v>
      </c>
      <c r="D46" s="5" t="n">
        <v>1939469</v>
      </c>
    </row>
    <row r="47" spans="1:4">
      <c r="A47" s="4" t="s">
        <v>187</v>
      </c>
      <c r="B47" s="5" t="n">
        <v>1398886</v>
      </c>
      <c r="C47" s="5" t="n">
        <v>949104</v>
      </c>
      <c r="D47" s="5" t="n">
        <v>2045961</v>
      </c>
    </row>
    <row r="48" spans="1:4">
      <c r="A48" s="3" t="s">
        <v>188</v>
      </c>
    </row>
    <row r="49" spans="1:4">
      <c r="A49" s="4" t="s">
        <v>189</v>
      </c>
      <c r="B49" s="6" t="n">
        <v>14725</v>
      </c>
      <c r="C49" s="6" t="n">
        <v>58519</v>
      </c>
      <c r="D49" s="6" t="n">
        <v>128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76</v>
      </c>
    </row>
    <row r="3" spans="1:4">
      <c r="A3" s="3" t="s">
        <v>917</v>
      </c>
    </row>
    <row r="4" spans="1:4">
      <c r="A4" s="4" t="s">
        <v>899</v>
      </c>
      <c r="B4" s="6" t="n">
        <v>-132</v>
      </c>
      <c r="C4" s="6" t="n">
        <v>973</v>
      </c>
      <c r="D4" s="6" t="n">
        <v>9880</v>
      </c>
    </row>
    <row r="5" spans="1:4">
      <c r="A5" s="4" t="s">
        <v>909</v>
      </c>
      <c r="B5" s="5" t="n">
        <v>-350</v>
      </c>
      <c r="C5" s="5" t="n">
        <v>-415</v>
      </c>
      <c r="D5" s="5" t="n">
        <v>-837</v>
      </c>
    </row>
    <row r="6" spans="1:4">
      <c r="A6" s="4" t="s">
        <v>918</v>
      </c>
      <c r="B6" s="5" t="n">
        <v>0</v>
      </c>
      <c r="C6" s="5" t="n">
        <v>400</v>
      </c>
      <c r="D6" s="5" t="n">
        <v>5800</v>
      </c>
    </row>
    <row r="7" spans="1:4">
      <c r="A7" s="4" t="s">
        <v>918</v>
      </c>
      <c r="B7" s="5" t="n">
        <v>-108</v>
      </c>
      <c r="C7" s="5" t="n">
        <v>-279</v>
      </c>
      <c r="D7" s="6" t="n">
        <v>-309</v>
      </c>
    </row>
    <row r="8" spans="1:4">
      <c r="A8" s="4" t="s">
        <v>628</v>
      </c>
    </row>
    <row r="9" spans="1:4">
      <c r="A9" s="3" t="s">
        <v>917</v>
      </c>
    </row>
    <row r="10" spans="1:4">
      <c r="A10" s="4" t="s">
        <v>899</v>
      </c>
      <c r="B10" s="5" t="n">
        <v>-132</v>
      </c>
      <c r="C10" s="5" t="n">
        <v>973</v>
      </c>
    </row>
    <row r="11" spans="1:4">
      <c r="A11" s="4" t="s">
        <v>909</v>
      </c>
      <c r="B11" s="5" t="n">
        <v>-350</v>
      </c>
      <c r="C11" s="5" t="n">
        <v>-415</v>
      </c>
    </row>
    <row r="12" spans="1:4">
      <c r="A12" s="4" t="s">
        <v>918</v>
      </c>
      <c r="B12" s="5" t="n">
        <v>0</v>
      </c>
      <c r="C12" s="5" t="n">
        <v>400</v>
      </c>
    </row>
    <row r="13" spans="1:4">
      <c r="A13" s="4" t="s">
        <v>918</v>
      </c>
      <c r="B13" s="6" t="n">
        <v>-108</v>
      </c>
      <c r="C13" s="6" t="n">
        <v>-27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75</v>
      </c>
      <c r="J1" s="2" t="s">
        <v>1</v>
      </c>
    </row>
    <row r="2" spans="1:12">
      <c r="B2" s="2" t="s">
        <v>2</v>
      </c>
      <c r="C2" s="2" t="s">
        <v>450</v>
      </c>
      <c r="D2" s="2" t="s">
        <v>4</v>
      </c>
      <c r="E2" s="2" t="s">
        <v>782</v>
      </c>
      <c r="F2" s="2" t="s">
        <v>35</v>
      </c>
      <c r="G2" s="2" t="s">
        <v>920</v>
      </c>
      <c r="H2" s="2" t="s">
        <v>921</v>
      </c>
      <c r="I2" s="2" t="s">
        <v>922</v>
      </c>
      <c r="J2" s="2" t="s">
        <v>2</v>
      </c>
      <c r="K2" s="2" t="s">
        <v>35</v>
      </c>
      <c r="L2" s="2" t="s">
        <v>76</v>
      </c>
    </row>
    <row r="3" spans="1:12">
      <c r="A3" s="3" t="s">
        <v>249</v>
      </c>
    </row>
    <row r="4" spans="1:12">
      <c r="A4" s="4" t="s">
        <v>923</v>
      </c>
      <c r="B4" s="6" t="n">
        <v>646779</v>
      </c>
      <c r="C4" s="6" t="n">
        <v>676656</v>
      </c>
      <c r="D4" s="6" t="n">
        <v>683153</v>
      </c>
      <c r="E4" s="6" t="n">
        <v>354179</v>
      </c>
      <c r="F4" s="6" t="n">
        <v>383891</v>
      </c>
      <c r="G4" s="6" t="n">
        <v>254850</v>
      </c>
      <c r="H4" s="6" t="n">
        <v>323048</v>
      </c>
      <c r="I4" s="6" t="n">
        <v>356899</v>
      </c>
      <c r="J4" s="6" t="n">
        <v>2360767</v>
      </c>
      <c r="K4" s="6" t="n">
        <v>1318688</v>
      </c>
      <c r="L4" s="6" t="n">
        <v>796271</v>
      </c>
    </row>
    <row r="5" spans="1:12">
      <c r="A5" s="4" t="s">
        <v>924</v>
      </c>
      <c r="J5" s="5" t="n">
        <v>-9344</v>
      </c>
      <c r="K5" s="5" t="n">
        <v>-4549</v>
      </c>
      <c r="L5" s="5" t="n">
        <v>-2632</v>
      </c>
    </row>
    <row r="6" spans="1:12">
      <c r="A6" s="4" t="s">
        <v>925</v>
      </c>
      <c r="J6" s="6" t="n">
        <v>2351423</v>
      </c>
      <c r="K6" s="6" t="n">
        <v>1314139</v>
      </c>
      <c r="L6" s="6" t="n">
        <v>793639</v>
      </c>
    </row>
    <row r="7" spans="1:12">
      <c r="A7" s="4" t="s">
        <v>926</v>
      </c>
      <c r="J7" s="5" t="n">
        <v>315858</v>
      </c>
      <c r="K7" s="5" t="n">
        <v>319990</v>
      </c>
      <c r="L7" s="5" t="n">
        <v>319563</v>
      </c>
    </row>
    <row r="8" spans="1:12">
      <c r="A8" s="4" t="s">
        <v>927</v>
      </c>
      <c r="B8" s="7" t="n">
        <v>2.08</v>
      </c>
      <c r="C8" s="7" t="n">
        <v>2.13</v>
      </c>
      <c r="D8" s="7" t="n">
        <v>2.14</v>
      </c>
      <c r="E8" s="7" t="n">
        <v>1.11</v>
      </c>
      <c r="F8" s="7" t="n">
        <v>1.2</v>
      </c>
      <c r="G8" s="7" t="n">
        <v>0.79</v>
      </c>
      <c r="H8" s="6" t="n">
        <v>1</v>
      </c>
      <c r="I8" s="7" t="n">
        <v>1.11</v>
      </c>
      <c r="J8" s="7" t="n">
        <v>7.44</v>
      </c>
      <c r="K8" s="7" t="n">
        <v>4.11</v>
      </c>
      <c r="L8" s="7" t="n">
        <v>2.48</v>
      </c>
    </row>
    <row r="9" spans="1:12">
      <c r="A9" s="4" t="s">
        <v>928</v>
      </c>
      <c r="B9" s="6" t="n">
        <v>646779</v>
      </c>
      <c r="C9" s="6" t="n">
        <v>676656</v>
      </c>
      <c r="D9" s="6" t="n">
        <v>683153</v>
      </c>
      <c r="E9" s="6" t="n">
        <v>354179</v>
      </c>
      <c r="F9" s="6" t="n">
        <v>383891</v>
      </c>
      <c r="G9" s="6" t="n">
        <v>254850</v>
      </c>
      <c r="H9" s="6" t="n">
        <v>323048</v>
      </c>
      <c r="I9" s="6" t="n">
        <v>356899</v>
      </c>
      <c r="J9" s="6" t="n">
        <v>2360767</v>
      </c>
      <c r="K9" s="6" t="n">
        <v>1318688</v>
      </c>
      <c r="L9" s="6" t="n">
        <v>796271</v>
      </c>
    </row>
    <row r="10" spans="1:12">
      <c r="A10" s="4" t="s">
        <v>929</v>
      </c>
      <c r="J10" s="5" t="n">
        <v>-9317</v>
      </c>
      <c r="K10" s="5" t="n">
        <v>-4539</v>
      </c>
      <c r="L10" s="5" t="n">
        <v>-2631</v>
      </c>
    </row>
    <row r="11" spans="1:12">
      <c r="A11" s="4" t="s">
        <v>930</v>
      </c>
      <c r="J11" s="6" t="n">
        <v>2351450</v>
      </c>
      <c r="K11" s="6" t="n">
        <v>1314149</v>
      </c>
      <c r="L11" s="6" t="n">
        <v>793640</v>
      </c>
    </row>
    <row r="12" spans="1:12">
      <c r="A12" s="4" t="s">
        <v>931</v>
      </c>
      <c r="J12" s="5" t="n">
        <v>315858</v>
      </c>
      <c r="K12" s="5" t="n">
        <v>319990</v>
      </c>
      <c r="L12" s="5" t="n">
        <v>319563</v>
      </c>
    </row>
    <row r="13" spans="1:12">
      <c r="A13" s="4" t="s">
        <v>932</v>
      </c>
      <c r="J13" s="5" t="n">
        <v>875</v>
      </c>
      <c r="K13" s="5" t="n">
        <v>783</v>
      </c>
      <c r="L13" s="5" t="n">
        <v>259</v>
      </c>
    </row>
    <row r="14" spans="1:12">
      <c r="A14" s="4" t="s">
        <v>933</v>
      </c>
      <c r="J14" s="5" t="n">
        <v>316733</v>
      </c>
      <c r="K14" s="5" t="n">
        <v>320773</v>
      </c>
      <c r="L14" s="5" t="n">
        <v>319822</v>
      </c>
    </row>
    <row r="15" spans="1:12">
      <c r="A15" s="4" t="s">
        <v>934</v>
      </c>
      <c r="B15" s="7" t="n">
        <v>2.07</v>
      </c>
      <c r="C15" s="7" t="n">
        <v>2.13</v>
      </c>
      <c r="D15" s="7" t="n">
        <v>2.13</v>
      </c>
      <c r="E15" s="7" t="n">
        <v>1.1</v>
      </c>
      <c r="F15" s="7" t="n">
        <v>1.2</v>
      </c>
      <c r="G15" s="7" t="n">
        <v>0.79</v>
      </c>
      <c r="H15" s="6" t="n">
        <v>1</v>
      </c>
      <c r="I15" s="7" t="n">
        <v>1.11</v>
      </c>
      <c r="J15" s="7" t="n">
        <v>7.42</v>
      </c>
      <c r="K15" s="7" t="n">
        <v>4.1</v>
      </c>
      <c r="L15" s="7" t="n">
        <v>2.4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76</v>
      </c>
    </row>
    <row r="3" spans="1:4">
      <c r="A3" s="3" t="s">
        <v>249</v>
      </c>
    </row>
    <row r="4" spans="1:4">
      <c r="A4" s="4" t="s">
        <v>936</v>
      </c>
      <c r="B4" s="5" t="n">
        <v>156</v>
      </c>
      <c r="C4" s="5" t="n">
        <v>407</v>
      </c>
      <c r="D4" s="5" t="n">
        <v>942</v>
      </c>
    </row>
    <row r="5" spans="1:4">
      <c r="A5" s="4" t="s">
        <v>937</v>
      </c>
      <c r="B5" s="7" t="n">
        <v>65.8</v>
      </c>
      <c r="C5" s="7" t="n">
        <v>59.07</v>
      </c>
      <c r="D5" s="7" t="n">
        <v>47.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38</v>
      </c>
      <c r="B1" s="2" t="s">
        <v>475</v>
      </c>
    </row>
    <row r="2" spans="1:2">
      <c r="B2" s="2" t="s">
        <v>939</v>
      </c>
    </row>
    <row r="3" spans="1:2">
      <c r="A3" s="4" t="s">
        <v>940</v>
      </c>
    </row>
    <row r="4" spans="1:2">
      <c r="A4" s="3" t="s">
        <v>941</v>
      </c>
    </row>
    <row r="5" spans="1:2">
      <c r="A5" s="4" t="s">
        <v>942</v>
      </c>
      <c r="B5" s="4" t="s">
        <v>5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75</v>
      </c>
      <c r="J1" s="2" t="s">
        <v>1</v>
      </c>
    </row>
    <row r="2" spans="1:12">
      <c r="B2" s="2" t="s">
        <v>2</v>
      </c>
      <c r="C2" s="2" t="s">
        <v>450</v>
      </c>
      <c r="D2" s="2" t="s">
        <v>4</v>
      </c>
      <c r="E2" s="2" t="s">
        <v>782</v>
      </c>
      <c r="F2" s="2" t="s">
        <v>35</v>
      </c>
      <c r="G2" s="2" t="s">
        <v>920</v>
      </c>
      <c r="H2" s="2" t="s">
        <v>921</v>
      </c>
      <c r="I2" s="2" t="s">
        <v>922</v>
      </c>
      <c r="J2" s="2" t="s">
        <v>2</v>
      </c>
      <c r="K2" s="2" t="s">
        <v>35</v>
      </c>
      <c r="L2" s="2" t="s">
        <v>76</v>
      </c>
    </row>
    <row r="3" spans="1:12">
      <c r="A3" s="3" t="s">
        <v>941</v>
      </c>
    </row>
    <row r="4" spans="1:12">
      <c r="A4" s="4" t="s">
        <v>944</v>
      </c>
      <c r="B4" s="6" t="n">
        <v>6295884</v>
      </c>
      <c r="C4" s="6" t="n">
        <v>6742202</v>
      </c>
      <c r="D4" s="6" t="n">
        <v>6460774</v>
      </c>
      <c r="E4" s="6" t="n">
        <v>5568419</v>
      </c>
      <c r="F4" s="6" t="n">
        <v>5092328</v>
      </c>
      <c r="G4" s="6" t="n">
        <v>5170117</v>
      </c>
      <c r="H4" s="6" t="n">
        <v>5174769</v>
      </c>
      <c r="I4" s="6" t="n">
        <v>4815179</v>
      </c>
      <c r="J4" s="6" t="n">
        <v>25067279</v>
      </c>
      <c r="K4" s="6" t="n">
        <v>20252393</v>
      </c>
      <c r="L4" s="6" t="n">
        <v>16208122</v>
      </c>
    </row>
    <row r="5" spans="1:12">
      <c r="A5" s="4" t="s">
        <v>945</v>
      </c>
      <c r="J5" s="5" t="n">
        <v>630879</v>
      </c>
      <c r="K5" s="5" t="n">
        <v>635833</v>
      </c>
      <c r="L5" s="5" t="n">
        <v>613192</v>
      </c>
    </row>
    <row r="6" spans="1:12">
      <c r="A6" s="4" t="s">
        <v>946</v>
      </c>
      <c r="J6" s="5" t="n">
        <v>88758</v>
      </c>
      <c r="K6" s="5" t="n">
        <v>91228</v>
      </c>
      <c r="L6" s="5" t="n">
        <v>73862</v>
      </c>
    </row>
    <row r="7" spans="1:12">
      <c r="A7" s="4" t="s">
        <v>947</v>
      </c>
      <c r="J7" s="5" t="n">
        <v>3229391</v>
      </c>
      <c r="K7" s="5" t="n">
        <v>1749957</v>
      </c>
      <c r="L7" s="5" t="n">
        <v>1298659</v>
      </c>
    </row>
    <row r="8" spans="1:12">
      <c r="A8" s="4" t="s">
        <v>47</v>
      </c>
      <c r="B8" s="5" t="n">
        <v>17920588</v>
      </c>
      <c r="F8" s="5" t="n">
        <v>15841258</v>
      </c>
      <c r="J8" s="5" t="n">
        <v>17920588</v>
      </c>
      <c r="K8" s="5" t="n">
        <v>15841258</v>
      </c>
      <c r="L8" s="5" t="n">
        <v>15223518</v>
      </c>
    </row>
    <row r="9" spans="1:12">
      <c r="A9" s="4" t="s">
        <v>163</v>
      </c>
      <c r="J9" s="5" t="n">
        <v>997256</v>
      </c>
      <c r="K9" s="5" t="n">
        <v>507074</v>
      </c>
      <c r="L9" s="5" t="n">
        <v>617677</v>
      </c>
    </row>
    <row r="10" spans="1:12">
      <c r="A10" s="4" t="s">
        <v>948</v>
      </c>
    </row>
    <row r="11" spans="1:12">
      <c r="A11" s="3" t="s">
        <v>941</v>
      </c>
    </row>
    <row r="12" spans="1:12">
      <c r="A12" s="4" t="s">
        <v>944</v>
      </c>
      <c r="J12" s="5" t="n">
        <v>16245218</v>
      </c>
      <c r="K12" s="5" t="n">
        <v>12929709</v>
      </c>
      <c r="L12" s="5" t="n">
        <v>10546847</v>
      </c>
    </row>
    <row r="13" spans="1:12">
      <c r="A13" s="4" t="s">
        <v>945</v>
      </c>
      <c r="J13" s="5" t="n">
        <v>378146</v>
      </c>
      <c r="K13" s="5" t="n">
        <v>377210</v>
      </c>
      <c r="L13" s="5" t="n">
        <v>368859</v>
      </c>
    </row>
    <row r="14" spans="1:12">
      <c r="A14" s="4" t="s">
        <v>946</v>
      </c>
      <c r="J14" s="5" t="n">
        <v>9400</v>
      </c>
      <c r="K14" s="5" t="n">
        <v>9706</v>
      </c>
      <c r="L14" s="5" t="n">
        <v>7632</v>
      </c>
    </row>
    <row r="15" spans="1:12">
      <c r="A15" s="4" t="s">
        <v>947</v>
      </c>
      <c r="J15" s="5" t="n">
        <v>3500085</v>
      </c>
      <c r="K15" s="5" t="n">
        <v>1953075</v>
      </c>
      <c r="L15" s="5" t="n">
        <v>1680156</v>
      </c>
    </row>
    <row r="16" spans="1:12">
      <c r="A16" s="4" t="s">
        <v>47</v>
      </c>
      <c r="B16" s="5" t="n">
        <v>9244086</v>
      </c>
      <c r="F16" s="5" t="n">
        <v>7671217</v>
      </c>
      <c r="J16" s="5" t="n">
        <v>9244086</v>
      </c>
      <c r="K16" s="5" t="n">
        <v>7671217</v>
      </c>
      <c r="L16" s="5" t="n">
        <v>6980979</v>
      </c>
    </row>
    <row r="17" spans="1:12">
      <c r="A17" s="4" t="s">
        <v>163</v>
      </c>
      <c r="J17" s="5" t="n">
        <v>720310</v>
      </c>
      <c r="K17" s="5" t="n">
        <v>336760</v>
      </c>
      <c r="L17" s="5" t="n">
        <v>357545</v>
      </c>
    </row>
    <row r="18" spans="1:12">
      <c r="A18" s="4" t="s">
        <v>949</v>
      </c>
    </row>
    <row r="19" spans="1:12">
      <c r="A19" s="3" t="s">
        <v>941</v>
      </c>
    </row>
    <row r="20" spans="1:12">
      <c r="A20" s="4" t="s">
        <v>944</v>
      </c>
      <c r="J20" s="5" t="n">
        <v>6796501</v>
      </c>
      <c r="K20" s="5" t="n">
        <v>5579744</v>
      </c>
      <c r="L20" s="5" t="n">
        <v>4452649</v>
      </c>
    </row>
    <row r="21" spans="1:12">
      <c r="A21" s="4" t="s">
        <v>945</v>
      </c>
      <c r="J21" s="5" t="n">
        <v>80681</v>
      </c>
      <c r="K21" s="5" t="n">
        <v>76992</v>
      </c>
      <c r="L21" s="5" t="n">
        <v>45674</v>
      </c>
    </row>
    <row r="22" spans="1:12">
      <c r="A22" s="4" t="s">
        <v>946</v>
      </c>
      <c r="J22" s="5" t="n">
        <v>51997</v>
      </c>
      <c r="K22" s="5" t="n">
        <v>52597</v>
      </c>
      <c r="L22" s="5" t="n">
        <v>36845</v>
      </c>
    </row>
    <row r="23" spans="1:12">
      <c r="A23" s="4" t="s">
        <v>947</v>
      </c>
      <c r="J23" s="5" t="n">
        <v>467105</v>
      </c>
      <c r="K23" s="5" t="n">
        <v>337978</v>
      </c>
      <c r="L23" s="5" t="n">
        <v>294039</v>
      </c>
    </row>
    <row r="24" spans="1:12">
      <c r="A24" s="4" t="s">
        <v>47</v>
      </c>
      <c r="B24" s="5" t="n">
        <v>4734636</v>
      </c>
      <c r="F24" s="5" t="n">
        <v>4323907</v>
      </c>
      <c r="J24" s="5" t="n">
        <v>4734636</v>
      </c>
      <c r="K24" s="5" t="n">
        <v>4323907</v>
      </c>
      <c r="L24" s="5" t="n">
        <v>3651118</v>
      </c>
    </row>
    <row r="25" spans="1:12">
      <c r="A25" s="4" t="s">
        <v>163</v>
      </c>
      <c r="J25" s="5" t="n">
        <v>88585</v>
      </c>
      <c r="K25" s="5" t="n">
        <v>90952</v>
      </c>
      <c r="L25" s="5" t="n">
        <v>49149</v>
      </c>
    </row>
    <row r="26" spans="1:12">
      <c r="A26" s="4" t="s">
        <v>950</v>
      </c>
    </row>
    <row r="27" spans="1:12">
      <c r="A27" s="3" t="s">
        <v>941</v>
      </c>
    </row>
    <row r="28" spans="1:12">
      <c r="A28" s="4" t="s">
        <v>944</v>
      </c>
      <c r="J28" s="5" t="n">
        <v>2025560</v>
      </c>
      <c r="K28" s="5" t="n">
        <v>1742940</v>
      </c>
      <c r="L28" s="5" t="n">
        <v>1208626</v>
      </c>
    </row>
    <row r="29" spans="1:12">
      <c r="A29" s="4" t="s">
        <v>945</v>
      </c>
      <c r="J29" s="5" t="n">
        <v>161666</v>
      </c>
      <c r="K29" s="5" t="n">
        <v>172699</v>
      </c>
      <c r="L29" s="5" t="n">
        <v>191466</v>
      </c>
    </row>
    <row r="30" spans="1:12">
      <c r="A30" s="4" t="s">
        <v>946</v>
      </c>
      <c r="J30" s="5" t="n">
        <v>27361</v>
      </c>
      <c r="K30" s="5" t="n">
        <v>28925</v>
      </c>
      <c r="L30" s="5" t="n">
        <v>29385</v>
      </c>
    </row>
    <row r="31" spans="1:12">
      <c r="A31" s="4" t="s">
        <v>947</v>
      </c>
      <c r="J31" s="5" t="n">
        <v>236241</v>
      </c>
      <c r="K31" s="5" t="n">
        <v>129296</v>
      </c>
      <c r="L31" s="5" t="n">
        <v>-95121</v>
      </c>
    </row>
    <row r="32" spans="1:12">
      <c r="A32" s="4" t="s">
        <v>47</v>
      </c>
      <c r="B32" s="5" t="n">
        <v>3492126</v>
      </c>
      <c r="F32" s="5" t="n">
        <v>3396110</v>
      </c>
      <c r="J32" s="5" t="n">
        <v>3492126</v>
      </c>
      <c r="K32" s="5" t="n">
        <v>3396110</v>
      </c>
      <c r="L32" s="5" t="n">
        <v>3235237</v>
      </c>
    </row>
    <row r="33" spans="1:12">
      <c r="A33" s="4" t="s">
        <v>163</v>
      </c>
      <c r="J33" s="5" t="n">
        <v>169926</v>
      </c>
      <c r="K33" s="5" t="n">
        <v>59036</v>
      </c>
      <c r="L33" s="5" t="n">
        <v>194112</v>
      </c>
    </row>
    <row r="34" spans="1:12">
      <c r="A34" s="4" t="s">
        <v>951</v>
      </c>
    </row>
    <row r="35" spans="1:12">
      <c r="A35" s="3" t="s">
        <v>941</v>
      </c>
    </row>
    <row r="36" spans="1:12">
      <c r="A36" s="4" t="s">
        <v>944</v>
      </c>
      <c r="J36" s="5" t="n">
        <v>3924160</v>
      </c>
      <c r="K36" s="5" t="n">
        <v>2916017</v>
      </c>
      <c r="L36" s="5" t="n">
        <v>2066547</v>
      </c>
    </row>
    <row r="37" spans="1:12">
      <c r="A37" s="4" t="s">
        <v>952</v>
      </c>
    </row>
    <row r="38" spans="1:12">
      <c r="A38" s="3" t="s">
        <v>941</v>
      </c>
    </row>
    <row r="39" spans="1:12">
      <c r="A39" s="4" t="s">
        <v>944</v>
      </c>
      <c r="J39" s="5" t="n">
        <v>207003</v>
      </c>
      <c r="K39" s="5" t="n">
        <v>118249</v>
      </c>
      <c r="L39" s="5" t="n">
        <v>110368</v>
      </c>
    </row>
    <row r="40" spans="1:12">
      <c r="A40" s="4" t="s">
        <v>953</v>
      </c>
    </row>
    <row r="41" spans="1:12">
      <c r="A41" s="3" t="s">
        <v>941</v>
      </c>
    </row>
    <row r="42" spans="1:12">
      <c r="A42" s="4" t="s">
        <v>944</v>
      </c>
      <c r="J42" s="5" t="n">
        <v>11460645</v>
      </c>
      <c r="K42" s="5" t="n">
        <v>9191081</v>
      </c>
      <c r="L42" s="5" t="n">
        <v>5997498</v>
      </c>
    </row>
    <row r="43" spans="1:12">
      <c r="A43" s="4" t="s">
        <v>954</v>
      </c>
    </row>
    <row r="44" spans="1:12">
      <c r="A44" s="3" t="s">
        <v>941</v>
      </c>
    </row>
    <row r="45" spans="1:12">
      <c r="A45" s="4" t="s">
        <v>944</v>
      </c>
      <c r="J45" s="5" t="n">
        <v>-15591808</v>
      </c>
      <c r="K45" s="5" t="n">
        <v>-12225347</v>
      </c>
      <c r="L45" s="5" t="n">
        <v>-8174413</v>
      </c>
    </row>
    <row r="46" spans="1:12">
      <c r="A46" s="4" t="s">
        <v>947</v>
      </c>
      <c r="J46" s="5" t="n">
        <v>-974040</v>
      </c>
      <c r="K46" s="5" t="n">
        <v>-670392</v>
      </c>
      <c r="L46" s="5" t="n">
        <v>-580415</v>
      </c>
    </row>
    <row r="47" spans="1:12">
      <c r="A47" s="4" t="s">
        <v>47</v>
      </c>
      <c r="B47" s="6" t="n">
        <v>449740</v>
      </c>
      <c r="F47" s="6" t="n">
        <v>450024</v>
      </c>
      <c r="J47" s="5" t="n">
        <v>449740</v>
      </c>
      <c r="K47" s="5" t="n">
        <v>450024</v>
      </c>
      <c r="L47" s="5" t="n">
        <v>1356184</v>
      </c>
    </row>
    <row r="48" spans="1:12">
      <c r="A48" s="4" t="s">
        <v>955</v>
      </c>
    </row>
    <row r="49" spans="1:12">
      <c r="A49" s="3" t="s">
        <v>941</v>
      </c>
    </row>
    <row r="50" spans="1:12">
      <c r="A50" s="4" t="s">
        <v>945</v>
      </c>
      <c r="J50" s="5" t="n">
        <v>10386</v>
      </c>
      <c r="K50" s="5" t="n">
        <v>8932</v>
      </c>
      <c r="L50" s="5" t="n">
        <v>7193</v>
      </c>
    </row>
    <row r="51" spans="1:12">
      <c r="A51" s="4" t="s">
        <v>163</v>
      </c>
      <c r="J51" s="6" t="n">
        <v>18435</v>
      </c>
      <c r="K51" s="6" t="n">
        <v>20326</v>
      </c>
      <c r="L51" s="6" t="n">
        <v>1687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75</v>
      </c>
      <c r="J1" s="2" t="s">
        <v>1</v>
      </c>
    </row>
    <row r="2" spans="1:12">
      <c r="B2" s="2" t="s">
        <v>2</v>
      </c>
      <c r="C2" s="2" t="s">
        <v>450</v>
      </c>
      <c r="D2" s="2" t="s">
        <v>4</v>
      </c>
      <c r="E2" s="2" t="s">
        <v>782</v>
      </c>
      <c r="F2" s="2" t="s">
        <v>35</v>
      </c>
      <c r="G2" s="2" t="s">
        <v>920</v>
      </c>
      <c r="H2" s="2" t="s">
        <v>921</v>
      </c>
      <c r="I2" s="2" t="s">
        <v>922</v>
      </c>
      <c r="J2" s="2" t="s">
        <v>2</v>
      </c>
      <c r="K2" s="2" t="s">
        <v>35</v>
      </c>
      <c r="L2" s="2" t="s">
        <v>76</v>
      </c>
    </row>
    <row r="3" spans="1:12">
      <c r="A3" s="3" t="s">
        <v>941</v>
      </c>
    </row>
    <row r="4" spans="1:12">
      <c r="A4" s="4" t="s">
        <v>957</v>
      </c>
      <c r="B4" s="6" t="n">
        <v>6295884</v>
      </c>
      <c r="C4" s="6" t="n">
        <v>6742202</v>
      </c>
      <c r="D4" s="6" t="n">
        <v>6460774</v>
      </c>
      <c r="E4" s="6" t="n">
        <v>5568419</v>
      </c>
      <c r="F4" s="6" t="n">
        <v>5092328</v>
      </c>
      <c r="G4" s="6" t="n">
        <v>5170117</v>
      </c>
      <c r="H4" s="6" t="n">
        <v>5174769</v>
      </c>
      <c r="I4" s="6" t="n">
        <v>4815179</v>
      </c>
      <c r="J4" s="6" t="n">
        <v>25067279</v>
      </c>
      <c r="K4" s="6" t="n">
        <v>20252393</v>
      </c>
      <c r="L4" s="6" t="n">
        <v>16208122</v>
      </c>
    </row>
    <row r="5" spans="1:12">
      <c r="A5" s="4" t="s">
        <v>958</v>
      </c>
    </row>
    <row r="6" spans="1:12">
      <c r="A6" s="3" t="s">
        <v>941</v>
      </c>
    </row>
    <row r="7" spans="1:12">
      <c r="A7" s="4" t="s">
        <v>957</v>
      </c>
      <c r="J7" s="5" t="n">
        <v>7571765</v>
      </c>
      <c r="K7" s="5" t="n">
        <v>6407974</v>
      </c>
      <c r="L7" s="5" t="n">
        <v>5178467</v>
      </c>
    </row>
    <row r="8" spans="1:12">
      <c r="A8" s="4" t="s">
        <v>959</v>
      </c>
    </row>
    <row r="9" spans="1:12">
      <c r="A9" s="3" t="s">
        <v>941</v>
      </c>
    </row>
    <row r="10" spans="1:12">
      <c r="A10" s="4" t="s">
        <v>957</v>
      </c>
      <c r="J10" s="5" t="n">
        <v>4709292</v>
      </c>
      <c r="K10" s="5" t="n">
        <v>3558806</v>
      </c>
      <c r="L10" s="5" t="n">
        <v>2886648</v>
      </c>
    </row>
    <row r="11" spans="1:12">
      <c r="A11" s="4" t="s">
        <v>960</v>
      </c>
    </row>
    <row r="12" spans="1:12">
      <c r="A12" s="3" t="s">
        <v>941</v>
      </c>
    </row>
    <row r="13" spans="1:12">
      <c r="A13" s="4" t="s">
        <v>957</v>
      </c>
      <c r="J13" s="5" t="n">
        <v>1830476</v>
      </c>
      <c r="K13" s="5" t="n">
        <v>1317995</v>
      </c>
      <c r="L13" s="5" t="n">
        <v>1277547</v>
      </c>
    </row>
    <row r="14" spans="1:12">
      <c r="A14" s="4" t="s">
        <v>961</v>
      </c>
    </row>
    <row r="15" spans="1:12">
      <c r="A15" s="3" t="s">
        <v>941</v>
      </c>
    </row>
    <row r="16" spans="1:12">
      <c r="A16" s="4" t="s">
        <v>957</v>
      </c>
      <c r="J16" s="5" t="n">
        <v>2133685</v>
      </c>
      <c r="K16" s="5" t="n">
        <v>1644934</v>
      </c>
      <c r="L16" s="5" t="n">
        <v>1204185</v>
      </c>
    </row>
    <row r="17" spans="1:12">
      <c r="A17" s="4" t="s">
        <v>962</v>
      </c>
    </row>
    <row r="18" spans="1:12">
      <c r="A18" s="3" t="s">
        <v>941</v>
      </c>
    </row>
    <row r="19" spans="1:12">
      <c r="A19" s="4" t="s">
        <v>957</v>
      </c>
      <c r="J19" s="5" t="n">
        <v>1347577</v>
      </c>
      <c r="K19" s="5" t="n">
        <v>917235</v>
      </c>
      <c r="L19" s="5" t="n">
        <v>60106</v>
      </c>
    </row>
    <row r="20" spans="1:12">
      <c r="A20" s="4" t="s">
        <v>485</v>
      </c>
    </row>
    <row r="21" spans="1:12">
      <c r="A21" s="3" t="s">
        <v>941</v>
      </c>
    </row>
    <row r="22" spans="1:12">
      <c r="A22" s="4" t="s">
        <v>957</v>
      </c>
      <c r="J22" s="5" t="n">
        <v>1496194</v>
      </c>
      <c r="K22" s="5" t="n">
        <v>1306418</v>
      </c>
      <c r="L22" s="5" t="n">
        <v>1272338</v>
      </c>
    </row>
    <row r="23" spans="1:12">
      <c r="A23" s="4" t="s">
        <v>963</v>
      </c>
    </row>
    <row r="24" spans="1:12">
      <c r="A24" s="3" t="s">
        <v>941</v>
      </c>
    </row>
    <row r="25" spans="1:12">
      <c r="A25" s="4" t="s">
        <v>957</v>
      </c>
      <c r="J25" s="5" t="n">
        <v>3952730</v>
      </c>
      <c r="K25" s="5" t="n">
        <v>3356091</v>
      </c>
      <c r="L25" s="5" t="n">
        <v>3120205</v>
      </c>
    </row>
    <row r="26" spans="1:12">
      <c r="A26" s="4" t="s">
        <v>473</v>
      </c>
    </row>
    <row r="27" spans="1:12">
      <c r="A27" s="3" t="s">
        <v>941</v>
      </c>
    </row>
    <row r="28" spans="1:12">
      <c r="A28" s="4" t="s">
        <v>957</v>
      </c>
      <c r="J28" s="6" t="n">
        <v>2025560</v>
      </c>
      <c r="K28" s="6" t="n">
        <v>1742940</v>
      </c>
      <c r="L28" s="6" t="n">
        <v>120862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4</v>
      </c>
      <c r="B1" s="2" t="s">
        <v>1</v>
      </c>
    </row>
    <row r="2" spans="1:3">
      <c r="B2" s="2" t="s">
        <v>2</v>
      </c>
      <c r="C2" s="2" t="s">
        <v>35</v>
      </c>
    </row>
    <row r="3" spans="1:3">
      <c r="A3" s="3" t="s">
        <v>965</v>
      </c>
    </row>
    <row r="4" spans="1:3">
      <c r="A4" s="4" t="s">
        <v>966</v>
      </c>
      <c r="B4" s="4" t="s">
        <v>967</v>
      </c>
    </row>
    <row r="5" spans="1:3">
      <c r="A5" s="4" t="s">
        <v>968</v>
      </c>
      <c r="B5" s="9" t="n">
        <v>91.2</v>
      </c>
      <c r="C5" s="9" t="n">
        <v>72.3</v>
      </c>
    </row>
    <row r="6" spans="1:3">
      <c r="A6" s="4" t="s">
        <v>969</v>
      </c>
      <c r="B6" s="9" t="n">
        <v>61.3</v>
      </c>
    </row>
    <row r="7" spans="1:3">
      <c r="A7" s="4" t="s">
        <v>471</v>
      </c>
    </row>
    <row r="8" spans="1:3">
      <c r="A8" s="3" t="s">
        <v>965</v>
      </c>
    </row>
    <row r="9" spans="1:3">
      <c r="A9" s="4" t="s">
        <v>966</v>
      </c>
      <c r="B9" s="4" t="s">
        <v>9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363</v>
      </c>
    </row>
    <row r="3" spans="1:2">
      <c r="A3" s="3" t="s">
        <v>965</v>
      </c>
    </row>
    <row r="4" spans="1:2">
      <c r="A4" s="4" t="s">
        <v>972</v>
      </c>
      <c r="B4" s="6" t="n">
        <v>25067279</v>
      </c>
    </row>
    <row r="5" spans="1:2">
      <c r="A5" s="4" t="s">
        <v>958</v>
      </c>
    </row>
    <row r="6" spans="1:2">
      <c r="A6" s="3" t="s">
        <v>965</v>
      </c>
    </row>
    <row r="7" spans="1:2">
      <c r="A7" s="4" t="s">
        <v>972</v>
      </c>
      <c r="B7" s="5" t="n">
        <v>7571765</v>
      </c>
    </row>
    <row r="8" spans="1:2">
      <c r="A8" s="4" t="s">
        <v>959</v>
      </c>
    </row>
    <row r="9" spans="1:2">
      <c r="A9" s="3" t="s">
        <v>965</v>
      </c>
    </row>
    <row r="10" spans="1:2">
      <c r="A10" s="4" t="s">
        <v>972</v>
      </c>
      <c r="B10" s="5" t="n">
        <v>4709292</v>
      </c>
    </row>
    <row r="11" spans="1:2">
      <c r="A11" s="4" t="s">
        <v>960</v>
      </c>
    </row>
    <row r="12" spans="1:2">
      <c r="A12" s="3" t="s">
        <v>965</v>
      </c>
    </row>
    <row r="13" spans="1:2">
      <c r="A13" s="4" t="s">
        <v>972</v>
      </c>
      <c r="B13" s="5" t="n">
        <v>1830476</v>
      </c>
    </row>
    <row r="14" spans="1:2">
      <c r="A14" s="4" t="s">
        <v>961</v>
      </c>
    </row>
    <row r="15" spans="1:2">
      <c r="A15" s="3" t="s">
        <v>965</v>
      </c>
    </row>
    <row r="16" spans="1:2">
      <c r="A16" s="4" t="s">
        <v>972</v>
      </c>
      <c r="B16" s="5" t="n">
        <v>2133685</v>
      </c>
    </row>
    <row r="17" spans="1:2">
      <c r="A17" s="4" t="s">
        <v>962</v>
      </c>
    </row>
    <row r="18" spans="1:2">
      <c r="A18" s="3" t="s">
        <v>965</v>
      </c>
    </row>
    <row r="19" spans="1:2">
      <c r="A19" s="4" t="s">
        <v>972</v>
      </c>
      <c r="B19" s="5" t="n">
        <v>1347577</v>
      </c>
    </row>
    <row r="20" spans="1:2">
      <c r="A20" s="4" t="s">
        <v>485</v>
      </c>
    </row>
    <row r="21" spans="1:2">
      <c r="A21" s="3" t="s">
        <v>965</v>
      </c>
    </row>
    <row r="22" spans="1:2">
      <c r="A22" s="4" t="s">
        <v>972</v>
      </c>
      <c r="B22" s="5" t="n">
        <v>1496194</v>
      </c>
    </row>
    <row r="23" spans="1:2">
      <c r="A23" s="4" t="s">
        <v>963</v>
      </c>
    </row>
    <row r="24" spans="1:2">
      <c r="A24" s="3" t="s">
        <v>965</v>
      </c>
    </row>
    <row r="25" spans="1:2">
      <c r="A25" s="4" t="s">
        <v>972</v>
      </c>
      <c r="B25" s="5" t="n">
        <v>3952730</v>
      </c>
    </row>
    <row r="26" spans="1:2">
      <c r="A26" s="4" t="s">
        <v>473</v>
      </c>
    </row>
    <row r="27" spans="1:2">
      <c r="A27" s="3" t="s">
        <v>965</v>
      </c>
    </row>
    <row r="28" spans="1:2">
      <c r="A28" s="4" t="s">
        <v>972</v>
      </c>
      <c r="B28" s="5" t="n">
        <v>2025560</v>
      </c>
    </row>
    <row r="29" spans="1:2">
      <c r="A29" s="4" t="s">
        <v>471</v>
      </c>
    </row>
    <row r="30" spans="1:2">
      <c r="A30" s="3" t="s">
        <v>965</v>
      </c>
    </row>
    <row r="31" spans="1:2">
      <c r="A31" s="4" t="s">
        <v>972</v>
      </c>
      <c r="B31" s="5" t="n">
        <v>16245218</v>
      </c>
    </row>
    <row r="32" spans="1:2">
      <c r="A32" s="4" t="s">
        <v>973</v>
      </c>
    </row>
    <row r="33" spans="1:2">
      <c r="A33" s="3" t="s">
        <v>965</v>
      </c>
    </row>
    <row r="34" spans="1:2">
      <c r="A34" s="4" t="s">
        <v>972</v>
      </c>
      <c r="B34" s="5" t="n">
        <v>7571765</v>
      </c>
    </row>
    <row r="35" spans="1:2">
      <c r="A35" s="4" t="s">
        <v>974</v>
      </c>
    </row>
    <row r="36" spans="1:2">
      <c r="A36" s="3" t="s">
        <v>965</v>
      </c>
    </row>
    <row r="37" spans="1:2">
      <c r="A37" s="4" t="s">
        <v>972</v>
      </c>
      <c r="B37" s="5" t="n">
        <v>4709292</v>
      </c>
    </row>
    <row r="38" spans="1:2">
      <c r="A38" s="4" t="s">
        <v>975</v>
      </c>
    </row>
    <row r="39" spans="1:2">
      <c r="A39" s="3" t="s">
        <v>965</v>
      </c>
    </row>
    <row r="40" spans="1:2">
      <c r="A40" s="4" t="s">
        <v>972</v>
      </c>
      <c r="B40" s="5" t="n">
        <v>1830476</v>
      </c>
    </row>
    <row r="41" spans="1:2">
      <c r="A41" s="4" t="s">
        <v>976</v>
      </c>
    </row>
    <row r="42" spans="1:2">
      <c r="A42" s="3" t="s">
        <v>965</v>
      </c>
    </row>
    <row r="43" spans="1:2">
      <c r="A43" s="4" t="s">
        <v>972</v>
      </c>
      <c r="B43" s="5" t="n">
        <v>2133685</v>
      </c>
    </row>
    <row r="44" spans="1:2">
      <c r="A44" s="4" t="s">
        <v>393</v>
      </c>
    </row>
    <row r="45" spans="1:2">
      <c r="A45" s="3" t="s">
        <v>965</v>
      </c>
    </row>
    <row r="46" spans="1:2">
      <c r="A46" s="4" t="s">
        <v>972</v>
      </c>
      <c r="B46" s="5" t="n">
        <v>6796501</v>
      </c>
    </row>
    <row r="47" spans="1:2">
      <c r="A47" s="4" t="s">
        <v>977</v>
      </c>
    </row>
    <row r="48" spans="1:2">
      <c r="A48" s="3" t="s">
        <v>965</v>
      </c>
    </row>
    <row r="49" spans="1:2">
      <c r="A49" s="4" t="s">
        <v>972</v>
      </c>
      <c r="B49" s="5" t="n">
        <v>1347577</v>
      </c>
    </row>
    <row r="50" spans="1:2">
      <c r="A50" s="4" t="s">
        <v>978</v>
      </c>
    </row>
    <row r="51" spans="1:2">
      <c r="A51" s="3" t="s">
        <v>965</v>
      </c>
    </row>
    <row r="52" spans="1:2">
      <c r="A52" s="4" t="s">
        <v>972</v>
      </c>
      <c r="B52" s="5" t="n">
        <v>1496194</v>
      </c>
    </row>
    <row r="53" spans="1:2">
      <c r="A53" s="4" t="s">
        <v>979</v>
      </c>
    </row>
    <row r="54" spans="1:2">
      <c r="A54" s="3" t="s">
        <v>965</v>
      </c>
    </row>
    <row r="55" spans="1:2">
      <c r="A55" s="4" t="s">
        <v>972</v>
      </c>
      <c r="B55" s="5" t="n">
        <v>3952730</v>
      </c>
    </row>
    <row r="56" spans="1:2">
      <c r="A56" s="4" t="s">
        <v>473</v>
      </c>
    </row>
    <row r="57" spans="1:2">
      <c r="A57" s="3" t="s">
        <v>965</v>
      </c>
    </row>
    <row r="58" spans="1:2">
      <c r="A58" s="4" t="s">
        <v>972</v>
      </c>
      <c r="B58" s="5" t="n">
        <v>2025560</v>
      </c>
    </row>
    <row r="59" spans="1:2">
      <c r="A59" s="4" t="s">
        <v>980</v>
      </c>
    </row>
    <row r="60" spans="1:2">
      <c r="A60" s="3" t="s">
        <v>965</v>
      </c>
    </row>
    <row r="61" spans="1:2">
      <c r="A61" s="4" t="s">
        <v>972</v>
      </c>
      <c r="B61" s="6" t="n">
        <v>202556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475</v>
      </c>
      <c r="J1" s="2" t="s">
        <v>1</v>
      </c>
    </row>
    <row r="2" spans="1:12">
      <c r="B2" s="2" t="s">
        <v>2</v>
      </c>
      <c r="C2" s="2" t="s">
        <v>450</v>
      </c>
      <c r="D2" s="2" t="s">
        <v>4</v>
      </c>
      <c r="E2" s="2" t="s">
        <v>782</v>
      </c>
      <c r="F2" s="2" t="s">
        <v>35</v>
      </c>
      <c r="G2" s="2" t="s">
        <v>920</v>
      </c>
      <c r="H2" s="2" t="s">
        <v>921</v>
      </c>
      <c r="I2" s="2" t="s">
        <v>922</v>
      </c>
      <c r="J2" s="2" t="s">
        <v>2</v>
      </c>
      <c r="K2" s="2" t="s">
        <v>35</v>
      </c>
      <c r="L2" s="2" t="s">
        <v>76</v>
      </c>
    </row>
    <row r="3" spans="1:12">
      <c r="A3" s="3" t="s">
        <v>258</v>
      </c>
    </row>
    <row r="4" spans="1:12">
      <c r="A4" s="4" t="s">
        <v>944</v>
      </c>
      <c r="B4" s="6" t="n">
        <v>6295884</v>
      </c>
      <c r="C4" s="6" t="n">
        <v>6742202</v>
      </c>
      <c r="D4" s="6" t="n">
        <v>6460774</v>
      </c>
      <c r="E4" s="6" t="n">
        <v>5568419</v>
      </c>
      <c r="F4" s="6" t="n">
        <v>5092328</v>
      </c>
      <c r="G4" s="6" t="n">
        <v>5170117</v>
      </c>
      <c r="H4" s="6" t="n">
        <v>5174769</v>
      </c>
      <c r="I4" s="6" t="n">
        <v>4815179</v>
      </c>
      <c r="J4" s="6" t="n">
        <v>25067279</v>
      </c>
      <c r="K4" s="6" t="n">
        <v>20252393</v>
      </c>
      <c r="L4" s="6" t="n">
        <v>16208122</v>
      </c>
    </row>
    <row r="5" spans="1:12">
      <c r="A5" s="4" t="s">
        <v>982</v>
      </c>
      <c r="B5" s="5" t="n">
        <v>1112262</v>
      </c>
      <c r="C5" s="5" t="n">
        <v>1290150</v>
      </c>
      <c r="D5" s="5" t="n">
        <v>1166590</v>
      </c>
      <c r="E5" s="5" t="n">
        <v>726406</v>
      </c>
      <c r="F5" s="5" t="n">
        <v>520568</v>
      </c>
      <c r="G5" s="5" t="n">
        <v>578964</v>
      </c>
      <c r="H5" s="5" t="n">
        <v>709625</v>
      </c>
      <c r="I5" s="5" t="n">
        <v>760250</v>
      </c>
    </row>
    <row r="6" spans="1:12">
      <c r="A6" s="4" t="s">
        <v>88</v>
      </c>
      <c r="B6" s="5" t="n">
        <v>681070</v>
      </c>
      <c r="C6" s="5" t="n">
        <v>706287</v>
      </c>
      <c r="D6" s="5" t="n">
        <v>713615</v>
      </c>
      <c r="E6" s="5" t="n">
        <v>380112</v>
      </c>
      <c r="F6" s="5" t="n">
        <v>395094</v>
      </c>
      <c r="G6" s="5" t="n">
        <v>266105</v>
      </c>
      <c r="H6" s="5" t="n">
        <v>341724</v>
      </c>
      <c r="I6" s="5" t="n">
        <v>377648</v>
      </c>
      <c r="J6" s="5" t="n">
        <v>2481084</v>
      </c>
      <c r="K6" s="5" t="n">
        <v>1380571</v>
      </c>
      <c r="L6" s="5" t="n">
        <v>900416</v>
      </c>
    </row>
    <row r="7" spans="1:12">
      <c r="A7" s="4" t="s">
        <v>90</v>
      </c>
      <c r="B7" s="6" t="n">
        <v>646779</v>
      </c>
      <c r="C7" s="6" t="n">
        <v>676656</v>
      </c>
      <c r="D7" s="6" t="n">
        <v>683153</v>
      </c>
      <c r="E7" s="6" t="n">
        <v>354179</v>
      </c>
      <c r="F7" s="6" t="n">
        <v>383891</v>
      </c>
      <c r="G7" s="6" t="n">
        <v>254850</v>
      </c>
      <c r="H7" s="6" t="n">
        <v>323048</v>
      </c>
      <c r="I7" s="6" t="n">
        <v>356899</v>
      </c>
      <c r="J7" s="6" t="n">
        <v>2360767</v>
      </c>
      <c r="K7" s="6" t="n">
        <v>1318688</v>
      </c>
      <c r="L7" s="6" t="n">
        <v>796271</v>
      </c>
    </row>
    <row r="8" spans="1:12">
      <c r="A8" s="4" t="s">
        <v>92</v>
      </c>
      <c r="B8" s="7" t="n">
        <v>2.08</v>
      </c>
      <c r="C8" s="7" t="n">
        <v>2.13</v>
      </c>
      <c r="D8" s="7" t="n">
        <v>2.14</v>
      </c>
      <c r="E8" s="7" t="n">
        <v>1.11</v>
      </c>
      <c r="F8" s="7" t="n">
        <v>1.2</v>
      </c>
      <c r="G8" s="7" t="n">
        <v>0.79</v>
      </c>
      <c r="H8" s="6" t="n">
        <v>1</v>
      </c>
      <c r="I8" s="7" t="n">
        <v>1.11</v>
      </c>
      <c r="J8" s="7" t="n">
        <v>7.44</v>
      </c>
      <c r="K8" s="7" t="n">
        <v>4.11</v>
      </c>
      <c r="L8" s="7" t="n">
        <v>2.48</v>
      </c>
    </row>
    <row r="9" spans="1:12">
      <c r="A9" s="4" t="s">
        <v>93</v>
      </c>
      <c r="B9" s="7" t="n">
        <v>2.07</v>
      </c>
      <c r="C9" s="7" t="n">
        <v>2.13</v>
      </c>
      <c r="D9" s="7" t="n">
        <v>2.13</v>
      </c>
      <c r="E9" s="7" t="n">
        <v>1.1</v>
      </c>
      <c r="F9" s="7" t="n">
        <v>1.2</v>
      </c>
      <c r="G9" s="7" t="n">
        <v>0.79</v>
      </c>
      <c r="H9" s="6" t="n">
        <v>1</v>
      </c>
      <c r="I9" s="7" t="n">
        <v>1.11</v>
      </c>
      <c r="J9" s="7" t="n">
        <v>7.42</v>
      </c>
      <c r="K9" s="7" t="n">
        <v>4.1</v>
      </c>
      <c r="L9" s="7" t="n">
        <v>2.4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983</v>
      </c>
      <c r="B1" s="2" t="s">
        <v>475</v>
      </c>
      <c r="H1" s="2" t="s">
        <v>1</v>
      </c>
    </row>
    <row r="2" spans="1:9">
      <c r="B2" s="2" t="s">
        <v>450</v>
      </c>
      <c r="C2" s="2" t="s">
        <v>4</v>
      </c>
      <c r="D2" s="2" t="s">
        <v>782</v>
      </c>
      <c r="E2" s="2" t="s">
        <v>35</v>
      </c>
      <c r="F2" s="2" t="s">
        <v>920</v>
      </c>
      <c r="G2" s="2" t="s">
        <v>922</v>
      </c>
      <c r="H2" s="2" t="s">
        <v>2</v>
      </c>
      <c r="I2" s="2" t="s">
        <v>35</v>
      </c>
    </row>
    <row r="3" spans="1:9">
      <c r="A3" s="3" t="s">
        <v>984</v>
      </c>
    </row>
    <row r="4" spans="1:9">
      <c r="A4" s="4" t="s">
        <v>985</v>
      </c>
      <c r="B4" s="6" t="n">
        <v>18000</v>
      </c>
      <c r="C4" s="6" t="n">
        <v>9600</v>
      </c>
    </row>
    <row r="5" spans="1:9">
      <c r="A5" s="4" t="s">
        <v>797</v>
      </c>
      <c r="D5" s="6" t="n">
        <v>21800</v>
      </c>
      <c r="H5" s="6" t="n">
        <v>21300</v>
      </c>
    </row>
    <row r="6" spans="1:9">
      <c r="A6" s="4" t="s">
        <v>986</v>
      </c>
      <c r="B6" s="5" t="n">
        <v>24800</v>
      </c>
      <c r="C6" s="6" t="n">
        <v>23300</v>
      </c>
    </row>
    <row r="7" spans="1:9">
      <c r="A7" s="4" t="s">
        <v>153</v>
      </c>
      <c r="H7" s="6" t="n">
        <v>110000</v>
      </c>
    </row>
    <row r="8" spans="1:9">
      <c r="A8" s="4" t="s">
        <v>987</v>
      </c>
      <c r="F8" s="6" t="n">
        <v>13200</v>
      </c>
    </row>
    <row r="9" spans="1:9">
      <c r="A9" s="4" t="s">
        <v>988</v>
      </c>
      <c r="F9" s="6" t="n">
        <v>22500</v>
      </c>
    </row>
    <row r="10" spans="1:9">
      <c r="A10" s="4" t="s">
        <v>788</v>
      </c>
      <c r="E10" s="6" t="n">
        <v>175200</v>
      </c>
      <c r="I10" s="6" t="n">
        <v>175200</v>
      </c>
    </row>
    <row r="11" spans="1:9">
      <c r="A11" s="4" t="s">
        <v>989</v>
      </c>
    </row>
    <row r="12" spans="1:9">
      <c r="A12" s="3" t="s">
        <v>984</v>
      </c>
    </row>
    <row r="13" spans="1:9">
      <c r="A13" s="4" t="s">
        <v>153</v>
      </c>
      <c r="B13" s="6" t="n">
        <v>110000</v>
      </c>
    </row>
    <row r="14" spans="1:9">
      <c r="A14" s="4" t="s">
        <v>990</v>
      </c>
    </row>
    <row r="15" spans="1:9">
      <c r="A15" s="3" t="s">
        <v>984</v>
      </c>
    </row>
    <row r="16" spans="1:9">
      <c r="A16" s="4" t="s">
        <v>991</v>
      </c>
      <c r="G16" s="6" t="n">
        <v>9800</v>
      </c>
    </row>
  </sheetData>
  <mergeCells count="3">
    <mergeCell ref="A1:A2"/>
    <mergeCell ref="B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2:41Z</dcterms:created>
  <dcterms:modified xmlns:dcterms="http://purl.org/dc/terms/" xmlns:xsi="http://www.w3.org/2001/XMLSchema-instance" xsi:type="dcterms:W3CDTF">2019-02-28T16:42:41Z</dcterms:modified>
</cp:coreProperties>
</file>